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ets of Cas"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Advances for Vessels" sheetId="11" state="visible" r:id="rId11"/>
    <sheet xmlns:r="http://schemas.openxmlformats.org/officeDocument/2006/relationships" name="Assets Held for Sale" sheetId="12" state="visible" r:id="rId12"/>
    <sheet xmlns:r="http://schemas.openxmlformats.org/officeDocument/2006/relationships" name="Long Term Debt" sheetId="13" state="visible" r:id="rId13"/>
    <sheet xmlns:r="http://schemas.openxmlformats.org/officeDocument/2006/relationships" name="Share Capital" sheetId="14" state="visible" r:id="rId14"/>
    <sheet xmlns:r="http://schemas.openxmlformats.org/officeDocument/2006/relationships" name="Mezzanine Equity" sheetId="15" state="visible" r:id="rId15"/>
    <sheet xmlns:r="http://schemas.openxmlformats.org/officeDocument/2006/relationships" name="Commitments and Contingencies" sheetId="16" state="visible" r:id="rId16"/>
    <sheet xmlns:r="http://schemas.openxmlformats.org/officeDocument/2006/relationships" name="Revenues" sheetId="17" state="visible" r:id="rId17"/>
    <sheet xmlns:r="http://schemas.openxmlformats.org/officeDocument/2006/relationships" name="Vessel Operating Expenses" sheetId="18" state="visible" r:id="rId18"/>
    <sheet xmlns:r="http://schemas.openxmlformats.org/officeDocument/2006/relationships" name="Fair Value of Financial Instrum" sheetId="19" state="visible" r:id="rId19"/>
    <sheet xmlns:r="http://schemas.openxmlformats.org/officeDocument/2006/relationships" name="Accrued Liabilities" sheetId="20" state="visible" r:id="rId20"/>
    <sheet xmlns:r="http://schemas.openxmlformats.org/officeDocument/2006/relationships" name="Future Minimum Time Charter Rev" sheetId="21" state="visible" r:id="rId21"/>
    <sheet xmlns:r="http://schemas.openxmlformats.org/officeDocument/2006/relationships" name="General and Administrative Expe" sheetId="22" state="visible" r:id="rId22"/>
    <sheet xmlns:r="http://schemas.openxmlformats.org/officeDocument/2006/relationships" name="Unearned Revenue _ Accrued Reve" sheetId="23" state="visible" r:id="rId23"/>
    <sheet xmlns:r="http://schemas.openxmlformats.org/officeDocument/2006/relationships" name="Dividends" sheetId="24" state="visible" r:id="rId24"/>
    <sheet xmlns:r="http://schemas.openxmlformats.org/officeDocument/2006/relationships" name="Earnings _(los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asis of Presentation and Gen_2" sheetId="28" state="visible" r:id="rId28"/>
    <sheet xmlns:r="http://schemas.openxmlformats.org/officeDocument/2006/relationships" name="Transactions with Related Par_2" sheetId="29" state="visible" r:id="rId29"/>
    <sheet xmlns:r="http://schemas.openxmlformats.org/officeDocument/2006/relationships" name="Vessels, Net (Tables)" sheetId="30" state="visible" r:id="rId30"/>
    <sheet xmlns:r="http://schemas.openxmlformats.org/officeDocument/2006/relationships" name="Advances for Vessels (Tables)" sheetId="31" state="visible" r:id="rId31"/>
    <sheet xmlns:r="http://schemas.openxmlformats.org/officeDocument/2006/relationships" name="Long Term Debt (Tables)" sheetId="32" state="visible" r:id="rId32"/>
    <sheet xmlns:r="http://schemas.openxmlformats.org/officeDocument/2006/relationships" name="Commitments and Contingencies (" sheetId="33" state="visible" r:id="rId33"/>
    <sheet xmlns:r="http://schemas.openxmlformats.org/officeDocument/2006/relationships" name="Revenues (Tables)" sheetId="34" state="visible" r:id="rId34"/>
    <sheet xmlns:r="http://schemas.openxmlformats.org/officeDocument/2006/relationships" name="Vessel Operating Expenses (Tabl" sheetId="35" state="visible" r:id="rId35"/>
    <sheet xmlns:r="http://schemas.openxmlformats.org/officeDocument/2006/relationships" name="Fair Value of Financial Instr_2" sheetId="36" state="visible" r:id="rId36"/>
    <sheet xmlns:r="http://schemas.openxmlformats.org/officeDocument/2006/relationships" name="Accrued Liabilities (Tables)" sheetId="37" state="visible" r:id="rId37"/>
    <sheet xmlns:r="http://schemas.openxmlformats.org/officeDocument/2006/relationships" name="Future Minimum Time Charter R_2" sheetId="38" state="visible" r:id="rId38"/>
    <sheet xmlns:r="http://schemas.openxmlformats.org/officeDocument/2006/relationships" name="General and Administrative Ex_2" sheetId="39" state="visible" r:id="rId39"/>
    <sheet xmlns:r="http://schemas.openxmlformats.org/officeDocument/2006/relationships" name="Unearned Revenue _ Accrued Re_2" sheetId="40" state="visible" r:id="rId40"/>
    <sheet xmlns:r="http://schemas.openxmlformats.org/officeDocument/2006/relationships" name="Earnings _(loss) Per Share (Tab" sheetId="41" state="visible" r:id="rId41"/>
    <sheet xmlns:r="http://schemas.openxmlformats.org/officeDocument/2006/relationships" name="Basis of Presentation and Gen_3" sheetId="42" state="visible" r:id="rId42"/>
    <sheet xmlns:r="http://schemas.openxmlformats.org/officeDocument/2006/relationships" name="Basis of Presentation and Gen_4" sheetId="43" state="visible" r:id="rId43"/>
    <sheet xmlns:r="http://schemas.openxmlformats.org/officeDocument/2006/relationships" name="Basis of Presentation and Gen_5" sheetId="44" state="visible" r:id="rId44"/>
    <sheet xmlns:r="http://schemas.openxmlformats.org/officeDocument/2006/relationships" name="Significant Accounting Polici_3" sheetId="45" state="visible" r:id="rId45"/>
    <sheet xmlns:r="http://schemas.openxmlformats.org/officeDocument/2006/relationships" name="Transactions with Related Par_3" sheetId="46" state="visible" r:id="rId46"/>
    <sheet xmlns:r="http://schemas.openxmlformats.org/officeDocument/2006/relationships" name="Transactions with Related Par_4" sheetId="47" state="visible" r:id="rId47"/>
    <sheet xmlns:r="http://schemas.openxmlformats.org/officeDocument/2006/relationships" name="Transactions with Related Par_5" sheetId="48" state="visible" r:id="rId48"/>
    <sheet xmlns:r="http://schemas.openxmlformats.org/officeDocument/2006/relationships" name="Transactions with Related Par_6" sheetId="49" state="visible" r:id="rId49"/>
    <sheet xmlns:r="http://schemas.openxmlformats.org/officeDocument/2006/relationships" name="Vessels, Net - Schedule of Vess" sheetId="50" state="visible" r:id="rId50"/>
    <sheet xmlns:r="http://schemas.openxmlformats.org/officeDocument/2006/relationships" name="Vessels, Net - Additional Infor" sheetId="51" state="visible" r:id="rId51"/>
    <sheet xmlns:r="http://schemas.openxmlformats.org/officeDocument/2006/relationships" name="Advances for Vessels (Details)" sheetId="52" state="visible" r:id="rId52"/>
    <sheet xmlns:r="http://schemas.openxmlformats.org/officeDocument/2006/relationships" name="Assets Held for Sale (Details)" sheetId="53" state="visible" r:id="rId53"/>
    <sheet xmlns:r="http://schemas.openxmlformats.org/officeDocument/2006/relationships" name="Long Term Debt - Schedule Of De" sheetId="54" state="visible" r:id="rId54"/>
    <sheet xmlns:r="http://schemas.openxmlformats.org/officeDocument/2006/relationships" name="Long Term Debt - Additional Inf" sheetId="55" state="visible" r:id="rId55"/>
    <sheet xmlns:r="http://schemas.openxmlformats.org/officeDocument/2006/relationships" name="Long Term Debt - Annual Princip" sheetId="56" state="visible" r:id="rId56"/>
    <sheet xmlns:r="http://schemas.openxmlformats.org/officeDocument/2006/relationships" name="Share Capital - Additional Info" sheetId="57" state="visible" r:id="rId57"/>
    <sheet xmlns:r="http://schemas.openxmlformats.org/officeDocument/2006/relationships" name="Share Capital - Common Stock (D" sheetId="58" state="visible" r:id="rId58"/>
    <sheet xmlns:r="http://schemas.openxmlformats.org/officeDocument/2006/relationships" name="Share Capital - Preferred Stock" sheetId="59" state="visible" r:id="rId59"/>
    <sheet xmlns:r="http://schemas.openxmlformats.org/officeDocument/2006/relationships" name="Mezzanine Equity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venues - Revenues (Details)" sheetId="63" state="visible" r:id="rId63"/>
    <sheet xmlns:r="http://schemas.openxmlformats.org/officeDocument/2006/relationships" name="Revenues - Additional Informati" sheetId="64" state="visible" r:id="rId64"/>
    <sheet xmlns:r="http://schemas.openxmlformats.org/officeDocument/2006/relationships" name="Vessel Operating Expenses (Deta"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Accrued Liabilities (Details)" sheetId="71" state="visible" r:id="rId71"/>
    <sheet xmlns:r="http://schemas.openxmlformats.org/officeDocument/2006/relationships" name="Future Minimum Time Charter R_3" sheetId="72" state="visible" r:id="rId72"/>
    <sheet xmlns:r="http://schemas.openxmlformats.org/officeDocument/2006/relationships" name="General and Administrative Ex_3" sheetId="73" state="visible" r:id="rId73"/>
    <sheet xmlns:r="http://schemas.openxmlformats.org/officeDocument/2006/relationships" name="Unearned Revenue _ Accrued Re_3" sheetId="74" state="visible" r:id="rId74"/>
    <sheet xmlns:r="http://schemas.openxmlformats.org/officeDocument/2006/relationships" name="Dividends (Details)" sheetId="75" state="visible" r:id="rId75"/>
    <sheet xmlns:r="http://schemas.openxmlformats.org/officeDocument/2006/relationships" name="Earnings _(loss) Per Share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00_);_(&quot;$ &quot;(#,##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7" customWidth="1" min="1" max="1"/>
    <col width="80"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0</t>
        </is>
      </c>
    </row>
    <row r="9">
      <c r="A9" s="4" t="inlineStr">
        <is>
          <t>Document Transition Report</t>
        </is>
      </c>
      <c r="B9" s="4" t="inlineStr">
        <is>
          <t>false</t>
        </is>
      </c>
    </row>
    <row r="10">
      <c r="A10" s="4" t="inlineStr">
        <is>
          <t>Entity Shell Company Report</t>
        </is>
      </c>
      <c r="B10" s="4" t="inlineStr">
        <is>
          <t>false</t>
        </is>
      </c>
    </row>
    <row r="11">
      <c r="A11" s="4" t="inlineStr">
        <is>
          <t>Entity File Number</t>
        </is>
      </c>
      <c r="B11" s="4" t="inlineStr">
        <is>
          <t>001-34077</t>
        </is>
      </c>
    </row>
    <row r="12">
      <c r="A12" s="4" t="inlineStr">
        <is>
          <t>Entity Registrant Name</t>
        </is>
      </c>
      <c r="B12" s="4" t="inlineStr">
        <is>
          <t>SAFE BULKERS, INC.</t>
        </is>
      </c>
    </row>
    <row r="13">
      <c r="A13" s="4" t="inlineStr">
        <is>
          <t>Entity Incorporation, State or Country Code</t>
        </is>
      </c>
      <c r="B13" s="4" t="inlineStr">
        <is>
          <t>1T</t>
        </is>
      </c>
    </row>
    <row r="14">
      <c r="A14" s="4" t="inlineStr">
        <is>
          <t>Entity Address, Address Line One</t>
        </is>
      </c>
      <c r="B14" s="4" t="inlineStr">
        <is>
          <t>Apt. D11</t>
        </is>
      </c>
    </row>
    <row r="15">
      <c r="A15" s="4" t="inlineStr">
        <is>
          <t>Entity Address, Address Line Two</t>
        </is>
      </c>
      <c r="B15" s="4" t="inlineStr">
        <is>
          <t>Les Acanthes</t>
        </is>
      </c>
    </row>
    <row r="16">
      <c r="A16" s="4" t="inlineStr">
        <is>
          <t>Entity Address, Address Line Three</t>
        </is>
      </c>
      <c r="B16" s="4" t="inlineStr">
        <is>
          <t>6, Avenue des Citronniers</t>
        </is>
      </c>
    </row>
    <row r="17">
      <c r="A17" s="4" t="inlineStr">
        <is>
          <t>Entity Address, Postal Zip Code</t>
        </is>
      </c>
      <c r="B17" s="4" t="inlineStr">
        <is>
          <t>MC98000</t>
        </is>
      </c>
    </row>
    <row r="18">
      <c r="A18" s="4" t="inlineStr">
        <is>
          <t>Entity Address, City or Town</t>
        </is>
      </c>
      <c r="B18" s="4" t="inlineStr">
        <is>
          <t>Monaco</t>
        </is>
      </c>
    </row>
    <row r="19">
      <c r="A19" s="4" t="inlineStr">
        <is>
          <t>Entity Address, Country</t>
        </is>
      </c>
      <c r="B19" s="4" t="inlineStr">
        <is>
          <t>MC</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Amendment Flag</t>
        </is>
      </c>
      <c r="B29" s="4" t="inlineStr">
        <is>
          <t>false</t>
        </is>
      </c>
    </row>
    <row r="30">
      <c r="A30" s="4" t="inlineStr">
        <is>
          <t>Document Period Focus</t>
        </is>
      </c>
      <c r="B30" s="4" t="inlineStr">
        <is>
          <t>2020</t>
        </is>
      </c>
    </row>
    <row r="31">
      <c r="A31" s="4" t="inlineStr">
        <is>
          <t>Document Fiscal Period Focus</t>
        </is>
      </c>
      <c r="B31" s="4" t="inlineStr">
        <is>
          <t>FY</t>
        </is>
      </c>
    </row>
    <row r="32">
      <c r="A32" s="4" t="inlineStr">
        <is>
          <t>Entity Central Index Key</t>
        </is>
      </c>
      <c r="B32" s="4" t="inlineStr">
        <is>
          <t>0001434754</t>
        </is>
      </c>
    </row>
    <row r="33">
      <c r="A33" s="4" t="inlineStr">
        <is>
          <t>Common Stock</t>
        </is>
      </c>
    </row>
    <row r="34">
      <c r="A34" s="3" t="inlineStr">
        <is>
          <t>Entity Information [Line Items]</t>
        </is>
      </c>
    </row>
    <row r="35">
      <c r="A35" s="4" t="inlineStr">
        <is>
          <t>Title of 12(b) Security</t>
        </is>
      </c>
      <c r="B35" s="4" t="inlineStr">
        <is>
          <t>Common Stock, $0.001 par value per share</t>
        </is>
      </c>
    </row>
    <row r="36">
      <c r="A36" s="4" t="inlineStr">
        <is>
          <t>Trading Symbol</t>
        </is>
      </c>
      <c r="B36" s="4" t="inlineStr">
        <is>
          <t>SB</t>
        </is>
      </c>
    </row>
    <row r="37">
      <c r="A37" s="4" t="inlineStr">
        <is>
          <t>Security Exchange Name</t>
        </is>
      </c>
      <c r="B37" s="4" t="inlineStr">
        <is>
          <t>NYSE</t>
        </is>
      </c>
    </row>
    <row r="38">
      <c r="A38" s="4" t="inlineStr">
        <is>
          <t>Entity Common Stock Shares Outstanding</t>
        </is>
      </c>
      <c r="B38" s="5" t="n">
        <v>102174594</v>
      </c>
    </row>
    <row r="39">
      <c r="A39" s="4" t="inlineStr">
        <is>
          <t>Preferred Stock</t>
        </is>
      </c>
    </row>
    <row r="40">
      <c r="A40" s="3" t="inlineStr">
        <is>
          <t>Entity Information [Line Items]</t>
        </is>
      </c>
    </row>
    <row r="41">
      <c r="A41" s="4" t="inlineStr">
        <is>
          <t>Title of 12(b) Security</t>
        </is>
      </c>
      <c r="B41" s="4" t="inlineStr">
        <is>
          <t>Preferred stock purchase rights</t>
        </is>
      </c>
    </row>
    <row r="42">
      <c r="A42" s="4" t="inlineStr">
        <is>
          <t>Security Exchange Name</t>
        </is>
      </c>
      <c r="B42" s="4" t="inlineStr">
        <is>
          <t>NYSE</t>
        </is>
      </c>
    </row>
    <row r="43">
      <c r="A43" s="4" t="inlineStr">
        <is>
          <t>No Trading Symbol Flag</t>
        </is>
      </c>
      <c r="B43" s="4" t="inlineStr">
        <is>
          <t>true</t>
        </is>
      </c>
    </row>
    <row r="44">
      <c r="A44" s="4" t="inlineStr">
        <is>
          <t>8.00% Series C Cumulative Redeemable Perpetual Preferred</t>
        </is>
      </c>
    </row>
    <row r="45">
      <c r="A45" s="3" t="inlineStr">
        <is>
          <t>Entity Information [Line Items]</t>
        </is>
      </c>
    </row>
    <row r="46">
      <c r="A46" s="4" t="inlineStr">
        <is>
          <t>Title of 12(b) Security</t>
        </is>
      </c>
      <c r="B46" s="4" t="inlineStr">
        <is>
          <t>8.00% Series C Cumulative Redeemable Perpetual Preferred Shares, par value $0.01 per share, liquidation preference $25.00 per share</t>
        </is>
      </c>
    </row>
    <row r="47">
      <c r="A47" s="4" t="inlineStr">
        <is>
          <t>Trading Symbol</t>
        </is>
      </c>
      <c r="B47" s="4" t="inlineStr">
        <is>
          <t>SB.PR.C</t>
        </is>
      </c>
    </row>
    <row r="48">
      <c r="A48" s="4" t="inlineStr">
        <is>
          <t>Security Exchange Name</t>
        </is>
      </c>
      <c r="B48" s="4" t="inlineStr">
        <is>
          <t>NYSE</t>
        </is>
      </c>
    </row>
    <row r="49">
      <c r="A49" s="4" t="inlineStr">
        <is>
          <t>Entity Common Stock Shares Outstanding</t>
        </is>
      </c>
      <c r="B49" s="5" t="n">
        <v>2297504</v>
      </c>
    </row>
    <row r="50">
      <c r="A50" s="4" t="inlineStr">
        <is>
          <t>8.0% Series D Cumulative Redeemable Perpetual Preferred</t>
        </is>
      </c>
    </row>
    <row r="51">
      <c r="A51" s="3" t="inlineStr">
        <is>
          <t>Entity Information [Line Items]</t>
        </is>
      </c>
    </row>
    <row r="52">
      <c r="A52" s="4" t="inlineStr">
        <is>
          <t>Title of 12(b) Security</t>
        </is>
      </c>
      <c r="B52" s="4" t="inlineStr">
        <is>
          <t>8.00% Series D Cumulative Redeemable Perpetual Preferred Shares, par value $0.01 per share, liquidation preference $25.00 per share</t>
        </is>
      </c>
    </row>
    <row r="53">
      <c r="A53" s="4" t="inlineStr">
        <is>
          <t>Trading Symbol</t>
        </is>
      </c>
      <c r="B53" s="4" t="inlineStr">
        <is>
          <t>SB.PR.D</t>
        </is>
      </c>
    </row>
    <row r="54">
      <c r="A54" s="4" t="inlineStr">
        <is>
          <t>Security Exchange Name</t>
        </is>
      </c>
      <c r="B54" s="4" t="inlineStr">
        <is>
          <t>NYSE</t>
        </is>
      </c>
    </row>
    <row r="55">
      <c r="A55" s="4" t="inlineStr">
        <is>
          <t>Entity Common Stock Shares Outstanding</t>
        </is>
      </c>
      <c r="B55" s="5" t="n">
        <v>3195050</v>
      </c>
    </row>
    <row r="56">
      <c r="A56" s="4" t="inlineStr">
        <is>
          <t>Business Contact</t>
        </is>
      </c>
    </row>
    <row r="57">
      <c r="A57" s="3" t="inlineStr">
        <is>
          <t>Entity Information [Line Items]</t>
        </is>
      </c>
    </row>
    <row r="58">
      <c r="A58" s="4" t="inlineStr">
        <is>
          <t>Entity Address, Address Line One</t>
        </is>
      </c>
      <c r="B58" s="4" t="inlineStr">
        <is>
          <t>Apt. D11</t>
        </is>
      </c>
    </row>
    <row r="59">
      <c r="A59" s="4" t="inlineStr">
        <is>
          <t>Entity Address, Address Line Two</t>
        </is>
      </c>
      <c r="B59" s="4" t="inlineStr">
        <is>
          <t>Les Acanthes</t>
        </is>
      </c>
    </row>
    <row r="60">
      <c r="A60" s="4" t="inlineStr">
        <is>
          <t>Entity Address, Address Line Three</t>
        </is>
      </c>
      <c r="B60" s="4" t="inlineStr">
        <is>
          <t>6, Avenue des Citronniers</t>
        </is>
      </c>
    </row>
    <row r="61">
      <c r="A61" s="4" t="inlineStr">
        <is>
          <t>Entity Address, Postal Zip Code</t>
        </is>
      </c>
      <c r="B61" s="4" t="inlineStr">
        <is>
          <t>MC98000</t>
        </is>
      </c>
    </row>
    <row r="62">
      <c r="A62" s="4" t="inlineStr">
        <is>
          <t>Entity Address, City or Town</t>
        </is>
      </c>
      <c r="B62" s="4" t="inlineStr">
        <is>
          <t>Monaco</t>
        </is>
      </c>
    </row>
    <row r="63">
      <c r="A63" s="4" t="inlineStr">
        <is>
          <t>Entity Address, Country</t>
        </is>
      </c>
      <c r="B63" s="4" t="inlineStr">
        <is>
          <t>MC</t>
        </is>
      </c>
    </row>
    <row r="64">
      <c r="A64" s="4" t="inlineStr">
        <is>
          <t>Contact Personnel Name</t>
        </is>
      </c>
      <c r="B64" s="4" t="inlineStr">
        <is>
          <t>Dr. Loukas Barmparis</t>
        </is>
      </c>
    </row>
    <row r="65">
      <c r="A65" s="4" t="inlineStr">
        <is>
          <t>City Area Code</t>
        </is>
      </c>
      <c r="B65" s="4" t="inlineStr">
        <is>
          <t>111</t>
        </is>
      </c>
    </row>
    <row r="66">
      <c r="A66" s="4" t="inlineStr">
        <is>
          <t>Local Phone Number</t>
        </is>
      </c>
      <c r="B66" s="4" t="inlineStr">
        <is>
          <t>888 400</t>
        </is>
      </c>
    </row>
    <row r="67">
      <c r="A67" s="4" t="inlineStr">
        <is>
          <t>Contact Personnel Fax Number</t>
        </is>
      </c>
      <c r="B67" s="4" t="inlineStr">
        <is>
          <t>30 2 111 878 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0</t>
        </is>
      </c>
    </row>
    <row r="3">
      <c r="A3" s="3" t="inlineStr">
        <is>
          <t>Property, Plant and Equipment [Abstract]</t>
        </is>
      </c>
    </row>
    <row r="4">
      <c r="A4" s="4" t="inlineStr">
        <is>
          <t>Vessels, Net</t>
        </is>
      </c>
      <c r="B4" s="4" t="inlineStr">
        <is>
          <t>Vessels, Net Vessels, net are comprised of the following: Vessel Accumulated Net Book Balance, January 1, 2019 $ 1,272,351 $ (317,060) $ 955,291 Transfer from Advances for vessels 39,725 — 39,725 Depreciation expense — (50,310) (50,310) Balance, December 31, 2019 $ 1,312,076 $ (367,370) $ 944,706 Transfer from Advances for vessels 59,265 — 59,265 Transfer to Assets held for sale (13,881) 6,343 (7,538) Depreciation expense — (54,269) (54,269) Balance, December 31, 2020 $ 1,357,460 $ (415,296) $ 942,164 Transfer from Advances for vessels represents advances paid for vessels under construction and vessels acquisitions which were delivered to the Company, completed vessel improvements in respect of ballast water treatment systems (“BWTS”) and sulfur oxide exhaust gas cleaning systems (“Scrubbers”), and vessel improvements in respect of second-hand vessels acquired and comprised: • During the year ended December 31, 2019: BWTS and Scrubbers retrofitting on several vessels; and • During the year ended December 31, 2020: Delivery to the Company of Troodos Oak (ex-Hull No. S 1772) and BWTS and Scrubbers retrofitting on several vessels. Transfer to Assets held for sale during the year ended December 31, 2020 relates to the vessel Paraskevi ; refer to Note 6 below. Consistent with prior practices, we reviewed all our vessels for impairment and none were found to be impaired at December 31, 2019 and December 31, 2020. As of December 31, 2020, 31 vessels owned by the Company with a carrying va lue of $679,761 had first priority mortgages registered as security for certain of the Company’s loans and credit facilities, while title of ownership is held by the relevant lender for another 10 vessels with a carrying value of $242,994 to secu re the relevant sale and lease back financing transactions. See further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vances for Vessels</t>
        </is>
      </c>
      <c r="B1" s="2" t="inlineStr">
        <is>
          <t>12 Months Ended</t>
        </is>
      </c>
    </row>
    <row r="2">
      <c r="B2" s="2" t="inlineStr">
        <is>
          <t>Dec. 31, 2020</t>
        </is>
      </c>
    </row>
    <row r="3">
      <c r="A3" s="3" t="inlineStr">
        <is>
          <t>Advances For Assets Acquisition And Assets Under Construction</t>
        </is>
      </c>
    </row>
    <row r="4">
      <c r="A4" s="4" t="inlineStr">
        <is>
          <t>Advances For Assets Acquisitions And Assets Under Construction</t>
        </is>
      </c>
      <c r="B4" s="4" t="inlineStr">
        <is>
          <t>Advances for Vessels Advances for vessels are comprised of the following: Balance, January 1, 2019 $ 8,596 Additions for advances, including capitalized expenses and interest 50,423 Transferred to vessel cost (refer to Note 4) (39,725) Balance, December 31, 2019 19,294 Additions for advances, including capitalized expenses and interest 49,097 Transferred to vessel cost (refer to Note 4) (59,265) Balance, December 31, 2020 $ 9,126 Advances paid for vessels represent advances paid for vessel acquisitions, vessels under construction and vessel improvements and comprise payments of instalments that were due to the respective shipyard or third-party sellers, capitalized interest, certain capitalized expenses and expenditures for major improvements and regulatory compliance. During December 31, 2019 and December 31, 2020, such payments were made for the following vessels: • During the year ended December 31, 2019: advances for Troodos Oak, BWTS and Scrubbers retrofitting and improvements for several vessels; and • During the year ended December 31, 2020: advances for Troodos Oak, Hull 1381, Hull 11013, BWTS and Scrubbers retrofitting and improvements for several vess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0</t>
        </is>
      </c>
    </row>
    <row r="3">
      <c r="A3" s="3" t="inlineStr">
        <is>
          <t>Discontinued Operations and Disposal Groups [Abstract]</t>
        </is>
      </c>
    </row>
    <row r="4">
      <c r="A4" s="4" t="inlineStr">
        <is>
          <t>Assets Held for Sale</t>
        </is>
      </c>
      <c r="B4" s="4" t="inlineStr">
        <is>
          <t>Assets Held for Sale Assets held for sale of $8,057 as of December 31, 2020, represents the carrying value of the vessel Paraskevi of $7,538 plus the value of bunkers and lubricants onboard on the same date. A Memorandum of Agreement ('MoA') was entered into with an unrelated third party on January 21, 2021, for her sale at a price of $7,300, which is expected to be consummated in April 2021 on delivery of the vessel to her new buyers. The independent brokers' valuation of the vessel Paraskevi as of December 2020, was $8,000 and hence there was no impairment indicator. The Company, in the context of its plan to gradually renew its fleet by selling certain of its older vessels, in November 2020, determined to dispose of this vessel and commenced seeking interested buyers. At that time, the Company concluded that the vessel met all the criteria for asset held for sale classification, and ceased her depreci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Long Term Debt Long term debt is comprised of the following borrowings: December 31, Borrower Commencement Maturity 2019 2020 Maxdekatria 1 July 2018 January 2020 10,250 — Pentakomo 1 July 2018 January 2020 10,250 — Maxeikosiepta 1 December 2018 February 2021 4,500 4,000 Safe Bulkers 1 April 2019 June 2022 10,000 8,000 Maxtessera 1 November 2018 October 2022 24,000 22,000 Shikokupente - Shikokuennia - Pemer - Petra 1 July 2019 January 2023 10,000 8,510 Shikokupente 1 August 2018 August 2023 13,455 12,927 Shikokuennia 1 October 2018 October 2023 15,267 14,385 Shikokuepta 1 February 2016 February 2024 18,783 17,150 Petra 1 November 2018 November 2023 7,343 6,135 Pemer 1 November 2018 November 2023 7,343 6,135 Avstes 1 June 2019 May 2024 6,190 5,985 Maxeikositria 1 September 2017 August 2024 11,239 10,893 Maxeikosi 1 September 2017 August 2024 11,239 10,893 Maxpente 1 September 2017 August 2024 16,750 16,100 Maxeikositessera 1 September 2017 August 2024 11,700 11,310 Maxenteka 1 September 2017 August 2024 13,934 13,536 Safe Bulkers 1 November 2018 August 2024 27,500 22,250 Safe Bulkers 1 November 2014 September 2024 86,504 79,758 Maxeikosiexi 1 September 2015 March 2023 5,186 4,432 Marathassa 1 September 2015 March 2023 5,622 4,820 Marinouki 1 September 2015 March 2023 8,487 7,263 Kerasies 1 September 2015 March 2023 5,942 5,097 Soffive 1 September 2015 March 2023 9,193 7,853 Eptaprohi 1 September 2015 March 2023 43,294 37,053 Pelea - Vasstwo - Eniaprohi - Vassone 1 December 2018 December 2024 44,750 43,250 Safe Bulkers 2 December 2019 December 2024 — 29,000 Maxdeka 3 November 2019 August 2025 21,020 19,076 Shikoku Friendship 3 November 2019 August 2025 22,111 20,066 Shikokutessera 3 November 2019 August 2025 21,459 19,502 Glovertwo 3 November 2019 August 2025 20,209 18,344 Maxeikosiena 3 September 2015 September 2025 19,292 18,058 Pentakomo 3 January 2020 January 2026 — 14,500 Maxdekatria 3 January 2020 January 2026 — 14,500 Youngtwo 3 January 2017 January 2027 22,207 21,203 Monagrouli 1 April 2020 April 2027 — 25,520 Shikokuokto 3 December 2019 December 2027 20,000 18,000 Gloversix 3 December 2019 December 2027 20,800 18,720 Total 605,819 616,224 Current portion of long-term debt 65,473 77,284 Liability directly associated with assets held for sale — 4,000 Long-term debt 540,346 534,940 Total debt 605,819 616,224 Current portion of deferred financing costs 1,419 1,500 Deferred financing costs directly associated with assets held for sale — 17 Deferred financing costs non-current 3,351 3,057 Total deferred financing costs 4,770 4,574 Total debt 605,819 616,224 Less: Total deferred financing costs 4,770 4,574 Total debt, net of deferred financing costs 601,049 611,650 Less: Current portion of long-term debt, net of current portion of deferred financing costs 64,054 75,784 Less: Liability directly associated with assets held for sale — 3,983 Long-term debt, net of deferred financing costs, non-current 536,995 531,883 1. Credit facility. 2. Revolving credit facility. 3. Sale and leaseback financing transaction. The above table includes ten facilities whereby the relevant vessels were formerly owned by our respective subsidiaries and have been sold to third parties and taken back by us on a bareboat charter basis with either an obligation to purchase them or a purchase option at the end of the respective charter period or an option to buy them during the respective charter period at predetermined purchase prices. Ownership will revert back to the Company on settlement of the outstanding amounts. Details of these facilities are as follows: Each of Maxeikosiena and Youngtwo entered into a sale and leaseback agreement in 2015 and 2017, respectively, with third party companies, subsidiaries of a financial institution, regarding the respective vessel owned by the relevant subsidiary. The proceeds from the agreement entered by Maxeikosiena were used to fully prepay the amount outstanding under a previous credit facility secured by the respective vessel, and the proceeds from the agreement entered into by Youngtwo were used for general corporate purposes. Under these agreements, each vessel was sold and leased back on a bareboat charter basis for a period of 10 years, with a purchase obligation at the end of the 10 t h year. Furthermore, each subsidiary holds an option to purchase back the respective vessel after the second year of the bareboat charter, at annual intervals and predetermined purchase prices. In view of the obligation of the subsidiaries to purchase the respective vessels at the end of the bareboat charter, the Company has assessed that these transactions be recorded as financing transactions. Each of Shikokutessera, Maxdeka, Shikoku and Glovertwo entered into a sale and leaseback agreement in November 2019,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the respective vessel was sold and leased back on a bareboat charter basis, in the case of the vessel owned by Shikokutessera for a period of 8 years, and in the case of the other three vessels for seven and a half years. Each respective subsidiary holds an option to purchase back its respective vessel five years and nine months after the commencement of the respective bareboat charter. The sale and leaseback agreements include onerous provisions for the relevant subsidiaries in the event that such options are not exercised. The Company has verbally committed to exercise this purchase option for all four vessels. In view of this commitment and the onerous provisions if the options are not exercised, the Company has assessed that these transactions be recorded as financing transactions. Each of Shikokuokto and Gloversix entered into a sale and leaseback agreement in December 2019,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each vessel was sold and leased back on a bareboat charter basis for a period of 8 years, with a purchase obligation at the end of the 8 th year. Furthermore, each respective subsidiary holds an option to purchase back its respective vessel after the third year of the bareboat charter, at predetermined purchase prices. In view of the obligation of the subsidiaries to purchase the respective vessels at the end of the bareboat charter, the Company has assessed that these transactions be recorded as financing transactions. Each of Pentakomo and Maxdekatria entered into a sale and leaseback agreement in January 2020,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each vessel was sold and leased back on a bareboat charter basis for a period of 6 years, with a purchase obligation at the end of the 6 th year. Furthermore, each respective subsidiary holds an option to purchase back its respective vessel after the third year of the bareboat charter, at predetermined purchase prices. In view of the obligation of the subsidiaries to purchase the respective vessels at the end of the bareboat charter, the Company has assessed that these transactions be recorded as financing transactions. During 2020, upon delivery of the newbuild vessel owned by it, Monagrouli drew down the relevant credit facility of $26,400, which is repayable over seven years through quarterly principal instalments and a balloon payable on maturity. During 2020, Agros entered into a sale and leaseback agreement, with an unrelated third party for $26,200, regarding the newbuild vessel Agros has agreed to acquire. The transaction will be consummated in 2022 upon delivery of the vessel to Agros. Under the agreement, the vessel will be sold and leased back on a bareboat charter basis for a period of 10 years, with a purchase obligation at the end of the 10th year. Furthermore, Agros holds an option to purchase back the vessel after the third year of the bareboat charter, at predetermined purchase prices. In view of the obligation of Agros to purchase the vessel at the end of the bareboat charter, the Company has assessed that this transaction be recorded as financing transaction. During 2020, Lofou entered into a credit facility with a financial institution for $20,000, regarding the newbuild vessel Lofou has agreed to acquire. The facility will be available for drawing upon delivery of the vessel to Lofou in 2022 and will be repayable over seven years through quarterly principal instalments and a balloon payable on maturity. In addition to the above described facilities, in January 2021, Pinewood entered into a sale and leaseback agreement, with an unrelated third party, regarding the vessel owned by Pinewood. This transaction was consummated in February 2021 and the proceeds were used for the redemption of all issued and outstanding shares of Pinewood's series A cumulative redeemable perpetual preferred stock and for general corporate purposes. Under the agreement, the vessel was sold and leased back on a bareboat charter basis for a period of 10 years, with a purchase obligation at the end of the 10th year. Furthermore, Pinewood holds an option to purchase back the vessel after the third year of the bareboat charter, at predetermined purchase prices. In view of the obligation of Pinewood to purchase the vessel at the end of the bareboat charter, the Company has assessed that this transaction be recorded as financing transaction. Our credit and loan facilities bear interest at LIBOR plus a margin, except for each of Maxeikosiena and Youngtwo loan facilities and for a portion of each of Shikokutessera, Maxdeka, Shikoku and Glovertwo loan facilities. Each of the Maxeikosiena and Youngtwo loan facilities are deemed to incur interest at a fixed rate calculated so that the initial facility amount be amortized to maturity down to the purchase obligation price of each vessel. A portion of each of the Shikokutessera, Maxdeka, Shikoku and Glovertwo loan facilities are deemed to incur interest at a fixed rate calculated so that the initial facility amount be amortized to maturity down to the purchase option price of each vessel. Our loans and credit facilities are generally repayable by either quarterly or semi-annual principal instalments and a balloon payment due on maturity, with the exception of the Maxeikosiena and Youngtwo loan facilities, that are repayable by principal instalments every 45 days out of a portion of the bareboat hire payment and a balloon payment due on maturity equal to the purchase obligation. The fair value of debt outstanding on December 31, 2020 amounted to $620,642 when valuing the Maxeikosiena, Youngtwo, Shikokutessera, Maxdeka, Shikoku and Glovertwo loan facilities on the basis of the deemed equivalent fixed rate, as applicable on December 31, 2020, which are considered to be Level 2 items in accordance with the fair value hierarchy. In addition to the Agros and Lofou financings, noted above, which will be available upon delivery of the respective vessels, as of December 31, 2020, an amount of $1,000 was available for drawdown under the revolving credit facility. The estimated minimum annual principal payments required to be made after December 31, 2020, based on the loan and credit facility agreements as amended, are as follo ws: To December 31, 2021 $ 81,284 2022 118,733 2023 119,764 2024 171,855 2025 66,834 2026 and thereafter 57,754 Total $ 616,224 Total interest incurred on long-term debt for the years ended December 31, 2018, December 31, 2019 and December 31, 2020 amounted to $25,713, $26,929 and $21,417, respectively, which includes interest capitalized of $0, $114 and $184 for the years ended December 31, 2018, December 31, 2019 and December 31, 2020, respectively. The average interest rate (including the margin) for all bank loan and credit facilities during the years December 31, 2018, December 31, 2019 and December 31, 2020 was 4.428% p.a., 4.624% p.a. and 3.382% p.a., respectively. Except for the Safe Bulkers revolving credit facility, the outstanding of which amounted to $29,000, as of December 31, 2020, and is unsecured, all the remaining, loan and credit facilities were secured as follows: • First priority mortgages over the vessels owned by the Company or title of ownership for the vessels under sale and lease back finance arrangements; • First priority assignment of all insurances and earnings of the relevant vessels; and • Corporate guarantee from Safe Bulkers in respect of facilities entered into by the Subsidiaries. The loan and credit facility agreements contain debt covenants including restrictions as to changes in management and ownership of the vessels, entering into certain long-term charters, additional indebtedness and mortgaging of vessels without the respective lender’s prior consent, minimum vessel insurance cover ratio requirements, as well as minimum fair vessel value ratio to outstanding loan principal requirements (the “Minimum Value Covenant”). The Minimum Value Covenant must not fall below 105%, 115% or 120% as the ca se may be. The borrowers are permitted to pay dividends to their owners as long as no event of default under the respective loan has occurred or has not been remedied or would occur as a result of the payment of such dividends. Certain of the loan and credit facility agreements require the respective borrowers to maintain at all times a minimum balance in each vessel operating account, from $150 to $1,000. The Safe Bulkers facilities and the corporate guarantees of the Company include the following financial covenants: • total consolidated liabilities divided by total consolidated assets (based on the market value of all vessels owned or leased on a finance lease taking into account their employment, and the book value of all other assets), must not exceed 85% (the “Consolidated Leverage Covenant”); • total consolidated assets (based on the market value of all vessels owned or leased on a finance lease taking into account their employment, and the book value of all other assets) less its total consolidated liabilities must not be less than $150,000 (the “Net Worth Covenant”); • the ratio of EBITDA over consolidated interest expense must not be less than 2.0:1, on a trailing 12 months’ basis (the “EBITDA Covenant”); • consolidated debt in relation to the 41 Subsidiaries that owned vessels as of the date the covenant was agreed (December 2019) must not exceed $630,000 (the “Maximum Debt Covenant”); • a minimum of 30% or 35%, as per the relevant agreement, of its voting and ownership rights shall remain directly or indirectly beneficially owned by the Hajioannou family for the duration of the relevant credit facilities and in the case of one facility Polys Hajioannou beneficially holds a minimum of 20% of the voting and ownership rights (the “Control Covenant”): and • payment of dividends is subject to no event of default having occurred and be continuing or would occur as a result of the payment of such dividends. The Minimum Value Covenant, Consolidated Leverage Covenant, EBITDA Covenant, Net Worth Covenant and Control Covenant do not apply to the Shikokuepta loan facility. The Minimum Value Covenant and EBITDA Covenant do not apply to the Maxeikosiena and Youngtwo financing agreements. The EBITDA Covenant does not apply to the Shikokuokto, Gloversix, Pentakomo and Maxdekatria financing agreements. The Minimum Value Covenant does not apply to the Maxdeka, Shikoku Friendship, Shikokutessera and Glovertwo financing agreements. The Maximum Debt Covenant only applies to the Safe Bulkers revolving credit facility. As of December 31, 2020, the Company was in compliance with all debt covenants in effect, with respect to its loans and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Share Capital As of December 31, 2019 and December 31, 2020, the Company had 200,000,000 shares of authorized common stock of $0.001 par value, of which 104,251,019 and 102,174,594 were issued and outstanding respectively. Each outstanding share of common stock entitles the holder to one vote on all matters submitted to a vote of stockholders. Subject to preferences that may be applicable to any outstanding shares of preferred stock, holders of shares of common stock are entitled to receive ratably all dividends, if any, declared by the Company’s board of directors out of funds legally available for dividends. Upon the Company’s dissolution or liquidation or the sale of all or substantially all of the Company’s assets, after payment in full of all amounts required to be paid to creditors and to the holders of preferred stock having liquidation preferences, if any, the holders of the common stock will be entitled to receive pro rata the remaining assets available for distribution. Holders of common stock do not have conversion, redemption or preemptive rights to subscribe to any of the Company’s securities. All outstanding shares of common stock are fully paid and non-assessable. The rights, preferences and privileges of holders of common stock are subject to the rights of the holders of any shares of preferred stock which may be issued. The Company’s common stock is not subject to any sinking fund provisions and no holder of any shares will be required to make additional contributions of capital with respect to the Company’s shares in the future. There are no provisions in the Company’s articles of incorporation or bylaws discriminating against a shareholder because of his or her ownership of a particular number of shares. As of December 31, 2019 and December 31, 2020, the Company had 20,000,000 shares of authorized preferred stock of $0.01 par value, of which 2,300,000 and 2,297,504 Series C Cumulative Redeemable Perpetual Preferred Shares (the “Series C Preferred Shares”), respectively, and 3,200,000 and 3,195,050 Series D Cumulative Redeemable Perpetual Preferred Shares (the “Series D Preferred Shares” and, together with the Series C Preferred Shares, the “Preferred Shares”), respectively, were issued and outstanding, respectively. In addition, 1,000,000 shares have been designated Series A Participating Preferred Stock in connection with our adoption of a shareholder rights plan. Holders of Preferred Shares have no voting rights other than the ability (voting together as a class with all other classes or series of preferred stock upon which like voting rights have been conferred and are exercisable, including all of the Preferred Shares), subject to certain exceptions, to elect one director if dividends for six quarterly dividend periods (whether or not consecutive) payable on the Company’s Preferred Shares are in arrears and certain other limited protective voting rights. The Company’s Preferred Shares are subordinate to all of existing and future indebtedness. Common stock In June 2016, the Company implemented a program for the repurchase of an amount of up to 2,000,000 shares of its common stock. As of December 31, 2018, the Company had repurchased 113,076 shares of common stock under this repurchase program, which were canceled in 2019. In November 2018, November 2019, and April 2020 the Company issued to an unaffiliated third party 1,441,048, 3,963,964, and 2,951,699 shares of common stock to pay the first, second and fourth instalment of $3,300, $6,600, and $3,300, respectively, of the purchase price of the Troodos Oak. In December 2018, the Company implemented a new program for the repurchase of an amount of up to 3,000,000 shares of its common st ock. As of December 31, 2018, the Comp any had repurchased 345,012 shares of common stock under the repurchase program, which were held as treasury shares. An additional 1,332,182 shares of common stock were repurchased until February 5, 2019. All 1,677,194 repurchased shares of common stock were subsequently canceled in 2019. This program was terminated in February 2019. In June 2019, the Company implemented a new program for the repurchase of an amount of up to 5,000,000 shares of its common stock. An amount of 1,361 common shares were repurchased and canceled during 2019. This program was terminated in October 2019. In October 2019, the Company implemented a new program for the repurchase of an amount of up to 3,000,000 shares of its common stock. An amount of 1,000,935 common shares were repurchased and canceled during 2019. This program was terminated in December 2019. In December 2019, the Company implemented a new program for the repurchase of an amount of up to 1,500,000 shares of its common stock. In March 2020, the Company terminated the program, having repurchased and canceled an amount of 1,500,000 shares of common stock during the first quarter of 2020. In March 2020, the Company implemented a new program for the repurchase of an amount of up to 2,000,000 shares of its common stock, which was expanded for an additional 2,000,000 shares of its common stock. In Jun e 2020, the Company terminated the program, having repurchased and canceled an amount of 3,624,283 shares of common stock. In August 2020, the Company filed a prospectus supplement with the Securities and Exchange Commission, under which it may offer and sell shares of its common stock from time to time up to aggregate net offering proceeds of $23,500 through an “at-the-market” equity offering program (the “ATM Program”). As of December 31, 2020, the Company had not offered to sell and has not sold any shares under the ATM Program. As of March 15, 2021, the Company had offered and sold common shares un der the ATM Program. Refer to subsequent events Note 20. Pursuant to arrangements approved by the Company’s shareholders and the nominating and compensation committee, effective July 1, 2008, in respect of the audit committee chairman and effective January 1, 2010, in respect of the other independent directors of the Company, the audit committee chairman receives the equivalent of $15 every quarter, and the other independent directors each receive the equivalent of $7.50, all payable in arrears in the form of newly-issued Company common stock as part compensation for services rendered as audit committee chairman and independent directors, respectively. The number of shares to be issued is determined based on the closing price of the Company’s common stock on the last trading day prior to the end of each quarter in which services were provided and the shares are issued as soon as practicable following the end of the quarter. During the years ended December 31, 2018, December 31, 2019 and December 31, 2020, 18,996 shares, 36,937 shares and 48,079 shares, respectively, were issued to the audit committee chairman and 18,996 shares, 36,937 shares and 48,079 shares, respectively, were issued in aggregate to the two other independent directors of the Company. Preferred stock In May 2014, the Company successfully completed a public offering, whereby 2,300,000 shares of Series C Preferred shares were issued and sold at a price of $25.00 per share. The net proceeds of the public offering and the private placement were $55,504, net of underwriting discount of $1,744 and offering expenses of $252. The Series C Preferred Shares were issued for cash and pay cumulative quarterly dividends at a rate of 8% per annum from their date of issuance, i.e. $2.00 per preferred share. The declaration of such dividend is subject to the discretion of the Company’s board of directors. At any time on or after May 31, 2019, the Series C Preferred Shares may be redeemed, at the option of the Company, in whole or in part at a redemption price of $25.00 per share plus unpaid dividends. The Series C Preferred Shares are not convertible into common stock and are not redeemable at the option of the holder. In June 2014, the Company successfully completed a public offering, whereby 3,200,000 shares of Series D Preferred Shares were issued and sold at a price of $25.00 per share. The net proceeds of the public offering and the private placement were $77,420 net of underwriting discount of $2,369 and offering expenses of $211. The Series D Preferred Shares were issued for cash and pay cumulative quarterly dividends at a rate of 8% per annum from their date of issuance, i.e. $2.00 per preferred share. The declaration of such dividend is subject to the discretion of the Company’s board of directors. At any time on or after June 30, 2019, the Series D Preferred Shares may be redeemed, at the option of the Company, in whole or in part at a redemption price of $25.00 per share plus unpaid dividends. The Series D Preferred Shares are not convertible into common stock and are not redeemable at the option of the holder. In March 2020, the Company implemented a program for the repurchase up to 100,000 Series C Preferred Shares and up to 100,000 Series D Preferred Shares on the open market. Under the statement of designation of the respective series of preferred shares, any such shares repurchased by the Company were cancelled. As of December 31, 2020, 2,496 Series C Preferred Shares and 4,950 Series D Preferred Shares had been repurchased and cancelled under this repurchase program. The payment due upon liquidation to holders of any series of the Company’s preferred shares is fixed at the redemption preference of $25.00 per share plus accumulated and unpaid dividends to the date of liquidation. The liquidation price of the Series C Preferred Shares and Series D Preferred Shares as of December 31, 2020 w as $58,242 and $80,995, re 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0</t>
        </is>
      </c>
    </row>
    <row r="3">
      <c r="A3" s="3" t="inlineStr">
        <is>
          <t>Temporary Equity Disclosure [Abstract]</t>
        </is>
      </c>
    </row>
    <row r="4">
      <c r="A4" s="4" t="inlineStr">
        <is>
          <t>Mezzanine equity</t>
        </is>
      </c>
      <c r="B4" s="4" t="inlineStr">
        <is>
          <t>Mezzanine equity Mezzanine equity represents the USD equivalent of 100 shares of Series A Cumulative Redeemable Perpetual Preferred Stock (the "Series A Preferred Shares") of our subsidiary Pinewood issued in June 2018 to an unaffiliated third party investor (the "Investor") in the amount of JPY1,854,900,000 plus accrued dividend. As of December 31, 2019 and 2020, the USD equivalent amounted to $17,072, and $17,978, plus accrued dividend of $128 and $134, respectively. These shares were issued as partial payment for the cost of the vessel Pedhoulas Cedrus owned by Pinewood. Such shares had preference over shares of common stock of Pinewood with respect to distributions by, and liquidation of, Pinewood. The Series A Preferred Shares did not entitle the Investor to any voting rights (other than in limited circumstances in the case of certain events of default under the terms of their issuance), and they might be redeemed at the option of Pinewood at any time or at the option of the Investor upon the third anniversary of the issuance date. Such option to redeem the Series A Preferred Shares by the Investor met the criteria for classification as mezzanine equity. The Investor was entitled to a dividend of 2.95% p.a. from the Series A Preferred Shares. The declaration of such dividend was subject to the discretion of Pinewood's board of directors and dividends accrued and cumulated irrespective of such declaration. The Investor was entitled to nominate one director to the board of Pinewood, representing a minority of Pinewood’s board of directors. The payment due upon liquidation to the Investor of Series A Preferred Shares was fixed at the redemption preference of JPY1,854,900,000 plus accumulated and unpaid dividends to the date of liquidation. The liquidation price of the Series A Preferred Shares as of December 31, 2020 was JPY1,868,654,641, equivalent to $18,112. In February 2021, Pinewood, after giving due notification, exercised its option and redeemed all Series A Preferred Shares, paying at the time to the Investor a liquidation price of JPY1,863,295,328, equival ent to $17.6 million wh ich included accumulated dividends to the date of liquidation. Refer to subsequent events Note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Capital expenditure commitments relating to our vessels and vessels under construction are as follows: Year Ended December 31, Due to Shipyards/Sellers Due to Manager Other Commitments Total 2021 $ — $ 550 $ 1,813 $ 2,363 2022 50,284 1,141 932 52,357 Total 50,284 1,691 2,745 54,720 Other commitments represent contracted costs related to the purchase of BWTS and Scrubbers to be installed on certain of the fleet vessels. (b) Other contingent liabilities The Company and its Subsidiaries have not been involved in any legal proceedings,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Revenues Revenues are comprised of the following: Year Ended December 31 2018 2019 2020 Time charter revenue $ 191,977 $ 202,400 $ 198,382 Voyage charter revenue 1,113 — 2,603 Other income 8,458 4,282 5,050 Total 201,548 206,682 206,035 The Company generates its revenues from time charters or infrequently under voyage contracts. Time charter agreements may have renewal options for one During the year ended December 31, 2018, 2019 and 2020, the Company generated revenue from its time charters of $191,977, $202,400 and $198,382, respectively. Scrubber fitted vessels are able to earn a premium attributable to the use of the scrubbers installed on board the vessels, to reduce the sulfur content of fuels due to new legislation effective January 1, 2020, which amounted to $16,331 and included in time charter revenue for the year ended December 31, 2020. As of December 31, 2020, the time charters under which the Company vessels were employed had remaining term ranging from less than one month to six months based on the minimum duration of the contracts, excluding six vessels that were employed under time charters for a original duration of five years and two vessels which were on long term time charters for periods of ten As of December 31, 2019, no vessel was employed under a voyage charter. As of December 31, 2020, one of the voyage charters that began during the year was in progress and ended after December 31, 2020, and one voyage charter entered in December 2020, had not initiated the performance obligation, i.e. the relevant vessel had not arrived at the loading port. As of December 31, 2020, contract assets representing voyage costs of $38, incurred between the contract date and the date of the vessel’s arrival at the loading port are included in prepaid expenses and other current assets. As of December 31, 2020, the aggregate amount of the transaction price allocated to the remaining performance obligation is $222, all of which had been collected as of December 31, 2020, and the entity will recognize this revenue over the time of the voyage until its completion which is during the first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essel Operating Expenses</t>
        </is>
      </c>
      <c r="B1" s="2" t="inlineStr">
        <is>
          <t>12 Months Ended</t>
        </is>
      </c>
    </row>
    <row r="2">
      <c r="B2" s="2" t="inlineStr">
        <is>
          <t>Dec. 31, 2020</t>
        </is>
      </c>
    </row>
    <row r="3">
      <c r="A3" s="3" t="inlineStr">
        <is>
          <t>Operating Expenses [Abstract]</t>
        </is>
      </c>
    </row>
    <row r="4">
      <c r="A4" s="4" t="inlineStr">
        <is>
          <t>Vessel Operating Expenses</t>
        </is>
      </c>
      <c r="B4" s="4" t="inlineStr">
        <is>
          <t xml:space="preserve">Vessel Operating Expenses Vessel operating expenses are comprised of the following: Year Ended December 31, 2018 2019 2020 Crew wages and related costs $ 33,340 $ 33,655 $ 34,364 Insurance 3,163 3,409 3,380 Repairs, maintenance and drydocking costs 6,606 8,922 10,097 Spares, stores and provisions 13,855 14,776 14,921 Lubricants 3,901 4,565 4,059 Taxes 842 608 642 Miscellaneous 1,805 2,634 2,623 Total $ 63,512 $ 68,569 $ 70,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and Derivative Instruments</t>
        </is>
      </c>
      <c r="B1" s="2" t="inlineStr">
        <is>
          <t>12 Months Ended</t>
        </is>
      </c>
    </row>
    <row r="2">
      <c r="B2" s="2" t="inlineStr">
        <is>
          <t>Dec. 31, 2020</t>
        </is>
      </c>
    </row>
    <row r="3">
      <c r="A3" s="3" t="inlineStr">
        <is>
          <t>Fair Value Financial Instruments And Derivative Instruments</t>
        </is>
      </c>
    </row>
    <row r="4">
      <c r="A4" s="4" t="inlineStr">
        <is>
          <t>Derivative Instruments and Hedging Activities Disclosure</t>
        </is>
      </c>
      <c r="B4" s="4" t="inlineStr">
        <is>
          <t xml:space="preserve">Fair Value of Financial Instruments and Derivatives Instruments Cash and cash equivalents and restricted cash and interest rate, bunker price and freight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The Company believes the terms of its loans are similar to those that could be procured as of December 31, 2020. The fair value of the long-term debt is disclosed in Note 7. Derivative instruments Interest rate swaps: The Company from time to time enters into interest rate derivative contracts to manage interest costs and risk associated with changing interest rates with respect to its variable interest loans and credit facilities. No interest rate swap transactions were entered into during the year ended December 31, 2019. Details of interest rate swap transactions entered into as of December 31, 2020 are presented in the table below: Notional amount Counterparty (1) Inception Expiry Fixed Rate December 31, 2019 December 31, 2020 SHIKOKUPENTE (2) August 3, 2020 August 1, 2023 0.2750 % — 12,927 SHIKOKUENNIA (2) July 20, 2020 October 20, 2023 0.3500 % — 14,385 MAXPENTE September 21, 2020 August 27, 2024 0.3220 % — 10,150 MAXENTEKA September 21, 2020 August 27, 2024 0.3220 % — 9,500 MAXEIKOSITESSERA September 21, 2020 August 27, 2024 0.3220 % — 7,350 SAFE BULKERS March 4, 2020 September 30, 2024 0.9900 % — 10,000 SAFE BULKERS March 4, 2020 September 30, 2024 0.9000 % — 10,000 SAFE BULKERS March 9, 2020 September 30, 2024 0.8000 % — 10,000 SAFE BULKERS March 10, 2020 September 30, 2024 0.6500 % — 20,000 SAFE BULKERS March 30, 2020 September 30, 2024 0.6000 % — 10,000 SAFE BULKERS May 5, 2020 May 5, 2025 0.4000 % — 10,000 SAFE BULKERS July 10, 2020 May 5, 2025 0.4000 % — 10,000 SAFE BULKERS July 10, 2020 May 5, 2025 0.3800 % — 10,000 SAFE BULKERS July 14, 2020 May 5, 2025 0.3800 % — 10,000 SAFE BULKERS June 4, 2020 June 4, 2025 0.5000 % — 10,000 SAFE BULKERS June 11, 2020 June 11, 2025 0.4500 % — 10,000 SAFE BULKERS June 15, 2020 June 15, 2025 0.4000 % — 10,000 SAFE BULKERS June 30, 2020 June 30, 2025 0.4250 % — 10,000 SAFE BULKERS July 1, 2020 July 1, 2025 0.3800 % — 10,000 SAFE BULKERS July 9, 2020 July 9, 2025 0.3600 % — 10,000 SAFE BULKERS July 16, 2020 July 16, 2025 0.3500 % — 10,000 SAFE BULKERS July 30, 2020 July 30, 2025 0.3300 % — 10,000 SAFE BULKERS August 3, 2020 August 3, 2025 0.3700 % — 10,000 Total $ — $ 244,312 (1) Under all above swap transactions, the bank effects quarterly floating-rate payments to the Company for the relevant amount based on the three-month USD LIBOR, and the Company effects quarterly payments to the bank on the relevant amount at the respective fixed rates. (2) The notional amounts of the above transactions are reduced during the term of the swap transactions based on the expected principal outstanding under the respective facility. Foreign Exchange Forward Contracts The Company from time to time may also enter into foreign exchange forward contracts to create economic hedges for its exposure to currency exchange risk on payments relating to capital expenditure obligations or for trading purposes. Foreign exchange forward contracts are agreements entered into with a bank to exchange, at a specified future date, currencies of different countries at a specific rate. As of December 31, 2020, the Company had one outstanding derivative instrument relating to currency exchange contracts for JPY500 million or USD4.8 million, entered into in November 2020 with maturity in January 2021. Bunker Price Swaps: In December 2019, the Company entered into a bunker fuel contract for the period January to December 2020 for 12,000 tonnes per annum or 1,000 tonnes per month to sell the spread differential between the price per ton of the 0.5% and 3.5% sulfur content fuel respectively, with the objective of reducing the risk arising from lower spread differential, which affects the additional revenue from the operation of Scrubbers in scrubber-fitted vessels. In January 2020, the Company entered into a bunker fuel contract for a period until December 2020 and for 12,000 tonnes per annum of 1,000 tonnes per month to buy the spread differential between the price per ton of the 0.5% and 3.5% sulfur content fuel respectively. Through the latter contract, the Company closed out the position and earned during the year ended December 31, 2020 a profit of $554, which is presented within Gain/(loss) on derivatives in the consolidated statement of operations. In November and December 2020, the Company entered into three bunker fuel contracts for an aggregate of 36,000 tonnes per annum or for each contract 1,000 tonnes per month for the period January 2021 to December 2021 and two bunker fuel contracts for an aggregate of 24,000 tonnes per annum or for each contract 1,000 tonnes per month for the period January 2022 to December 2022 to sell the spread differential between the price per ton of the 0.5% and 3.5% sulfur content fuel respectively. Forward Freight Agreements (“FFAs”): During the year ended December 31, 2020, the Company entered into a certain number of FFAs on the Panamax index maturing in 2021 and 2022 with the objective of reducing the risk arising from the volatility in the vessel charter rates. No FFAs were entered into during the year ended December 31, 2019. The valuation of the Company’s open positions as at December 31, 2020, is presented in the tables below. The Company’s interest rate agreements, foreign exchange forward contracts, bunker fuel contracts and FFAs do not qualify for hedge accounting. The Company determines the fair market value of such derivative contracts at the end of every period and accordingly records the resulting unrealized loss/gain during the period in the consolidated statement of operations. Information on the location and amounts of derivative fair values in the consolidated balance sheets and derivative gains/losses in the consolidated statements of operations are shown below: Derivatives not designated as hedging instruments Asset Derivatives Liability Derivatives Type of Balance sheet location December 31, 2019 December 31, 2020 December 31, 2019 December 31, 2020 Foreign Currency Derivative assets / Current assets $ — $ 99 $ — $ — Interest Rate Derivative assets / Non-current assets — 54 — — Interest Rate Derivative liabilities / Current liabilities — — — — Bunker Fuel Derivative liabilities / Current liabilities — — 121 408 Forward Freight Derivative liabilities / Current liabilities — — — 174 Bunker Fuel Derivative liabilities / Non-current liabilities — — — 116 Interest Rate Derivative liabilities / Non-current liabilities — — — 1,280 Total Derivatives $ — $ 153 $ 121 $ 1,978 Amount of Gain/(Loss) Recognized on Derivatives 2018 2019 2020 Forward Freight $ — $ — $ (174) Foreign Currency — — 99 Interest Rate Contracts 18 — (1,379) Bunker Fuel Contracts — (121) 151 Net Gain/(Loss) Recognized $ 18 $ (121) $ (1,303) The gain or loss is recognized in the consolidated statement of operations and is presented in Other (Expense)/Income – Gain/(Loss) on derivatives. The Company’s interest rate derivative instruments are pay-fixed, receive-variable interest rate swaps based on the USD LIBOR swap rate. The fair value of the interest rate swaps is determined using a discounted cash flow approach based on expected forward LIBOR swap yield curves and take into account the credit risk of the counterparty financial institutions. LIBOR swap rates are observable at commonly quoted intervals for the full terms of the swaps and therefore are considered Level 2 items in accordance with the fair value hierarchy. Differences in prices are observable at commonly quoted intervals for the full terms of the swaps and therefore are considered Level 2 items in accordance with the fair value hierarchy. The Company’s foreign exchange forward derivative instruments are agreements entered into with a bank to exchange, at a specified future date, currencies of different countries at a specific rate. The fair value of the foreign exchange forward derivative instruments is determined using mid-rates based on available market rates at the time of the valuation and take into account the credit risk of the counterparty financial institutions. Foreign exchange prices are observable at commonly quoted intervals for the full terms of the foreign exchange forward derivative instruments and therefore are considered Level 2 items in accordance with the fair value hierarchy. The Company’s FFA derivative instruments were receive-fixed, pay-variable swaps based on the earnings of the Panamax class dry bulk vessels as published by the Baltic Exchange. The fair value of the FFA derivatives is determined using a discounted cash flow approach based on the market rate of such earnings at the time of such valuation and take into account the credit risk of the counterparty financial institutions. Differences in prices are observable at commonly quoted intervals for the full terms of the swaps and therefore are considered Level 2 items in accordance with the fair value hierarchy. The Company’s bunker fuel derivative instruments were receive-fixed, pay-variable swaps based on the difference in price between various categories of bunker fuels. The fair value of the bunker fuel swaps is determined using a discounted cash flow approach based on the difference on the market rate of each bunker fuel price at the time of such valuation and take into account the credit risk of the counterparty financial institutions. Differences in prices are observable at commonly quoted intervals for the full terms of the swaps and therefore are considered Level 2 items in accordance with the fair value hierarchy. The following table summarizes the valuation of the Company’s financial instruments as of December 31, 2019 and December 31, 2020. Significant Other Observable Inputs December 31, December 31, 2019 December 31, 2020 Derivative instruments – asset position $ — $ 153 Derivative instruments – liability position 121 1,9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0038</v>
      </c>
      <c r="C3" s="6" t="n">
        <v>78938</v>
      </c>
    </row>
    <row r="4">
      <c r="A4" s="4" t="inlineStr">
        <is>
          <t>Time deposits</t>
        </is>
      </c>
      <c r="B4" s="5" t="n">
        <v>11780</v>
      </c>
      <c r="C4" s="5" t="n">
        <v>27440</v>
      </c>
    </row>
    <row r="5">
      <c r="A5" s="4" t="inlineStr">
        <is>
          <t>Accounts receivable</t>
        </is>
      </c>
      <c r="B5" s="5" t="n">
        <v>4884</v>
      </c>
      <c r="C5" s="5" t="n">
        <v>15359</v>
      </c>
    </row>
    <row r="6">
      <c r="A6" s="4" t="inlineStr">
        <is>
          <t>Assets held for sale</t>
        </is>
      </c>
      <c r="B6" s="5" t="n">
        <v>8057</v>
      </c>
      <c r="C6" s="5" t="n">
        <v>0</v>
      </c>
    </row>
    <row r="7">
      <c r="A7" s="4" t="inlineStr">
        <is>
          <t>Due from Manager</t>
        </is>
      </c>
      <c r="B7" s="5" t="n">
        <v>48</v>
      </c>
      <c r="C7" s="5" t="n">
        <v>558</v>
      </c>
    </row>
    <row r="8">
      <c r="A8" s="4" t="inlineStr">
        <is>
          <t>Inventories</t>
        </is>
      </c>
      <c r="B8" s="5" t="n">
        <v>12036</v>
      </c>
      <c r="C8" s="5" t="n">
        <v>9265</v>
      </c>
    </row>
    <row r="9">
      <c r="A9" s="4" t="inlineStr">
        <is>
          <t>Derivative assets current</t>
        </is>
      </c>
      <c r="B9" s="5" t="n">
        <v>99</v>
      </c>
      <c r="C9" s="5" t="n">
        <v>0</v>
      </c>
    </row>
    <row r="10">
      <c r="A10" s="4" t="inlineStr">
        <is>
          <t>Accrued revenue</t>
        </is>
      </c>
      <c r="B10" s="5" t="n">
        <v>557</v>
      </c>
      <c r="C10" s="5" t="n">
        <v>158</v>
      </c>
    </row>
    <row r="11">
      <c r="A11" s="4" t="inlineStr">
        <is>
          <t>Restricted cash</t>
        </is>
      </c>
      <c r="B11" s="5" t="n">
        <v>3400</v>
      </c>
      <c r="C11" s="5" t="n">
        <v>0</v>
      </c>
    </row>
    <row r="12">
      <c r="A12" s="4" t="inlineStr">
        <is>
          <t>Prepaid expenses and other current assets</t>
        </is>
      </c>
      <c r="B12" s="5" t="n">
        <v>3835</v>
      </c>
      <c r="C12" s="5" t="n">
        <v>4271</v>
      </c>
    </row>
    <row r="13">
      <c r="A13" s="4" t="inlineStr">
        <is>
          <t>Total current assets</t>
        </is>
      </c>
      <c r="B13" s="5" t="n">
        <v>134734</v>
      </c>
      <c r="C13" s="5" t="n">
        <v>135989</v>
      </c>
    </row>
    <row r="14">
      <c r="A14" s="3" t="inlineStr">
        <is>
          <t>FIXED ASSETS:</t>
        </is>
      </c>
    </row>
    <row r="15">
      <c r="A15" s="4" t="inlineStr">
        <is>
          <t>Vessels, net</t>
        </is>
      </c>
      <c r="B15" s="5" t="n">
        <v>942164</v>
      </c>
      <c r="C15" s="5" t="n">
        <v>944706</v>
      </c>
    </row>
    <row r="16">
      <c r="A16" s="4" t="inlineStr">
        <is>
          <t>Advances for vessels</t>
        </is>
      </c>
      <c r="B16" s="5" t="n">
        <v>9126</v>
      </c>
      <c r="C16" s="5" t="n">
        <v>19294</v>
      </c>
    </row>
    <row r="17">
      <c r="A17" s="4" t="inlineStr">
        <is>
          <t>Total fixed assets</t>
        </is>
      </c>
      <c r="B17" s="5" t="n">
        <v>951290</v>
      </c>
      <c r="C17" s="5" t="n">
        <v>964000</v>
      </c>
    </row>
    <row r="18">
      <c r="A18" s="3" t="inlineStr">
        <is>
          <t>OTHER NON CURRENT ASSETS:</t>
        </is>
      </c>
    </row>
    <row r="19">
      <c r="A19" s="4" t="inlineStr">
        <is>
          <t>Deferred financing costs</t>
        </is>
      </c>
      <c r="B19" s="5" t="n">
        <v>160</v>
      </c>
      <c r="C19" s="5" t="n">
        <v>258</v>
      </c>
    </row>
    <row r="20">
      <c r="A20" s="4" t="inlineStr">
        <is>
          <t>Restricted cash</t>
        </is>
      </c>
      <c r="B20" s="5" t="n">
        <v>18754</v>
      </c>
      <c r="C20" s="5" t="n">
        <v>13701</v>
      </c>
    </row>
    <row r="21">
      <c r="A21" s="4" t="inlineStr">
        <is>
          <t>Derivative assets long-term</t>
        </is>
      </c>
      <c r="B21" s="5" t="n">
        <v>54</v>
      </c>
      <c r="C21" s="5" t="n">
        <v>0</v>
      </c>
    </row>
    <row r="22">
      <c r="A22" s="4" t="inlineStr">
        <is>
          <t>Accrued revenue</t>
        </is>
      </c>
      <c r="B22" s="5" t="n">
        <v>75</v>
      </c>
      <c r="C22" s="5" t="n">
        <v>455</v>
      </c>
    </row>
    <row r="23">
      <c r="A23" s="4" t="inlineStr">
        <is>
          <t>Other non current assets</t>
        </is>
      </c>
      <c r="B23" s="5" t="n">
        <v>562</v>
      </c>
      <c r="C23" s="5" t="n">
        <v>240</v>
      </c>
    </row>
    <row r="24">
      <c r="A24" s="4" t="inlineStr">
        <is>
          <t>Total assets</t>
        </is>
      </c>
      <c r="B24" s="5" t="n">
        <v>1105629</v>
      </c>
      <c r="C24" s="5" t="n">
        <v>1114643</v>
      </c>
    </row>
    <row r="25">
      <c r="A25" s="3" t="inlineStr">
        <is>
          <t>CURRENT LIABILITIES:</t>
        </is>
      </c>
    </row>
    <row r="26">
      <c r="A26" s="4" t="inlineStr">
        <is>
          <t>Current portion of long-term debt, net</t>
        </is>
      </c>
      <c r="B26" s="5" t="n">
        <v>75784</v>
      </c>
      <c r="C26" s="5" t="n">
        <v>64054</v>
      </c>
    </row>
    <row r="27">
      <c r="A27" s="4" t="inlineStr">
        <is>
          <t>Liability directly associated with assets held for sale</t>
        </is>
      </c>
      <c r="B27" s="5" t="n">
        <v>3983</v>
      </c>
      <c r="C27" s="5" t="n">
        <v>0</v>
      </c>
    </row>
    <row r="28">
      <c r="A28" s="4" t="inlineStr">
        <is>
          <t>Unearned revenue</t>
        </is>
      </c>
      <c r="B28" s="5" t="n">
        <v>6223</v>
      </c>
      <c r="C28" s="5" t="n">
        <v>3040</v>
      </c>
    </row>
    <row r="29">
      <c r="A29" s="4" t="inlineStr">
        <is>
          <t>Trade accounts payable</t>
        </is>
      </c>
      <c r="B29" s="5" t="n">
        <v>13480</v>
      </c>
      <c r="C29" s="5" t="n">
        <v>12965</v>
      </c>
    </row>
    <row r="30">
      <c r="A30" s="4" t="inlineStr">
        <is>
          <t>Accrued liabilities</t>
        </is>
      </c>
      <c r="B30" s="5" t="n">
        <v>4663</v>
      </c>
      <c r="C30" s="5" t="n">
        <v>6595</v>
      </c>
    </row>
    <row r="31">
      <c r="A31" s="4" t="inlineStr">
        <is>
          <t>Derivative liabilities current</t>
        </is>
      </c>
      <c r="B31" s="5" t="n">
        <v>582</v>
      </c>
      <c r="C31" s="5" t="n">
        <v>121</v>
      </c>
    </row>
    <row r="32">
      <c r="A32" s="4" t="inlineStr">
        <is>
          <t>Due to Manager</t>
        </is>
      </c>
      <c r="B32" s="5" t="n">
        <v>0</v>
      </c>
      <c r="C32" s="5" t="n">
        <v>9</v>
      </c>
    </row>
    <row r="33">
      <c r="A33" s="4" t="inlineStr">
        <is>
          <t>Total current liabilities</t>
        </is>
      </c>
      <c r="B33" s="5" t="n">
        <v>104715</v>
      </c>
      <c r="C33" s="5" t="n">
        <v>86784</v>
      </c>
    </row>
    <row r="34">
      <c r="A34" s="4" t="inlineStr">
        <is>
          <t>Long-term debt, net</t>
        </is>
      </c>
      <c r="B34" s="5" t="n">
        <v>531883</v>
      </c>
      <c r="C34" s="5" t="n">
        <v>536995</v>
      </c>
    </row>
    <row r="35">
      <c r="A35" s="4" t="inlineStr">
        <is>
          <t>Unearned revenue Long-term</t>
        </is>
      </c>
      <c r="B35" s="5" t="n">
        <v>3536</v>
      </c>
      <c r="C35" s="5" t="n">
        <v>648</v>
      </c>
    </row>
    <row r="36">
      <c r="A36" s="4" t="inlineStr">
        <is>
          <t>Derivative liabilities long-term</t>
        </is>
      </c>
      <c r="B36" s="5" t="n">
        <v>1396</v>
      </c>
      <c r="C36" s="5" t="n">
        <v>0</v>
      </c>
    </row>
    <row r="37">
      <c r="A37" s="4" t="inlineStr">
        <is>
          <t>Other liabilities</t>
        </is>
      </c>
      <c r="B37" s="5" t="n">
        <v>1240</v>
      </c>
      <c r="C37" s="5" t="n">
        <v>274</v>
      </c>
    </row>
    <row r="38">
      <c r="A38" s="4" t="inlineStr">
        <is>
          <t>Total liabilities</t>
        </is>
      </c>
      <c r="B38" s="5" t="n">
        <v>642770</v>
      </c>
      <c r="C38" s="5" t="n">
        <v>624701</v>
      </c>
    </row>
    <row r="39">
      <c r="A39" s="4" t="inlineStr">
        <is>
          <t>MEZZANINE EQUITY - Redeemable non-controlling interest</t>
        </is>
      </c>
      <c r="B39" s="5" t="n">
        <v>18112</v>
      </c>
      <c r="C39" s="5" t="n">
        <v>17200</v>
      </c>
    </row>
    <row r="40">
      <c r="A40" s="3" t="inlineStr">
        <is>
          <t>SHAREHOLDERS’ EQUITY:</t>
        </is>
      </c>
    </row>
    <row r="41">
      <c r="A41" s="4" t="inlineStr">
        <is>
          <t>Common stock, $0.001 par value; 200,000,000 authorized, 104,251,019 and 102,174,594 issued and outstanding at December 31, 2019 and 2020, respectively</t>
        </is>
      </c>
      <c r="B41" s="5" t="n">
        <v>102</v>
      </c>
      <c r="C41" s="5" t="n">
        <v>104</v>
      </c>
    </row>
    <row r="42">
      <c r="A42" s="4" t="inlineStr">
        <is>
          <t>Preferred stock, $0.01 par value; 20,000,000 authorized, 2,300,000 and 2,297,504 Series C Preferred Shares, 3,200,000 and 3,195,050 Series D Preferred Shares, issued and outstanding at December 31, 2019 and 2020, respectively</t>
        </is>
      </c>
      <c r="B42" s="5" t="n">
        <v>55</v>
      </c>
      <c r="C42" s="5" t="n">
        <v>55</v>
      </c>
    </row>
    <row r="43">
      <c r="A43" s="4" t="inlineStr">
        <is>
          <t>Additional paid in capital</t>
        </is>
      </c>
      <c r="B43" s="5" t="n">
        <v>354284</v>
      </c>
      <c r="C43" s="5" t="n">
        <v>356963</v>
      </c>
    </row>
    <row r="44">
      <c r="A44" s="4" t="inlineStr">
        <is>
          <t>Retained earnings</t>
        </is>
      </c>
      <c r="B44" s="5" t="n">
        <v>90306</v>
      </c>
      <c r="C44" s="5" t="n">
        <v>115620</v>
      </c>
    </row>
    <row r="45">
      <c r="A45" s="4" t="inlineStr">
        <is>
          <t>Total shareholders’ equity</t>
        </is>
      </c>
      <c r="B45" s="5" t="n">
        <v>444747</v>
      </c>
      <c r="C45" s="5" t="n">
        <v>472742</v>
      </c>
    </row>
    <row r="46">
      <c r="A46" s="4" t="inlineStr">
        <is>
          <t>Total liabilities, mezzanine equity and shareholders’ equity</t>
        </is>
      </c>
      <c r="B46" s="6" t="n">
        <v>1105629</v>
      </c>
      <c r="C46" s="6" t="n">
        <v>1114643</v>
      </c>
    </row>
    <row r="47">
      <c r="A47" s="4" t="inlineStr">
        <is>
          <t>Common stock, par value (in USD per share)</t>
        </is>
      </c>
      <c r="B47" s="7" t="n">
        <v>0.001</v>
      </c>
      <c r="C47" s="7" t="n">
        <v>0.001</v>
      </c>
    </row>
    <row r="48">
      <c r="A48" s="4" t="inlineStr">
        <is>
          <t>Ordinary shares authorized (in shares)</t>
        </is>
      </c>
      <c r="B48" s="5" t="n">
        <v>200000000</v>
      </c>
      <c r="C48" s="5" t="n">
        <v>200000000</v>
      </c>
    </row>
    <row r="49">
      <c r="A49" s="4" t="inlineStr">
        <is>
          <t>Common Stock, Shares, Issued</t>
        </is>
      </c>
      <c r="B49" s="5" t="n">
        <v>102174594</v>
      </c>
      <c r="C49" s="5" t="n">
        <v>104251019</v>
      </c>
    </row>
    <row r="50">
      <c r="A50" s="4" t="inlineStr">
        <is>
          <t>Common Stock, Shares, Outstanding</t>
        </is>
      </c>
      <c r="B50" s="5" t="n">
        <v>102174594</v>
      </c>
      <c r="C50" s="5" t="n">
        <v>104251019</v>
      </c>
    </row>
    <row r="51">
      <c r="A51" s="4" t="inlineStr">
        <is>
          <t>Preferred stock, par value (in USD per share)</t>
        </is>
      </c>
      <c r="B51" s="8" t="n">
        <v>0.01</v>
      </c>
      <c r="C51" s="8" t="n">
        <v>0.01</v>
      </c>
    </row>
    <row r="52">
      <c r="A52" s="4" t="inlineStr">
        <is>
          <t>Preference shares authorized (in shares)</t>
        </is>
      </c>
      <c r="B52" s="5" t="n">
        <v>20000000</v>
      </c>
      <c r="C52" s="5" t="n">
        <v>2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ccrued Liabilities Accrued liabilities are comprised of the following: December 31, 2019 2020 Interest on long-term debt $ 1,588 $ 837 Vessels’ operating and voyage expenses 4,223 3,385 Commissions 176 195 Interest on derivatives and other finance expenses 511 145 General and administrative expenses 97 101 Total $ 6,595 $ 4,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ture Minimum Time Charter Revenue</t>
        </is>
      </c>
      <c r="B1" s="2" t="inlineStr">
        <is>
          <t>12 Months Ended</t>
        </is>
      </c>
    </row>
    <row r="2">
      <c r="B2" s="2" t="inlineStr">
        <is>
          <t>Dec. 31, 2020</t>
        </is>
      </c>
    </row>
    <row r="3">
      <c r="A3" s="3" t="inlineStr">
        <is>
          <t>Future Minimum Time Charter Revenue</t>
        </is>
      </c>
    </row>
    <row r="4">
      <c r="A4" s="4" t="inlineStr">
        <is>
          <t>Future Minimum Time Charters</t>
        </is>
      </c>
      <c r="B4" s="4" t="inlineStr">
        <is>
          <t>Future Minimum Time Charter Revenue The future minimum time charter revenue, net of commissions, based on vessels committed to non-cancellable time charter contracts (including fixture recaps) as of December 31, 2020, is as follows: December 31, 2021 $ 78,235 2022 35,541 2023 29,449 2024 28,856 2025 21,476 Thereafter 49,725 Total $ 243,282 Revenues from time charters are not generally received when a vessel is off-hire, including time required for normal periodic maintenance. In arriving at the minimum future charter revenues, an estimated off-hire time has been deducted, although such estimate may not be reflective of the actual off-hir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 [Abstract]</t>
        </is>
      </c>
    </row>
    <row r="4">
      <c r="A4" s="4" t="inlineStr">
        <is>
          <t>General and Administrative Expenses</t>
        </is>
      </c>
      <c r="B4" s="4" t="inlineStr">
        <is>
          <t xml:space="preserve">General and Administrative Expenses General and administrative expenses include management fees payable to our Managers and costs in relation to the administration of our company. General and administrative expenses for the years ended December 31, 2018, December 31, 2019 and December 31, 2020 were as follows: December 31, 2018 2019 2020 Management fees – related parties $ 16,536 $ 18,050 $ 18,884 Professional fees (legal and accounting) 833 720 832 Directors fees and expenses 477 468 644 Listing fees and expenses 115 97 93 Miscellaneous 1,281 1,304 1,049 Total $ 19,242 $ 20,639 $ 21,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earned Revenue / Accrued Revenue</t>
        </is>
      </c>
      <c r="B1" s="2" t="inlineStr">
        <is>
          <t>12 Months Ended</t>
        </is>
      </c>
    </row>
    <row r="2">
      <c r="B2" s="2" t="inlineStr">
        <is>
          <t>Dec. 31, 2020</t>
        </is>
      </c>
    </row>
    <row r="3">
      <c r="A3" s="3" t="inlineStr">
        <is>
          <t>Deferred Received In Advance And Unearned Revenue</t>
        </is>
      </c>
    </row>
    <row r="4">
      <c r="A4" s="4" t="inlineStr">
        <is>
          <t>Unearned Revenue/Accrued Revenue</t>
        </is>
      </c>
      <c r="B4" s="4" t="inlineStr">
        <is>
          <t xml:space="preserve">Unearned Revenue /Accrued Revenue Unearned Revenue represents cash received in advance of it being earned, whereas Accrued Revenue represents revenue earned prior to cash being received. Revenue is recognized as earned on a straight-line basis at their average rates when charter agreements provide for varying annual charter rates over their term. Total Unearned Revenue/Accrued Revenue during the periods presented is as follows: December 31, 2019 2020 Unearned Revenue Cash received in advance of service provided – Current liability $ 1,826 $ 4,687 Deferred revenue resulting from varying charter rates – Current liability 1,214 1,536 Deferred revenue resulting from varying charter rates – Non-Current liability 648 3,536 Total Unearned Revenue $ 3,688 $ 9,759 Accrued Revenue Resulting from varying charter rates – Current asset 158 557 Resulting from varying charter rates – Non-Current asset 455 75 Total Accrued Revenue $ 613 $ 6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12 Months Ended</t>
        </is>
      </c>
    </row>
    <row r="2">
      <c r="B2" s="2" t="inlineStr">
        <is>
          <t>Dec. 31, 2020</t>
        </is>
      </c>
    </row>
    <row r="3">
      <c r="A3" s="3" t="inlineStr">
        <is>
          <t>Earnings Per Share [Abstract]</t>
        </is>
      </c>
    </row>
    <row r="4">
      <c r="A4" s="4" t="inlineStr">
        <is>
          <t>Dividends</t>
        </is>
      </c>
      <c r="B4" s="4" t="inlineStr">
        <is>
          <t xml:space="preserve">Dividends During 2018, the Company declared and paid one quarterly consecutive dividend of $0.50 per share and one final portion dividend of $0.1167 per share of Series B Preferred Shares, totaling $234, and four quarterly consecutive dividends of $0.50 per share of Series C Preferred Shares, totaling $4,600 and of Series D Preferred Shares, totaling $6,400, respectively. During 2019, the Company declared and paid four quarterly consecutive dividends of $0.50 per share of Series C Preferred Shares, totaling $4,600, and four quarterly consecutive dividends of $0.50 per share of Series D Preferred Shares, totaling $$6,400. During 2020, the Company declared and paid four quarterly consecutive dividends of $0.50 per share of Series C Preferred Shares, totaling $4,596, and four quarterly consecutive dividends of $0.50 per share of Series D Preferred Shares, totaling $6,393. During 2018, the Company's subsidiary Pinewood declared and paid preferred dividends totaling JPY17,090,489.00 equivalent to $153 comprising of its first dividend of JPY32,981.64 per share equivalent to $298.52 per share of Series A Preferred Shares for the period June 8, 2018 to June 30, 2018, followed by a dividend of JPY137,923.25 per share equivalent to $1,231.37 per share of Series A Preferred Shares for the quarter ended September 30, 2018. In addition during 2018, Pinewood declared a dividend of JPY137,923.25 per share equivalent to $1,226.52 per share of Series A Preferred Shares totaling JPY13,792,325.00 equivalent to $123 for the quarter ended December 31, 2018, included under the caption “Mezzanine Equity” in the consolidated balance sheets, which was paid in January 2019. During 2019, the Company's subsidiary Pinewood declared and paid preferred dividends totaling JPY54,719,550.00 equivalent to $500 comprising of a dividend of JPY134,924.92 per share equivalent to $1,217.40 per share of Series A Preferred Shares for the quarter ended March 31, 2019, followed by a dividend of JPY136,424.08 per share equivalent to $1,234.68 per share of Series A Preferred Shares for the quarter ended June 30, 2019 and followed by one dividend of JPY137,923.25 per share equivalent to $1,281.22 per share of Series A Preferred Shares for the quarter ended September 30, 2019. In addition during 2019, Pinewood declared a dividend of JPY137,923.25 per share equivalent to $1,269.45 per share of Series A Preferred Shares for the quarter ended December 31, 2019, included under the caption “Mezzanine Equity” in the consolidated balance sheets, which was paid in January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Basic and Diluted [Abstract]</t>
        </is>
      </c>
    </row>
    <row r="4">
      <c r="A4" s="4" t="inlineStr">
        <is>
          <t>Earnings /(loss) Per Share</t>
        </is>
      </c>
      <c r="B4" s="4" t="inlineStr">
        <is>
          <t>Earnings/(loss) Per Share Diluted earnings/(loss) per share is the same as basic earnings/(loss) per share. There are no other potentially dilutive shares. The computation of basic earnings/(loss) per share is presented as follows: December 31, 2018 2019 2020 Net income/(loss) $ 27,684 $ 16,038 $ (12,905) Less preferred dividend attributable to preferred shareholders 11,384 11,498 11,500 Less Mezzanine equity measurement — 199 908 Net income/(loss) available to common shareholders 16,300 4,341 (25,313) Weighted average number of shares, basic and diluted 101,604,339 101,686,312 102,617,944 Earnings/(loss) per share in U.S. Dollars, basic and diluted 0.16 0.04 (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 Early termination of charter: In December 2020, t he Company agreed the early termination of an existing charter of the Capesize-class vessel MV Lake Despina , which was contractually due to expire in January 2024. In exchange for the early redelivery of the vessel, the charterer paid the Company cash compensation of $8.1 million, 50% of which was paid in December 2020 and recorded under trade accounts payable, and the balance in January 2021. The vessel was redelivered in February 2021 on which date the termination cash compensation has been recognized as income. (b) Dividend declaration : On January 7, 2021, the board of directors declared a dividend of $0.50 per share of all classes of preferred shares, totaling $2,746, payable to all shareholders of record as of January 22, 2021, which was paid on February 1, 2021. (c) Vessel sale: As noted in Note 7, on January 21, 2021, Maxeikosiepta entered into a MoA with an unrelated third party, for the sale of Paraskevi at a price of $7,300. The sale of the vessel is expected to be consummated in April 2021 and a loss on sale of $300 is expected to be incurred. (d) Vessel sale : On January 28, 2021, Avstes entered into a MoA with an unrelated third party, for the sale of Vassos at a price of $8,650. Vassos did not meet all the criteria for Held for Sale classification as of December 31, 2020. The sale of the vessel is expected to be consummated in May 2021 and a loss on sale of asset of $1,000 is expected to be incurred. (e) Vessel purchase : On February 8, 2021, Kyotofriendo One entered into a MoA with an unrelated third party, for the purchase of a second-hand vessel at a price of $14,050. The vessel was delivered to the Company in March 2021. (f) Redemption of Mezzanine equity / New Financing: As noted in Note 9, in February 2021, Pinewood delivered a notice of redemption for all issued and outstanding Series A Preferred Shares, recorded as mezzanine equity (the "Mezzanine Equity") with redemption price of ap proximately $17.6 million, inc luding accrued dividend. The Mezzanine Equity was issued in 2018 to a third party investor in relation to the financing of the vessel Pedhoulas Cedrus. The redemption was completed within February 2021. At the same time, the Company consummated a sale and lease back transaction entered into in January 2021 for Pedhoulas Cedrus through a bareboat charter agreement with a purchase obligation at a predetermined price on termination and purchase options after the third year in the Company's favor. The proceeds of $24,300, were used for the redemption of all issued and outstanding shares of Series A Preferred Shares and for general corporate purposes. (g) Common stock sold under the ATM : As of December 31, 2020, the Company had not offered to sell and has not sold any common shares under the ATM Program. As of March 15, 2021, the Company had sold 3,200,457 common shares with aggregate net offering proceeds of $8.9 million un der the ATM Program. (h) Interest rate derivatives : In February 2021, the Company entered into a pay-fixed, receive-variable interest rate derivative contract commencing February 2021 and maturing December 2025, at a fixed rate of 0.745% and for a notional amount of $3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t>
        </is>
      </c>
    </row>
    <row r="5">
      <c r="A5" s="4" t="inlineStr">
        <is>
          <t>Use of Estimates</t>
        </is>
      </c>
      <c r="B5" s="4" t="inlineStr">
        <is>
          <t>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vessel valuations, the valuation of amounts due from charterers, residual value of vessels and the useful life of vessels. Actual results may differ from these estimates.</t>
        </is>
      </c>
    </row>
    <row r="6">
      <c r="A6" s="4" t="inlineStr">
        <is>
          <t>Stockholders' Equity</t>
        </is>
      </c>
      <c r="B6" s="4" t="inlineStr">
        <is>
          <t>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Dividends : Dividends are recorded in the period in which they are declared by the Company’s board of directors.</t>
        </is>
      </c>
    </row>
    <row r="7">
      <c r="A7" s="4" t="inlineStr">
        <is>
          <t>Foreign Currency Translation</t>
        </is>
      </c>
      <c r="B7" s="4" t="inlineStr">
        <is>
          <t>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operations in the period in which they arise.</t>
        </is>
      </c>
    </row>
    <row r="8">
      <c r="A8" s="4" t="inlineStr">
        <is>
          <t>Cash and Cash Equivalents</t>
        </is>
      </c>
      <c r="B8" s="4" t="inlineStr">
        <is>
          <t>Cash and Cash Equivalents : Cash and cash equivalents consist of current, call, time deposits and certificates of deposit with original maturities of three months or less and which are not restricted for use or withdrawal.</t>
        </is>
      </c>
    </row>
    <row r="9">
      <c r="A9" s="4" t="inlineStr">
        <is>
          <t>Time Deposits</t>
        </is>
      </c>
      <c r="B9" s="4" t="inlineStr">
        <is>
          <t>Time Deposits : Time deposits are held with banks with original maturities longer than three months. In the event remaining maturities are shorter than 12 months, such deposits are classified as current assets; if original maturities are longer than 12 months, such deposits are classified as non-current assets.</t>
        </is>
      </c>
    </row>
    <row r="10">
      <c r="A10" s="4" t="inlineStr">
        <is>
          <t>Restricted Cash</t>
        </is>
      </c>
      <c r="B10" s="4" t="inlineStr">
        <is>
          <t>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t>
        </is>
      </c>
    </row>
    <row r="11">
      <c r="A11" s="4" t="inlineStr">
        <is>
          <t>Accounts Receivable</t>
        </is>
      </c>
      <c r="B11" s="4" t="inlineStr">
        <is>
          <t>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t>
        </is>
      </c>
    </row>
    <row r="12">
      <c r="A12" s="4" t="inlineStr">
        <is>
          <t>Inventories</t>
        </is>
      </c>
      <c r="B12" s="4" t="inlineStr">
        <is>
          <t>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5,422 and $8,346 of bunkers and of $3,843 and $3,690 of lubricants as of December 31, 2019 and 2020, respectively.</t>
        </is>
      </c>
    </row>
    <row r="13">
      <c r="A13" s="4" t="inlineStr">
        <is>
          <t>Vessels Net, Depreciation, Special Survey and Drydocking Costs, Repairs and Maintenance</t>
        </is>
      </c>
      <c r="B13" s="4" t="inlineStr">
        <is>
          <t>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major overhauling and underwater inspection expenses, are expensed when incurred and are included in vessel operating expenses in the accompanying consolidated statements of operations.</t>
        </is>
      </c>
    </row>
    <row r="14">
      <c r="A14" s="4" t="inlineStr">
        <is>
          <t>Impairment of Vessels and Assets Held for Sale</t>
        </is>
      </c>
      <c r="B14" s="4" t="inlineStr">
        <is>
          <t>Impairment of Vessel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vessels. Various factors including anticipated future charter rates, estimated scrap values, future drydocking costs and estimated voyage and vessel operating costs are included in this analysis. If the carrying value of the related vessel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These assets are no longer depreciated once they meet the criteria of being held for sale. As of December 31, 2020 the vessel Paraskevi and the related inventory on board was classified as held for sale as all relevant conditions were met. There were no assets held for sale as of December 31, 2019.</t>
        </is>
      </c>
    </row>
    <row r="15">
      <c r="A15" s="4" t="inlineStr">
        <is>
          <t>Deferred Financing Costs</t>
        </is>
      </c>
      <c r="B15" s="4" t="inlineStr">
        <is>
          <t>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t>
        </is>
      </c>
    </row>
    <row r="16">
      <c r="A16" s="4" t="inlineStr">
        <is>
          <t>Derivative and Financial Instruments</t>
        </is>
      </c>
      <c r="B16" s="4" t="inlineStr">
        <is>
          <t>Derivative Instruments : The Company may enter into foreign exchange forward contracts, interest rate derivatives, bunker fuel price derivatives and forward freight contracts to create economic hedges for its exposure to foreign currency movement, interest rates of its loan obligations, bunker fuel consumed by its vessels and freight rates relating to the fluctuation of the vessel charter markets and on certain other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For the years ended December 31, 2018, December 31, 2019 and December 31, 2020, no derivatives were accounted for as accounting hedges. Financial Instruments : (a) Interest rate risk : The Company’s interest rates and long-term loan repayment terms are described in Note 7. The Company manages its interest rate risk by entering into interest rate derivative instruments which are described in Note 13. (b) Concentration of credit risk :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financial institutions it transacts with. The Company may be exposed to credit risk in the event of non-performance by its counterparties to derivative instruments; however, the Company may limit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row r="17">
      <c r="A17" s="4" t="inlineStr">
        <is>
          <t>Accounting for Revenues and Related Expenses</t>
        </is>
      </c>
      <c r="B17" s="4" t="inlineStr">
        <is>
          <t>Accounting for Revenues and Related Expenses : The Company generates its revenues from charterers for the charter hire of its vessels. Vessels are chartered under time charter or infrequently under voyage contracts. A time charter is a contract for the use of a vessel for a specific period of time and a specified daily fixed charter hire rate, or a rate linked to either the Baltic Exchange Panamax Index (''BPI'') or to the Baltic Exchange Capesize Index (''BCI''). The charter hire is generally payable in advance. The Company’s time charter agreemen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On implementation of ASC 842 on January 1, 2019,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 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voyage contracts are considered service contracts which fall under the provisions of ASC 606 because the Company as the ship-owner retains the control over the operations of the vessel such as directing the routes taken or the vessel speed. In a voyage charter contract, the performance obligations begin to be satisfied once the vessel begins loading the cargo. The Company determined that its voyage charters consist of a single performance obligation which is met evenly as the voyage progresses and hence, the voyage revenues are recognized on a straight line basis over the duration of the voyage from commencement of the loading to completion of discharge. Probable losses on voyages are provided for in full at the time such losses can be estimated. Related expenses are operating expenses, bunkers and voyage expenses and are all paid for by the Company. The costs incurred during the period prior to commencement of loading the cargo, primarily bunkers, are deferred as they represent setup costs and recorded as a current asset and are amortized on a straight-line basis as the related performance obligations are satisfied. Costs incurred prior to loading which are directly related to the voyage, primarily bunkers, may be deferred, as they represent setup costs, if they meet certain conditions, and are amortized on a straight-line basis as the related performance obligations are satisfied over the duration of the voyage from load port to discharge port. Such def erred costs are presented in prepaid expenses and other current assets on the Consolidated Balance Sheets. Costs incurred during the voyage are expensed as incurred. Voyage hire is typically paid partially upon initiation of the voyage and partially upon completion of the performance obligation. During the years ended December 31, 2018, December 31, 2019 and December 31, 2020, there has been one instance in 2018 and two instances in 2020, where a vessel was employed under a voyage charter. The voyage charter during the year ended December 31, 2018 had begun and ended in the same period. One of the voyage charters that begun during the year ended December 31, 2020 ended in the same period, while the remaining voyage charter ended after December 31, 2020.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is>
      </c>
    </row>
    <row r="18">
      <c r="A18" s="4" t="inlineStr">
        <is>
          <t>Taxes</t>
        </is>
      </c>
      <c r="B18" s="4" t="inlineStr">
        <is>
          <t>Taxes : Entities within the group that are incorporated under the laws of either the Republic of Liberia or the Republic of the Marshall Islands are not subject to Liberian or Marshall Island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These registration and tonnage taxes are recorded within Vessel operating expenses in the accompanying consolidated statements of operations and none are considered income taxes. Furthermore, until the year ended December 31, 2018 each Subsidiary was subject to a 4.00% U.S. federal tax in respect of its U.S. source shipping income (imposed on gross income without the allowance for any deductions). For our 2019 and 2020 taxable years, we were exempt from U.S federal tax on our U.S. source gross shipping income. Such taxes have been recorded within Voyage expenses. If such taxes were recovered from the charterers such amounts recovered were recorded within Revenues in the accompanying consolidated statements of operations.</t>
        </is>
      </c>
    </row>
    <row r="19">
      <c r="A19" s="4" t="inlineStr">
        <is>
          <t>Earnings/(Loss) Per Share</t>
        </is>
      </c>
      <c r="B19" s="4" t="inlineStr">
        <is>
          <t>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t>
        </is>
      </c>
    </row>
    <row r="20">
      <c r="A20" s="4" t="inlineStr">
        <is>
          <t>Segment Reporting</t>
        </is>
      </c>
      <c r="B20" s="4" t="inlineStr">
        <is>
          <t>Segment Reporting :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is>
      </c>
    </row>
    <row r="21">
      <c r="A21" s="4" t="inlineStr">
        <is>
          <t>Recent Accounting Pronouncements</t>
        </is>
      </c>
      <c r="B21" s="4" t="inlineStr">
        <is>
          <t>Recent Accounting Pronouncements: Reference Rate Reform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ccounting Standard Update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As of December 31, 2020, the Company has not made any contract modifications to replace the reference rate in any of its agreements and has yet not evaluated the effects of this standard on its consolidated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t>
        </is>
      </c>
      <c r="B4" s="4" t="inlineStr">
        <is>
          <t>The accompanying consolidated financial statements include the operations, assets and liabilities of the Company, and of its Subsidiaries listed below. Subsidiary Vessel Name Type Built Maxeikosiepta Shipping Corporation (“Maxeikosiepta”) (1)(5) Paraskevi Panamax January 2003 Marindou Shipping Corporation (“Marindou”) (1) Maria Panamax April 2003 Maxeikosiexi Shipping Corporation (“Maxeikosiexi”) (1) Koulitsa Panamax April 2003 Avstes Shipping Corporation (“Avstes”) (1)(6) Vassos Panamax February 2004 Kerasies Shipping Corporation (“Kerasies”) (1) Katerina Panamax May 2004 Marathassa Shipping Corporation (“Marathassa”) (1) Maritsa Panamax January 2005 Kyotofriendo One Shipping Corporation (“Kyotofriendo One”) (2)(7) Paraskevi 2 Panamax April 2011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Corporation (“Youngone”) (2) Pedhoulas Cherry Kamsarmax July 2015 Youngtwo Shipping Corporation (“Youngtwo”) (2) Pedhoulas Rose Kamsarmax January 2017 Pinewood Shipping Corporation (“Pinewood”) (2)(3)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onagrouli Shipping Corporation (“Monagrouli”) (2) Troodos Oak Post-Panamax April 2020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Agros Shipping Corporation ("Agros") (2)(4) TBN - H 1381 Kamsarmax April 2022 Lofou Shipping Corporation ("Lofou") (2)(4) TBN -H 11013 Post-Panamax April 2022 Gloverthree Shipping Corporation (“Gloverthree”) (2) — — — Staloudi Shipping Corporation (“Staloudi”) (1) — — — Gloverseven Shipping Corporation (“Gloverseven”) (2) — — — Kyotofriendo Two Shipping Corporation (“Kyotofriendo Two”) (2)(3) — — — Maxeikosipente Shipping Corporation (“Maxeikosipente”) (1) — — — (1) Incorporated under the laws of the Republic of Liberia. (2) Incorporated under the laws of the Republic of the Marshall Islands. (3) In July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Such shares had preference over shares of common stock of Pinewood with respect to distributions by, and liquidation of, Pinewood. Furthermore, under this agreement, Pinewood agreed to (i) pay its own expenses out of its own funds, (ii) keep its assets and funds separate from the assets and funds of the Company, (iii) refrain from holding its assets and/or creditworthiness as being available to satisfy any of the obligations of the Company and (iv) take, or refrain from taking, certain other actions designed to ensure that the assets of Pinewood are not available to creditors of Safe Bulkers or its other subsidiaries. All Series A Preferred Stock were redeemed by Pinewood in February 2021, and as a result all previously mentioned restrictions no longer exist. (4) Estimated completion date for newbuild vessels as of December 31, 2020. (5) Vessel held for sale. Sale is scheduled to be consummated in April 2021. See Note 6 and subsequent events Note 20. (6) Vessel scheduled to be sold in May 2021. See subsequent events Note 20. (7) The Company acquired the vessel as second-hand in March 2021. See subsequent events Note 20.</t>
        </is>
      </c>
    </row>
    <row r="5">
      <c r="A5" s="4" t="inlineStr">
        <is>
          <t>Charterers Concentration</t>
        </is>
      </c>
      <c r="B5" s="4" t="inlineStr">
        <is>
          <t>For the years ended December 31, 2018, 2019 and 2020 the following charterers individually accounted for more than 10% of the Company’s revenues as follows: December 31, 2018 2019 2020 Viterra B.V. (ex-Glencore Agriculture B.V.) 14.73 % 21.03 % 15.01 % Bunge S.A. 13.76 % 10.37 % — % Cargill International S.A. — % — % 1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ees charged by our Managers comprised the following: Year Ended December 31, 2018 2019 2020 Ship Management Fees $ 16,536 $ 18,050 $ 18,884 Supervision Fees 275 275 275 Commissions 586 —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lass of Stock [Line Items]</t>
        </is>
      </c>
    </row>
    <row r="3">
      <c r="A3" s="4" t="inlineStr">
        <is>
          <t>Common stock, par value (in USD per share)</t>
        </is>
      </c>
      <c r="B3" s="7" t="n">
        <v>0.001</v>
      </c>
      <c r="C3" s="7" t="n">
        <v>0.001</v>
      </c>
    </row>
    <row r="4">
      <c r="A4" s="4" t="inlineStr">
        <is>
          <t>Common stock, authorized (in shares)</t>
        </is>
      </c>
      <c r="B4" s="5" t="n">
        <v>200000000</v>
      </c>
      <c r="C4" s="5" t="n">
        <v>200000000</v>
      </c>
    </row>
    <row r="5">
      <c r="A5" s="4" t="inlineStr">
        <is>
          <t>Common stock, shares issued (in shares)</t>
        </is>
      </c>
      <c r="B5" s="5" t="n">
        <v>102174594</v>
      </c>
      <c r="C5" s="5" t="n">
        <v>104251019</v>
      </c>
    </row>
    <row r="6">
      <c r="A6" s="4" t="inlineStr">
        <is>
          <t>Common stock, shares outstanding (in shares)</t>
        </is>
      </c>
      <c r="B6" s="5" t="n">
        <v>102174594</v>
      </c>
      <c r="C6" s="5" t="n">
        <v>104251019</v>
      </c>
    </row>
    <row r="7">
      <c r="A7" s="4" t="inlineStr">
        <is>
          <t>Preferred stock, par value (in USD per share)</t>
        </is>
      </c>
      <c r="B7" s="8" t="n">
        <v>0.01</v>
      </c>
      <c r="C7" s="8" t="n">
        <v>0.01</v>
      </c>
    </row>
    <row r="8">
      <c r="A8" s="4" t="inlineStr">
        <is>
          <t>Preferred stock, shares authorized (in shares)</t>
        </is>
      </c>
      <c r="B8" s="5" t="n">
        <v>20000000</v>
      </c>
      <c r="C8" s="5" t="n">
        <v>20000000</v>
      </c>
    </row>
    <row r="9">
      <c r="A9" s="4" t="inlineStr">
        <is>
          <t>Series C Preferred Stock</t>
        </is>
      </c>
    </row>
    <row r="10">
      <c r="A10" s="3" t="inlineStr">
        <is>
          <t>Class of Stock [Line Items]</t>
        </is>
      </c>
    </row>
    <row r="11">
      <c r="A11" s="4" t="inlineStr">
        <is>
          <t>Preferred stock, issued (in shares)</t>
        </is>
      </c>
      <c r="B11" s="5" t="n">
        <v>2297504</v>
      </c>
      <c r="C11" s="5" t="n">
        <v>2300000</v>
      </c>
    </row>
    <row r="12">
      <c r="A12" s="4" t="inlineStr">
        <is>
          <t>Preferred stock, shares outstanding (in shares)</t>
        </is>
      </c>
      <c r="B12" s="5" t="n">
        <v>2297504</v>
      </c>
      <c r="C12" s="5" t="n">
        <v>2300000</v>
      </c>
    </row>
    <row r="13">
      <c r="A13" s="4" t="inlineStr">
        <is>
          <t>Series D Preferred Stock</t>
        </is>
      </c>
    </row>
    <row r="14">
      <c r="A14" s="3" t="inlineStr">
        <is>
          <t>Class of Stock [Line Items]</t>
        </is>
      </c>
    </row>
    <row r="15">
      <c r="A15" s="4" t="inlineStr">
        <is>
          <t>Preferred stock, issued (in shares)</t>
        </is>
      </c>
      <c r="B15" s="5" t="n">
        <v>3195050</v>
      </c>
      <c r="C15" s="5" t="n">
        <v>3200000</v>
      </c>
    </row>
    <row r="16">
      <c r="A16" s="4" t="inlineStr">
        <is>
          <t>Preferred stock, shares outstanding (in shares)</t>
        </is>
      </c>
      <c r="B16" s="5" t="n">
        <v>3195050</v>
      </c>
      <c r="C16" s="5" t="n">
        <v>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0</t>
        </is>
      </c>
    </row>
    <row r="3">
      <c r="A3" s="3" t="inlineStr">
        <is>
          <t>Property, Plant and Equipment [Abstract]</t>
        </is>
      </c>
    </row>
    <row r="4">
      <c r="A4" s="4" t="inlineStr">
        <is>
          <t>Schedule of Vessels, Net</t>
        </is>
      </c>
      <c r="B4" s="4" t="inlineStr">
        <is>
          <t xml:space="preserve">Vessels, net are comprised of the following: Vessel Accumulated Net Book Balance, January 1, 2019 $ 1,272,351 $ (317,060) $ 955,291 Transfer from Advances for vessels 39,725 — 39,725 Depreciation expense — (50,310) (50,310) Balance, December 31, 2019 $ 1,312,076 $ (367,370) $ 944,706 Transfer from Advances for vessels 59,265 — 59,265 Transfer to Assets held for sale (13,881) 6,343 (7,538) Depreciation expense — (54,269) (54,269) Balance, December 31, 2020 $ 1,357,460 $ (415,296) $ 942,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vances for Vessels (Tables)</t>
        </is>
      </c>
      <c r="B1" s="2" t="inlineStr">
        <is>
          <t>12 Months Ended</t>
        </is>
      </c>
    </row>
    <row r="2">
      <c r="B2" s="2" t="inlineStr">
        <is>
          <t>Dec. 31, 2020</t>
        </is>
      </c>
    </row>
    <row r="3">
      <c r="A3" s="3" t="inlineStr">
        <is>
          <t>Advances For Assets Acquisition And Assets Under Construction</t>
        </is>
      </c>
    </row>
    <row r="4">
      <c r="A4" s="4" t="inlineStr">
        <is>
          <t>Advances for Vessel Acquisition and Vessels under Construction</t>
        </is>
      </c>
      <c r="B4" s="4" t="inlineStr">
        <is>
          <t xml:space="preserve">Advances for vessels are comprised of the following: Balance, January 1, 2019 $ 8,596 Additions for advances, including capitalized expenses and interest 50,423 Transferred to vessel cost (refer to Note 4) (39,725) Balance, December 31, 2019 19,294 Additions for advances, including capitalized expenses and interest 49,097 Transferred to vessel cost (refer to Note 4) (59,265) Balance, December 31, 2020 $ 9,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Debt</t>
        </is>
      </c>
      <c r="B4" s="4" t="inlineStr">
        <is>
          <t>Long term debt is comprised of the following borrowings: December 31, Borrower Commencement Maturity 2019 2020 Maxdekatria 1 July 2018 January 2020 10,250 — Pentakomo 1 July 2018 January 2020 10,250 — Maxeikosiepta 1 December 2018 February 2021 4,500 4,000 Safe Bulkers 1 April 2019 June 2022 10,000 8,000 Maxtessera 1 November 2018 October 2022 24,000 22,000 Shikokupente - Shikokuennia - Pemer - Petra 1 July 2019 January 2023 10,000 8,510 Shikokupente 1 August 2018 August 2023 13,455 12,927 Shikokuennia 1 October 2018 October 2023 15,267 14,385 Shikokuepta 1 February 2016 February 2024 18,783 17,150 Petra 1 November 2018 November 2023 7,343 6,135 Pemer 1 November 2018 November 2023 7,343 6,135 Avstes 1 June 2019 May 2024 6,190 5,985 Maxeikositria 1 September 2017 August 2024 11,239 10,893 Maxeikosi 1 September 2017 August 2024 11,239 10,893 Maxpente 1 September 2017 August 2024 16,750 16,100 Maxeikositessera 1 September 2017 August 2024 11,700 11,310 Maxenteka 1 September 2017 August 2024 13,934 13,536 Safe Bulkers 1 November 2018 August 2024 27,500 22,250 Safe Bulkers 1 November 2014 September 2024 86,504 79,758 Maxeikosiexi 1 September 2015 March 2023 5,186 4,432 Marathassa 1 September 2015 March 2023 5,622 4,820 Marinouki 1 September 2015 March 2023 8,487 7,263 Kerasies 1 September 2015 March 2023 5,942 5,097 Soffive 1 September 2015 March 2023 9,193 7,853 Eptaprohi 1 September 2015 March 2023 43,294 37,053 Pelea - Vasstwo - Eniaprohi - Vassone 1 December 2018 December 2024 44,750 43,250 Safe Bulkers 2 December 2019 December 2024 — 29,000 Maxdeka 3 November 2019 August 2025 21,020 19,076 Shikoku Friendship 3 November 2019 August 2025 22,111 20,066 Shikokutessera 3 November 2019 August 2025 21,459 19,502 Glovertwo 3 November 2019 August 2025 20,209 18,344 Maxeikosiena 3 September 2015 September 2025 19,292 18,058 Pentakomo 3 January 2020 January 2026 — 14,500 Maxdekatria 3 January 2020 January 2026 — 14,500 Youngtwo 3 January 2017 January 2027 22,207 21,203 Monagrouli 1 April 2020 April 2027 — 25,520 Shikokuokto 3 December 2019 December 2027 20,000 18,000 Gloversix 3 December 2019 December 2027 20,800 18,720 Total 605,819 616,224 Current portion of long-term debt 65,473 77,284 Liability directly associated with assets held for sale — 4,000 Long-term debt 540,346 534,940 Total debt 605,819 616,224 Current portion of deferred financing costs 1,419 1,500 Deferred financing costs directly associated with assets held for sale — 17 Deferred financing costs non-current 3,351 3,057 Total deferred financing costs 4,770 4,574 Total debt 605,819 616,224 Less: Total deferred financing costs 4,770 4,574 Total debt, net of deferred financing costs 601,049 611,650 Less: Current portion of long-term debt, net of current portion of deferred financing costs 64,054 75,784 Less: Liability directly associated with assets held for sale — 3,983 Long-term debt, net of deferred financing costs, non-current 536,995 531,883 1. Credit facility. 2. Revolving credit facility. 3. Sale and leaseback financing transaction.</t>
        </is>
      </c>
    </row>
    <row r="5">
      <c r="A5" s="4" t="inlineStr">
        <is>
          <t>Schedule of Maturities of Long-term Debt</t>
        </is>
      </c>
      <c r="B5" s="4" t="inlineStr">
        <is>
          <t xml:space="preserve">The estimated minimum annual principal payments required to be made after December 31, 2020, based on the loan and credit facility agreements as amended, are as follows: To December 31, 2021 $ 81,284 2022 118,733 2023 119,764 2024 171,855 2025 66,834 2026 and thereafter 57,754 Total $ 616,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under Shipbuilding Contracts and Memorandums of Agreement</t>
        </is>
      </c>
      <c r="B4" s="4" t="inlineStr">
        <is>
          <t xml:space="preserve">Capital expenditure commitments relating to our vessels and vessels under construction are as follows: Year Ended December 31, Due to Shipyards/Sellers Due to Manager Other Commitments Total 2021 $ — $ 550 $ 1,813 $ 2,363 2022 50,284 1,141 932 52,357 Total 50,284 1,691 2,745 54,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Revenues</t>
        </is>
      </c>
      <c r="B4" s="4" t="inlineStr">
        <is>
          <t xml:space="preserve">Revenues are comprised of the following: Year Ended December 31 2018 2019 2020 Time charter revenue $ 191,977 $ 202,400 $ 198,382 Voyage charter revenue 1,113 — 2,603 Other income 8,458 4,282 5,050 Total 201,548 206,682 206,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Expenses (Tables)</t>
        </is>
      </c>
      <c r="B1" s="2" t="inlineStr">
        <is>
          <t>12 Months Ended</t>
        </is>
      </c>
    </row>
    <row r="2">
      <c r="B2" s="2" t="inlineStr">
        <is>
          <t>Dec. 31, 2020</t>
        </is>
      </c>
    </row>
    <row r="3">
      <c r="A3" s="3" t="inlineStr">
        <is>
          <t>Operating Expenses [Abstract]</t>
        </is>
      </c>
    </row>
    <row r="4">
      <c r="A4" s="4" t="inlineStr">
        <is>
          <t>Vessel Operating Expenses</t>
        </is>
      </c>
      <c r="B4" s="4" t="inlineStr">
        <is>
          <t xml:space="preserve">Vessel operating expenses are comprised of the following: Year Ended December 31, 2018 2019 2020 Crew wages and related costs $ 33,340 $ 33,655 $ 34,364 Insurance 3,163 3,409 3,380 Repairs, maintenance and drydocking costs 6,606 8,922 10,097 Spares, stores and provisions 13,855 14,776 14,921 Lubricants 3,901 4,565 4,059 Taxes 842 608 642 Miscellaneous 1,805 2,634 2,623 Total $ 63,512 $ 68,569 $ 70,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Derivatives Instruments (Tables)</t>
        </is>
      </c>
      <c r="B1" s="2" t="inlineStr">
        <is>
          <t>12 Months Ended</t>
        </is>
      </c>
    </row>
    <row r="2">
      <c r="B2" s="2" t="inlineStr">
        <is>
          <t>Dec. 31, 2020</t>
        </is>
      </c>
    </row>
    <row r="3">
      <c r="A3" s="3" t="inlineStr">
        <is>
          <t>Fair Value Financial Instruments And Derivative Instruments</t>
        </is>
      </c>
    </row>
    <row r="4">
      <c r="A4" s="4" t="inlineStr">
        <is>
          <t>Schedule of Interest Rate Derivatives</t>
        </is>
      </c>
      <c r="B4" s="4" t="inlineStr">
        <is>
          <t>Details of interest rate swap transactions entered into as of December 31, 2020 are presented in the table below: Notional amount Counterparty (1) Inception Expiry Fixed Rate December 31, 2019 December 31, 2020 SHIKOKUPENTE (2) August 3, 2020 August 1, 2023 0.2750 % — 12,927 SHIKOKUENNIA (2) July 20, 2020 October 20, 2023 0.3500 % — 14,385 MAXPENTE September 21, 2020 August 27, 2024 0.3220 % — 10,150 MAXENTEKA September 21, 2020 August 27, 2024 0.3220 % — 9,500 MAXEIKOSITESSERA September 21, 2020 August 27, 2024 0.3220 % — 7,350 SAFE BULKERS March 4, 2020 September 30, 2024 0.9900 % — 10,000 SAFE BULKERS March 4, 2020 September 30, 2024 0.9000 % — 10,000 SAFE BULKERS March 9, 2020 September 30, 2024 0.8000 % — 10,000 SAFE BULKERS March 10, 2020 September 30, 2024 0.6500 % — 20,000 SAFE BULKERS March 30, 2020 September 30, 2024 0.6000 % — 10,000 SAFE BULKERS May 5, 2020 May 5, 2025 0.4000 % — 10,000 SAFE BULKERS July 10, 2020 May 5, 2025 0.4000 % — 10,000 SAFE BULKERS July 10, 2020 May 5, 2025 0.3800 % — 10,000 SAFE BULKERS July 14, 2020 May 5, 2025 0.3800 % — 10,000 SAFE BULKERS June 4, 2020 June 4, 2025 0.5000 % — 10,000 SAFE BULKERS June 11, 2020 June 11, 2025 0.4500 % — 10,000 SAFE BULKERS June 15, 2020 June 15, 2025 0.4000 % — 10,000 SAFE BULKERS June 30, 2020 June 30, 2025 0.4250 % — 10,000 SAFE BULKERS July 1, 2020 July 1, 2025 0.3800 % — 10,000 SAFE BULKERS July 9, 2020 July 9, 2025 0.3600 % — 10,000 SAFE BULKERS July 16, 2020 July 16, 2025 0.3500 % — 10,000 SAFE BULKERS July 30, 2020 July 30, 2025 0.3300 % — 10,000 SAFE BULKERS August 3, 2020 August 3, 2025 0.3700 % — 10,000 Total $ — $ 244,312 (1) Under all above swap transactions, the bank effects quarterly floating-rate payments to the Company for the relevant amount based on the three-month USD LIBOR, and the Company effects quarterly payments to the bank on the relevant amount at the respective fixed rates.</t>
        </is>
      </c>
    </row>
    <row r="5">
      <c r="A5" s="4" t="inlineStr">
        <is>
          <t>Schedule of Derivative Instruments in Statement of Financial Position, Fair Value</t>
        </is>
      </c>
      <c r="B5" s="4" t="inlineStr">
        <is>
          <t xml:space="preserve">Information on the location and amounts of derivative fair values in the consolidated balance sheets and derivative gains/losses in the consolidated statements of operations are shown below: Derivatives not designated as hedging instruments Asset Derivatives Liability Derivatives Type of Balance sheet location December 31, 2019 December 31, 2020 December 31, 2019 December 31, 2020 Foreign Currency Derivative assets / Current assets $ — $ 99 $ — $ — Interest Rate Derivative assets / Non-current assets — 54 — — Interest Rate Derivative liabilities / Current liabilities — — — — Bunker Fuel Derivative liabilities / Current liabilities — — 121 408 Forward Freight Derivative liabilities / Current liabilities — — — 174 Bunker Fuel Derivative liabilities / Non-current liabilities — — — 116 Interest Rate Derivative liabilities / Non-current liabilities — — — 1,280 Total Derivatives $ — $ 153 $ 121 $ 1,978 </t>
        </is>
      </c>
    </row>
    <row r="6">
      <c r="A6" s="4" t="inlineStr">
        <is>
          <t>Derivative Instruments, Gain (Loss)</t>
        </is>
      </c>
      <c r="B6" s="4" t="inlineStr">
        <is>
          <t xml:space="preserve"> Amount of Gain/(Loss) Recognized on Derivatives 2018 2019 2020 Forward Freight $ — $ — $ (174) Foreign Currency — — 99 Interest Rate Contracts 18 — (1,379) Bunker Fuel Contracts — (121) 151 Net Gain/(Loss) Recognized $ 18 $ (121) $ (1,303)</t>
        </is>
      </c>
    </row>
    <row r="7">
      <c r="A7" s="4" t="inlineStr">
        <is>
          <t>Schedule of Fair Value, Assets and Liabilities Measured on Recurring Basis</t>
        </is>
      </c>
      <c r="B7" s="4" t="inlineStr">
        <is>
          <t xml:space="preserve">The following table summarizes the valuation of the Company’s financial instruments as of December 31, 2019 and December 31, 2020. Significant Other Observable Inputs December 31, December 31, 2019 December 31, 2020 Derivative instruments – asset position $ — $ 153 Derivative instruments – liability position 121 1,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Acrrued Liabilities</t>
        </is>
      </c>
      <c r="B4" s="4" t="inlineStr">
        <is>
          <t xml:space="preserve">Accrued liabilities are comprised of the following: December 31, 2019 2020 Interest on long-term debt $ 1,588 $ 837 Vessels’ operating and voyage expenses 4,223 3,385 Commissions 176 195 Interest on derivatives and other finance expenses 511 145 General and administrative expenses 97 101 Total $ 6,595 $ 4,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ture Minimum Time Charter Revenue (Tables)</t>
        </is>
      </c>
      <c r="B1" s="2" t="inlineStr">
        <is>
          <t>12 Months Ended</t>
        </is>
      </c>
    </row>
    <row r="2">
      <c r="B2" s="2" t="inlineStr">
        <is>
          <t>Dec. 31, 2020</t>
        </is>
      </c>
    </row>
    <row r="3">
      <c r="A3" s="3" t="inlineStr">
        <is>
          <t>Future Minimum Time Charter Revenue</t>
        </is>
      </c>
    </row>
    <row r="4">
      <c r="A4" s="4" t="inlineStr">
        <is>
          <t>Future Minimum Time Charter Revenue</t>
        </is>
      </c>
      <c r="B4" s="4" t="inlineStr">
        <is>
          <t xml:space="preserve">The future minimum time charter revenue, net of commissions, based on vessels committed to non-cancellable time charter contracts (including fixture recaps) as of December 31, 2020, is as follows: December 31, 2021 $ 78,235 2022 35,541 2023 29,449 2024 28,856 2025 21,476 Thereafter 49,725 Total $ 243,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 [Abstract]</t>
        </is>
      </c>
    </row>
    <row r="4">
      <c r="A4" s="4" t="inlineStr">
        <is>
          <t>General and Administrative Expense</t>
        </is>
      </c>
      <c r="B4" s="4" t="inlineStr">
        <is>
          <t xml:space="preserve">General and administrative expenses for the years ended December 31, 2018, December 31, 2019 and December 31, 2020 were as follows: December 31, 2018 2019 2020 Management fees – related parties $ 16,536 $ 18,050 $ 18,884 Professional fees (legal and accounting) 833 720 832 Directors fees and expenses 477 468 644 Listing fees and expenses 115 97 93 Miscellaneous 1,281 1,304 1,049 Total $ 19,242 $ 20,639 $ 21,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206035</v>
      </c>
      <c r="C4" s="6" t="n">
        <v>206682</v>
      </c>
      <c r="D4" s="6" t="n">
        <v>201548</v>
      </c>
    </row>
    <row r="5">
      <c r="A5" s="4" t="inlineStr">
        <is>
          <t>Commissions</t>
        </is>
      </c>
      <c r="B5" s="5" t="n">
        <v>-7877</v>
      </c>
      <c r="C5" s="5" t="n">
        <v>-8921</v>
      </c>
      <c r="D5" s="5" t="n">
        <v>-8357</v>
      </c>
    </row>
    <row r="6">
      <c r="A6" s="4" t="inlineStr">
        <is>
          <t>Net revenues</t>
        </is>
      </c>
      <c r="B6" s="5" t="n">
        <v>198158</v>
      </c>
      <c r="C6" s="5" t="n">
        <v>197761</v>
      </c>
      <c r="D6" s="5" t="n">
        <v>193191</v>
      </c>
    </row>
    <row r="7">
      <c r="A7" s="3" t="inlineStr">
        <is>
          <t>EXPENSES:</t>
        </is>
      </c>
    </row>
    <row r="8">
      <c r="A8" s="4" t="inlineStr">
        <is>
          <t>Voyage expenses</t>
        </is>
      </c>
      <c r="B8" s="5" t="n">
        <v>-41582</v>
      </c>
      <c r="C8" s="5" t="n">
        <v>-13715</v>
      </c>
      <c r="D8" s="5" t="n">
        <v>-6378</v>
      </c>
    </row>
    <row r="9">
      <c r="A9" s="4" t="inlineStr">
        <is>
          <t>Vessel operating expenses</t>
        </is>
      </c>
      <c r="B9" s="5" t="n">
        <v>-70086</v>
      </c>
      <c r="C9" s="5" t="n">
        <v>-68569</v>
      </c>
      <c r="D9" s="5" t="n">
        <v>-63512</v>
      </c>
    </row>
    <row r="10">
      <c r="A10" s="4" t="inlineStr">
        <is>
          <t>Depreciation</t>
        </is>
      </c>
      <c r="B10" s="5" t="n">
        <v>-54269</v>
      </c>
      <c r="C10" s="5" t="n">
        <v>-50310</v>
      </c>
      <c r="D10" s="5" t="n">
        <v>-48067</v>
      </c>
    </row>
    <row r="11">
      <c r="A11" s="3" t="inlineStr">
        <is>
          <t>General and administrative expenses</t>
        </is>
      </c>
    </row>
    <row r="12">
      <c r="A12" s="4" t="inlineStr">
        <is>
          <t>Management fee to related parties</t>
        </is>
      </c>
      <c r="B12" s="5" t="n">
        <v>-18884</v>
      </c>
      <c r="C12" s="5" t="n">
        <v>-18050</v>
      </c>
      <c r="D12" s="5" t="n">
        <v>-16536</v>
      </c>
    </row>
    <row r="13">
      <c r="A13" s="4" t="inlineStr">
        <is>
          <t>Company administration expenses</t>
        </is>
      </c>
      <c r="B13" s="5" t="n">
        <v>-2618</v>
      </c>
      <c r="C13" s="5" t="n">
        <v>-2589</v>
      </c>
      <c r="D13" s="5" t="n">
        <v>-2706</v>
      </c>
    </row>
    <row r="14">
      <c r="A14" s="4" t="inlineStr">
        <is>
          <t>Early redelivery cost, net</t>
        </is>
      </c>
      <c r="B14" s="5" t="n">
        <v>0</v>
      </c>
      <c r="C14" s="5" t="n">
        <v>-63</v>
      </c>
      <c r="D14" s="5" t="n">
        <v>-105</v>
      </c>
    </row>
    <row r="15">
      <c r="A15" s="4" t="inlineStr">
        <is>
          <t>Other operating expense</t>
        </is>
      </c>
      <c r="B15" s="5" t="n">
        <v>-241</v>
      </c>
      <c r="C15" s="5" t="n">
        <v>-414</v>
      </c>
      <c r="D15" s="5" t="n">
        <v>0</v>
      </c>
    </row>
    <row r="16">
      <c r="A16" s="4" t="inlineStr">
        <is>
          <t>Operating income</t>
        </is>
      </c>
      <c r="B16" s="5" t="n">
        <v>10478</v>
      </c>
      <c r="C16" s="5" t="n">
        <v>44051</v>
      </c>
      <c r="D16" s="5" t="n">
        <v>55887</v>
      </c>
    </row>
    <row r="17">
      <c r="A17" s="3" t="inlineStr">
        <is>
          <t>OTHER (EXPENSE)/INCOME:</t>
        </is>
      </c>
    </row>
    <row r="18">
      <c r="A18" s="4" t="inlineStr">
        <is>
          <t>Interest expense</t>
        </is>
      </c>
      <c r="B18" s="5" t="n">
        <v>-21233</v>
      </c>
      <c r="C18" s="5" t="n">
        <v>-26815</v>
      </c>
      <c r="D18" s="5" t="n">
        <v>-25713</v>
      </c>
    </row>
    <row r="19">
      <c r="A19" s="4" t="inlineStr">
        <is>
          <t>Other finance cost</t>
        </is>
      </c>
      <c r="B19" s="5" t="n">
        <v>-641</v>
      </c>
      <c r="C19" s="5" t="n">
        <v>-714</v>
      </c>
      <c r="D19" s="5" t="n">
        <v>-973</v>
      </c>
    </row>
    <row r="20">
      <c r="A20" s="4" t="inlineStr">
        <is>
          <t>Interest income</t>
        </is>
      </c>
      <c r="B20" s="5" t="n">
        <v>604</v>
      </c>
      <c r="C20" s="5" t="n">
        <v>1558</v>
      </c>
      <c r="D20" s="5" t="n">
        <v>929</v>
      </c>
    </row>
    <row r="21">
      <c r="A21" s="4" t="inlineStr">
        <is>
          <t>Gain/(loss) on derivatives</t>
        </is>
      </c>
      <c r="B21" s="5" t="n">
        <v>-1303</v>
      </c>
      <c r="C21" s="5" t="n">
        <v>-121</v>
      </c>
      <c r="D21" s="5" t="n">
        <v>18</v>
      </c>
    </row>
    <row r="22">
      <c r="A22" s="4" t="inlineStr">
        <is>
          <t>Foreign currency (loss)/gain</t>
        </is>
      </c>
      <c r="B22" s="5" t="n">
        <v>916</v>
      </c>
      <c r="C22" s="5" t="n">
        <v>-76</v>
      </c>
      <c r="D22" s="5" t="n">
        <v>-670</v>
      </c>
    </row>
    <row r="23">
      <c r="A23" s="4" t="inlineStr">
        <is>
          <t>Amortization and write-off of deferred finance charges</t>
        </is>
      </c>
      <c r="B23" s="5" t="n">
        <v>-1726</v>
      </c>
      <c r="C23" s="5" t="n">
        <v>-1845</v>
      </c>
      <c r="D23" s="5" t="n">
        <v>-1794</v>
      </c>
    </row>
    <row r="24">
      <c r="A24" s="4" t="inlineStr">
        <is>
          <t>Net income/(loss)</t>
        </is>
      </c>
      <c r="B24" s="5" t="n">
        <v>-12905</v>
      </c>
      <c r="C24" s="5" t="n">
        <v>16038</v>
      </c>
      <c r="D24" s="5" t="n">
        <v>27684</v>
      </c>
    </row>
    <row r="25">
      <c r="A25" s="4" t="inlineStr">
        <is>
          <t>Less preferred dividend attributable to preferred shareholders</t>
        </is>
      </c>
      <c r="B25" s="5" t="n">
        <v>11500</v>
      </c>
      <c r="C25" s="5" t="n">
        <v>11498</v>
      </c>
      <c r="D25" s="5" t="n">
        <v>11384</v>
      </c>
    </row>
    <row r="26">
      <c r="A26" s="4" t="inlineStr">
        <is>
          <t>Less Mezzanine equity measurement</t>
        </is>
      </c>
      <c r="B26" s="5" t="n">
        <v>908</v>
      </c>
      <c r="C26" s="5" t="n">
        <v>199</v>
      </c>
      <c r="D26" s="5" t="n">
        <v>0</v>
      </c>
    </row>
    <row r="27">
      <c r="A27" s="4" t="inlineStr">
        <is>
          <t>Net income/(loss) available to common shareholders</t>
        </is>
      </c>
      <c r="B27" s="6" t="n">
        <v>-25313</v>
      </c>
      <c r="C27" s="6" t="n">
        <v>4341</v>
      </c>
      <c r="D27" s="6" t="n">
        <v>16300</v>
      </c>
    </row>
    <row r="28">
      <c r="A28" s="4" t="inlineStr">
        <is>
          <t>Earnings/(loss) per share in U.S. Dollars, basic and diluted (in USD per share)</t>
        </is>
      </c>
      <c r="B28" s="8" t="n">
        <v>-0.25</v>
      </c>
      <c r="C28" s="8" t="n">
        <v>0.04</v>
      </c>
      <c r="D28" s="8" t="n">
        <v>0.16</v>
      </c>
    </row>
    <row r="29">
      <c r="A29" s="4" t="inlineStr">
        <is>
          <t>Weighted average number of shares, basic and diluted (in shares)</t>
        </is>
      </c>
      <c r="B29" s="5" t="n">
        <v>102617944</v>
      </c>
      <c r="C29" s="5" t="n">
        <v>101686312</v>
      </c>
      <c r="D29" s="5" t="n">
        <v>1016043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earned Revenue / Accrued Revenue (Tables)</t>
        </is>
      </c>
      <c r="B1" s="2" t="inlineStr">
        <is>
          <t>12 Months Ended</t>
        </is>
      </c>
    </row>
    <row r="2">
      <c r="B2" s="2" t="inlineStr">
        <is>
          <t>Dec. 31, 2020</t>
        </is>
      </c>
    </row>
    <row r="3">
      <c r="A3" s="3" t="inlineStr">
        <is>
          <t>Deferred Received In Advance And Unearned Revenue</t>
        </is>
      </c>
    </row>
    <row r="4">
      <c r="A4" s="4" t="inlineStr">
        <is>
          <t>Unearned Revenue And Cash Received In Advance</t>
        </is>
      </c>
      <c r="B4" s="4" t="inlineStr">
        <is>
          <t xml:space="preserve">Total Unearned Revenue/Accrued Revenue during the periods presented is as follows: December 31, 2019 2020 Unearned Revenue Cash received in advance of service provided – Current liability $ 1,826 $ 4,687 Deferred revenue resulting from varying charter rates – Current liability 1,214 1,536 Deferred revenue resulting from varying charter rates – Non-Current liability 648 3,536 Total Unearned Revenue $ 3,688 $ 9,759 Accrued Revenue Resulting from varying charter rates – Current asset 158 557 Resulting from varying charter rates – Non-Current asset 455 75 Total Accrued Revenue $ 613 $ 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Basic and Diluted [Abstract]</t>
        </is>
      </c>
    </row>
    <row r="4">
      <c r="A4" s="4" t="inlineStr">
        <is>
          <t>Computation of Basic (Loss)/Earnings Per Share</t>
        </is>
      </c>
      <c r="B4" s="4" t="inlineStr">
        <is>
          <t>The computation of basic earnings/(loss) per share is presented as follows: December 31, 2018 2019 2020 Net income/(loss) $ 27,684 $ 16,038 $ (12,905) Less preferred dividend attributable to preferred shareholders 11,384 11,498 11,500 Less Mezzanine equity measurement — 199 908 Net income/(loss) available to common shareholders 16,300 4,341 (25,313) Weighted average number of shares, basic and diluted 101,604,339 101,686,312 102,617,944 Earnings/(loss) per share in U.S. Dollars, basic and diluted 0.16 0.04 (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General Information - Additional Information (Details)</t>
        </is>
      </c>
      <c r="B1" s="2" t="inlineStr">
        <is>
          <t>Dec. 31, 2020item</t>
        </is>
      </c>
    </row>
    <row r="2">
      <c r="A2" s="3" t="inlineStr">
        <is>
          <t>Organization, Consolidation and Presentation of Financial Statements [Abstract]</t>
        </is>
      </c>
    </row>
    <row r="3">
      <c r="A3" s="4" t="inlineStr">
        <is>
          <t>Number of additional public common stock offerings</t>
        </is>
      </c>
      <c r="B3" s="5" t="n">
        <v>5</v>
      </c>
    </row>
    <row r="4">
      <c r="A4" s="4" t="inlineStr">
        <is>
          <t>Number of additional public preferred stock offerings</t>
        </is>
      </c>
      <c r="B4" s="5" t="n">
        <v>3</v>
      </c>
    </row>
    <row r="5">
      <c r="A5" s="4" t="inlineStr">
        <is>
          <t>Number of subsidiaries</t>
        </is>
      </c>
      <c r="B5" s="5" t="n">
        <v>50</v>
      </c>
    </row>
    <row r="6">
      <c r="A6" s="4" t="inlineStr">
        <is>
          <t>Number of drybulk vessels</t>
        </is>
      </c>
      <c r="B6" s="5" t="n">
        <v>42</v>
      </c>
    </row>
    <row r="7">
      <c r="A7" s="4" t="inlineStr">
        <is>
          <t>Number of newbuild vessels</t>
        </is>
      </c>
      <c r="B7"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General Information - Subsidiaries (Details) $ in Thousands</t>
        </is>
      </c>
      <c r="B1" s="2" t="inlineStr">
        <is>
          <t>1 Months Ended</t>
        </is>
      </c>
    </row>
    <row r="2">
      <c r="B2" s="2" t="inlineStr">
        <is>
          <t>Jun. 30, 2018USD ($)shares</t>
        </is>
      </c>
    </row>
    <row r="3">
      <c r="A3" s="3" t="inlineStr">
        <is>
          <t>Class of Stock [Line Items]</t>
        </is>
      </c>
    </row>
    <row r="4">
      <c r="A4" s="4" t="inlineStr">
        <is>
          <t>Cumulative redeemable perpetual preferred equity | $</t>
        </is>
      </c>
      <c r="B4" s="6" t="n">
        <v>16875</v>
      </c>
    </row>
    <row r="5">
      <c r="A5" s="4" t="inlineStr">
        <is>
          <t>Series A Preferred Stock | Private Placement</t>
        </is>
      </c>
    </row>
    <row r="6">
      <c r="A6" s="3" t="inlineStr">
        <is>
          <t>Class of Stock [Line Items]</t>
        </is>
      </c>
    </row>
    <row r="7">
      <c r="A7" s="4" t="inlineStr">
        <is>
          <t>Number of shares issued in transaction | shares</t>
        </is>
      </c>
      <c r="B7" s="5" t="n">
        <v>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 Charter Revenue (Details) - Charter Revenues</t>
        </is>
      </c>
      <c r="B1" s="2" t="inlineStr">
        <is>
          <t>12 Months Ended</t>
        </is>
      </c>
    </row>
    <row r="2">
      <c r="B2" s="2" t="inlineStr">
        <is>
          <t>Dec. 31, 2020</t>
        </is>
      </c>
      <c r="C2" s="2" t="inlineStr">
        <is>
          <t>Dec. 31, 2019</t>
        </is>
      </c>
      <c r="D2" s="2" t="inlineStr">
        <is>
          <t>Dec. 31, 2018</t>
        </is>
      </c>
    </row>
    <row r="3">
      <c r="A3" s="4" t="inlineStr">
        <is>
          <t>Viterra B.V. (ex-Glencore Agriculture B.V.)</t>
        </is>
      </c>
    </row>
    <row r="4">
      <c r="A4" s="3" t="inlineStr">
        <is>
          <t>Concentration Risk [Line Items]</t>
        </is>
      </c>
    </row>
    <row r="5">
      <c r="A5" s="4" t="inlineStr">
        <is>
          <t>Charterer percentage in total revenue</t>
        </is>
      </c>
      <c r="B5" s="4" t="inlineStr">
        <is>
          <t>15.01%</t>
        </is>
      </c>
      <c r="C5" s="4" t="inlineStr">
        <is>
          <t>21.03%</t>
        </is>
      </c>
      <c r="D5" s="4" t="inlineStr">
        <is>
          <t>14.73%</t>
        </is>
      </c>
    </row>
    <row r="6">
      <c r="A6" s="4" t="inlineStr">
        <is>
          <t>Bunge S.A.</t>
        </is>
      </c>
    </row>
    <row r="7">
      <c r="A7" s="3" t="inlineStr">
        <is>
          <t>Concentration Risk [Line Items]</t>
        </is>
      </c>
    </row>
    <row r="8">
      <c r="A8" s="4" t="inlineStr">
        <is>
          <t>Charterer percentage in total revenue</t>
        </is>
      </c>
      <c r="B8" s="4" t="inlineStr">
        <is>
          <t>0.00%</t>
        </is>
      </c>
      <c r="C8" s="4" t="inlineStr">
        <is>
          <t>10.37%</t>
        </is>
      </c>
      <c r="D8" s="4" t="inlineStr">
        <is>
          <t>13.76%</t>
        </is>
      </c>
    </row>
    <row r="9">
      <c r="A9" s="4" t="inlineStr">
        <is>
          <t>Cargill International S.A.</t>
        </is>
      </c>
    </row>
    <row r="10">
      <c r="A10" s="3" t="inlineStr">
        <is>
          <t>Concentration Risk [Line Items]</t>
        </is>
      </c>
    </row>
    <row r="11">
      <c r="A11" s="4" t="inlineStr">
        <is>
          <t>Charterer percentage in total revenue</t>
        </is>
      </c>
      <c r="B11" s="4" t="inlineStr">
        <is>
          <t>11.13%</t>
        </is>
      </c>
      <c r="C11" s="4" t="inlineStr">
        <is>
          <t>0.00%</t>
        </is>
      </c>
      <c r="D11" s="4" t="inlineStr">
        <is>
          <t>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2" customWidth="1" min="1" max="1"/>
    <col width="28" customWidth="1" min="2" max="2"/>
    <col width="21" customWidth="1" min="3" max="3"/>
    <col width="21" customWidth="1" min="4" max="4"/>
    <col width="14" customWidth="1" min="5" max="5"/>
  </cols>
  <sheetData>
    <row r="1">
      <c r="A1" s="1" t="inlineStr">
        <is>
          <t>Significant Accounting Policies (Details)</t>
        </is>
      </c>
      <c r="B1" s="2" t="inlineStr">
        <is>
          <t>12 Months Ended</t>
        </is>
      </c>
    </row>
    <row r="2">
      <c r="B2" s="2" t="inlineStr">
        <is>
          <t>Dec. 31, 2020USD ($)segment</t>
        </is>
      </c>
      <c r="C2" s="2" t="inlineStr">
        <is>
          <t>Dec. 31, 2019USD ($)</t>
        </is>
      </c>
      <c r="D2" s="2" t="inlineStr">
        <is>
          <t>Dec. 31, 2018USD ($)</t>
        </is>
      </c>
      <c r="E2" s="2" t="inlineStr">
        <is>
          <t>Dec. 31, 2017</t>
        </is>
      </c>
    </row>
    <row r="3">
      <c r="A3" s="3" t="inlineStr">
        <is>
          <t>Accounting Policies [Abstract]</t>
        </is>
      </c>
    </row>
    <row r="4">
      <c r="A4" s="4" t="inlineStr">
        <is>
          <t>Other comprehensive income/(loss)</t>
        </is>
      </c>
      <c r="B4" s="6" t="n">
        <v>0</v>
      </c>
      <c r="C4" s="6" t="n">
        <v>0</v>
      </c>
      <c r="D4" s="6" t="n">
        <v>0</v>
      </c>
    </row>
    <row r="5">
      <c r="A5" s="4" t="inlineStr">
        <is>
          <t>Provision for doubtful accounts</t>
        </is>
      </c>
      <c r="B5" s="6" t="n">
        <v>0</v>
      </c>
      <c r="C5" s="5" t="n">
        <v>0</v>
      </c>
      <c r="D5" s="5" t="n">
        <v>0</v>
      </c>
    </row>
    <row r="6">
      <c r="A6" s="4" t="inlineStr">
        <is>
          <t>Vessels, useful life</t>
        </is>
      </c>
      <c r="B6" s="4" t="inlineStr">
        <is>
          <t>25 years</t>
        </is>
      </c>
    </row>
    <row r="7">
      <c r="A7" s="4" t="inlineStr">
        <is>
          <t>Assets held for sale</t>
        </is>
      </c>
      <c r="C7" s="5" t="n">
        <v>0</v>
      </c>
    </row>
    <row r="8">
      <c r="A8" s="4" t="inlineStr">
        <is>
          <t>Derivatives</t>
        </is>
      </c>
      <c r="B8" s="6" t="n">
        <v>0</v>
      </c>
      <c r="C8" s="5" t="n">
        <v>0</v>
      </c>
      <c r="D8" s="6" t="n">
        <v>0</v>
      </c>
    </row>
    <row r="9">
      <c r="A9" s="4" t="inlineStr">
        <is>
          <t>Effective income tax rate</t>
        </is>
      </c>
      <c r="E9" s="4" t="inlineStr">
        <is>
          <t>4.00%</t>
        </is>
      </c>
    </row>
    <row r="10">
      <c r="A10" s="4" t="inlineStr">
        <is>
          <t>Number of reportable segments | segment</t>
        </is>
      </c>
      <c r="B10" s="5" t="n">
        <v>1</v>
      </c>
    </row>
    <row r="11">
      <c r="A11" s="4" t="inlineStr">
        <is>
          <t>Number of operating segments | segment</t>
        </is>
      </c>
      <c r="B11" s="5" t="n">
        <v>1</v>
      </c>
    </row>
    <row r="12">
      <c r="A12" s="3" t="inlineStr">
        <is>
          <t>Inventory [Line Items]</t>
        </is>
      </c>
    </row>
    <row r="13">
      <c r="A13" s="4" t="inlineStr">
        <is>
          <t>Inventories</t>
        </is>
      </c>
      <c r="B13" s="6" t="n">
        <v>12036000</v>
      </c>
      <c r="C13" s="5" t="n">
        <v>9265000</v>
      </c>
    </row>
    <row r="14">
      <c r="A14" s="4" t="inlineStr">
        <is>
          <t>Bunkers</t>
        </is>
      </c>
    </row>
    <row r="15">
      <c r="A15" s="3" t="inlineStr">
        <is>
          <t>Inventory [Line Items]</t>
        </is>
      </c>
    </row>
    <row r="16">
      <c r="A16" s="4" t="inlineStr">
        <is>
          <t>Inventories</t>
        </is>
      </c>
      <c r="B16" s="5" t="n">
        <v>8346000</v>
      </c>
      <c r="C16" s="5" t="n">
        <v>5422000</v>
      </c>
    </row>
    <row r="17">
      <c r="A17" s="4" t="inlineStr">
        <is>
          <t>Lubricants</t>
        </is>
      </c>
    </row>
    <row r="18">
      <c r="A18" s="3" t="inlineStr">
        <is>
          <t>Inventory [Line Items]</t>
        </is>
      </c>
    </row>
    <row r="19">
      <c r="A19" s="4" t="inlineStr">
        <is>
          <t>Inventories</t>
        </is>
      </c>
      <c r="B19" s="6" t="n">
        <v>3690000</v>
      </c>
      <c r="C19" s="6" t="n">
        <v>384300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9" customWidth="1" min="2" max="2"/>
    <col width="29" customWidth="1" min="3" max="3"/>
    <col width="20" customWidth="1" min="4" max="4"/>
    <col width="21" customWidth="1" min="5" max="5"/>
    <col width="21" customWidth="1" min="6" max="6"/>
  </cols>
  <sheetData>
    <row r="1">
      <c r="A1" s="1" t="inlineStr">
        <is>
          <t>Transactions with Related Parties - The Managers (Details)</t>
        </is>
      </c>
      <c r="B1" s="2" t="inlineStr">
        <is>
          <t>May 29, 2018USD ($)extension</t>
        </is>
      </c>
      <c r="C1" s="2" t="inlineStr">
        <is>
          <t>May 29, 2018EUR (€)extension</t>
        </is>
      </c>
      <c r="D1" s="2" t="inlineStr">
        <is>
          <t>May 28, 2018USD ($)</t>
        </is>
      </c>
      <c r="E1" s="2" t="inlineStr">
        <is>
          <t>Dec. 31, 2020USD ($)</t>
        </is>
      </c>
      <c r="F1" s="2" t="inlineStr">
        <is>
          <t>Dec. 31, 2019USD ($)</t>
        </is>
      </c>
    </row>
    <row r="2">
      <c r="A2" s="3" t="inlineStr">
        <is>
          <t>Related Party Transactions [Abstract]</t>
        </is>
      </c>
    </row>
    <row r="3">
      <c r="A3" s="4" t="inlineStr">
        <is>
          <t>Management agreement term</t>
        </is>
      </c>
      <c r="B3" s="4" t="inlineStr">
        <is>
          <t>3 years</t>
        </is>
      </c>
      <c r="C3" s="4" t="inlineStr">
        <is>
          <t>3 years</t>
        </is>
      </c>
    </row>
    <row r="4">
      <c r="A4" s="4" t="inlineStr">
        <is>
          <t>Management agreement, number of extensions | extension</t>
        </is>
      </c>
      <c r="B4" s="5" t="n">
        <v>2</v>
      </c>
      <c r="C4" s="5" t="n">
        <v>2</v>
      </c>
    </row>
    <row r="5">
      <c r="A5" s="4" t="inlineStr">
        <is>
          <t>Management agreement, extension terms</t>
        </is>
      </c>
      <c r="B5" s="4" t="inlineStr">
        <is>
          <t>3 years</t>
        </is>
      </c>
      <c r="C5" s="4" t="inlineStr">
        <is>
          <t>3 years</t>
        </is>
      </c>
    </row>
    <row r="6">
      <c r="A6" s="4" t="inlineStr">
        <is>
          <t>Ship management fee, per day, per vessel</t>
        </is>
      </c>
      <c r="C6" s="9" t="n">
        <v>875</v>
      </c>
      <c r="D6" s="6" t="n">
        <v>975</v>
      </c>
    </row>
    <row r="7">
      <c r="A7" s="4" t="inlineStr">
        <is>
          <t>Flat ship management fee | €</t>
        </is>
      </c>
      <c r="C7" s="9" t="n">
        <v>3000000</v>
      </c>
    </row>
    <row r="8">
      <c r="A8" s="4" t="inlineStr">
        <is>
          <t>Supervision fee</t>
        </is>
      </c>
      <c r="B8" s="6" t="n">
        <v>550000</v>
      </c>
    </row>
    <row r="9">
      <c r="A9" s="4" t="inlineStr">
        <is>
          <t>Percentage of supervision fees payable upon signing</t>
        </is>
      </c>
      <c r="B9" s="4" t="inlineStr">
        <is>
          <t>50.00%</t>
        </is>
      </c>
      <c r="C9" s="4" t="inlineStr">
        <is>
          <t>50.00%</t>
        </is>
      </c>
    </row>
    <row r="10">
      <c r="A10" s="4" t="inlineStr">
        <is>
          <t>Percentage of supervision fees payable upon successful completion</t>
        </is>
      </c>
      <c r="B10" s="4" t="inlineStr">
        <is>
          <t>50.00%</t>
        </is>
      </c>
      <c r="C10" s="4" t="inlineStr">
        <is>
          <t>50.00%</t>
        </is>
      </c>
    </row>
    <row r="11">
      <c r="A11" s="4" t="inlineStr">
        <is>
          <t>Sales fee</t>
        </is>
      </c>
      <c r="B11" s="4" t="inlineStr">
        <is>
          <t>1.00%</t>
        </is>
      </c>
      <c r="C11" s="4" t="inlineStr">
        <is>
          <t>1.00%</t>
        </is>
      </c>
    </row>
    <row r="12">
      <c r="A12" s="3" t="inlineStr">
        <is>
          <t>Related Party Transaction, Due from (to) Related Party, Current [Abstract]</t>
        </is>
      </c>
    </row>
    <row r="13">
      <c r="A13" s="4" t="inlineStr">
        <is>
          <t>Due from manager</t>
        </is>
      </c>
      <c r="E13" s="6" t="n">
        <v>48000</v>
      </c>
      <c r="F13" s="6" t="n">
        <v>558000</v>
      </c>
    </row>
    <row r="14">
      <c r="A14" s="4" t="inlineStr">
        <is>
          <t>Due to manager</t>
        </is>
      </c>
      <c r="E14" s="6" t="n">
        <v>0</v>
      </c>
      <c r="F14" s="6" t="n">
        <v>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Fees Charged by Manager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hip Management Fees</t>
        </is>
      </c>
      <c r="B4" s="6" t="n">
        <v>18884</v>
      </c>
      <c r="C4" s="6" t="n">
        <v>18050</v>
      </c>
      <c r="D4" s="6" t="n">
        <v>16536</v>
      </c>
    </row>
    <row r="5">
      <c r="A5" s="4" t="inlineStr">
        <is>
          <t>Supervision Fees</t>
        </is>
      </c>
      <c r="B5" s="5" t="n">
        <v>275</v>
      </c>
      <c r="C5" s="5" t="n">
        <v>275</v>
      </c>
      <c r="D5" s="5" t="n">
        <v>275</v>
      </c>
    </row>
    <row r="6">
      <c r="A6" s="4" t="inlineStr">
        <is>
          <t>Commissions</t>
        </is>
      </c>
      <c r="B6" s="6" t="n">
        <v>330</v>
      </c>
      <c r="C6" s="6" t="n">
        <v>0</v>
      </c>
      <c r="D6" s="6" t="n">
        <v>58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Credit Facilities and Interest Rate Swap Facility (Details)</t>
        </is>
      </c>
      <c r="B1" s="2" t="inlineStr">
        <is>
          <t>12 Months Ended</t>
        </is>
      </c>
    </row>
    <row r="2">
      <c r="B2" s="2" t="inlineStr">
        <is>
          <t>Dec. 31, 2020USD ($)</t>
        </is>
      </c>
    </row>
    <row r="3">
      <c r="A3" s="3" t="inlineStr">
        <is>
          <t>Line of Credit Facility [Line Items]</t>
        </is>
      </c>
    </row>
    <row r="4">
      <c r="A4" s="4" t="inlineStr">
        <is>
          <t>Borrowing capacity, extension of expiration period (in years)</t>
        </is>
      </c>
      <c r="B4" s="4" t="inlineStr">
        <is>
          <t>2 years</t>
        </is>
      </c>
    </row>
    <row r="5">
      <c r="A5" s="4" t="inlineStr">
        <is>
          <t>Interest rate swap, notional amount</t>
        </is>
      </c>
      <c r="B5" s="6" t="n">
        <v>80000000</v>
      </c>
    </row>
    <row r="6">
      <c r="A6" s="4" t="inlineStr">
        <is>
          <t>Lofou</t>
        </is>
      </c>
    </row>
    <row r="7">
      <c r="A7" s="3" t="inlineStr">
        <is>
          <t>Line of Credit Facility [Line Items]</t>
        </is>
      </c>
    </row>
    <row r="8">
      <c r="A8" s="4" t="inlineStr">
        <is>
          <t>Maximum borrowing capacity</t>
        </is>
      </c>
      <c r="B8" s="5" t="n">
        <v>20000000</v>
      </c>
    </row>
    <row r="9">
      <c r="A9" s="4" t="inlineStr">
        <is>
          <t>Borrowing capacity increase</t>
        </is>
      </c>
      <c r="B9" s="6" t="n">
        <v>1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ransactions with Related Parties - Principal Executive Office Lease (Details) - 12 months ended Dec. 31, 2020 € in Thousands, $ in Thousands</t>
        </is>
      </c>
      <c r="B1" s="2" t="inlineStr">
        <is>
          <t>EUR (€)</t>
        </is>
      </c>
      <c r="C1" s="2" t="inlineStr">
        <is>
          <t>USD ($)</t>
        </is>
      </c>
    </row>
    <row r="2">
      <c r="A2" s="3" t="inlineStr">
        <is>
          <t>Related Party Transactions [Abstract]</t>
        </is>
      </c>
    </row>
    <row r="3">
      <c r="A3" s="4" t="inlineStr">
        <is>
          <t>Annual lease payment</t>
        </is>
      </c>
      <c r="B3" s="9" t="n">
        <v>63</v>
      </c>
      <c r="C3" s="6" t="n">
        <v>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6" customWidth="1" min="5" max="5"/>
    <col width="13" customWidth="1" min="6" max="6"/>
    <col width="25" customWidth="1" min="7" max="7"/>
    <col width="15" customWidth="1" min="8" max="8"/>
    <col width="16" customWidth="1" min="9" max="9"/>
    <col width="31" customWidth="1" min="10" max="10"/>
    <col width="27" customWidth="1" min="11" max="11"/>
    <col width="42" customWidth="1" min="12" max="12"/>
    <col width="39" customWidth="1" min="13" max="13"/>
    <col width="52" customWidth="1" min="14" max="14"/>
    <col width="18" customWidth="1" min="15" max="15"/>
  </cols>
  <sheetData>
    <row r="1">
      <c r="A1" s="1" t="inlineStr">
        <is>
          <t>Consolidated Statements of Shareholders' Equity - USD ($) $ in Thousands</t>
        </is>
      </c>
      <c r="B1" s="2" t="inlineStr">
        <is>
          <t>Total</t>
        </is>
      </c>
      <c r="C1" s="2" t="inlineStr">
        <is>
          <t>Preferred Stock</t>
        </is>
      </c>
      <c r="D1" s="2" t="inlineStr">
        <is>
          <t>Common Stock</t>
        </is>
      </c>
      <c r="E1" s="2" t="inlineStr">
        <is>
          <t>Treasury Stock, Preferred</t>
        </is>
      </c>
      <c r="F1" s="2" t="inlineStr">
        <is>
          <t>Common Stock</t>
        </is>
      </c>
      <c r="G1" s="2" t="inlineStr">
        <is>
          <t>Common StockCommon Stock</t>
        </is>
      </c>
      <c r="H1" s="2" t="inlineStr">
        <is>
          <t>Treasury Stock</t>
        </is>
      </c>
      <c r="I1" s="2" t="inlineStr">
        <is>
          <t>Preferred Stock</t>
        </is>
      </c>
      <c r="J1" s="2" t="inlineStr">
        <is>
          <t>Preferred StockPreferred Stock</t>
        </is>
      </c>
      <c r="K1" s="2" t="inlineStr">
        <is>
          <t>Additional Paid in Capital</t>
        </is>
      </c>
      <c r="L1" s="2" t="inlineStr">
        <is>
          <t>Additional Paid in CapitalPreferred Stock</t>
        </is>
      </c>
      <c r="M1" s="2" t="inlineStr">
        <is>
          <t>Additional Paid in CapitalCommon Stock</t>
        </is>
      </c>
      <c r="N1" s="2" t="inlineStr">
        <is>
          <t>Additional Paid in CapitalTreasury Stock, Preferred</t>
        </is>
      </c>
      <c r="O1" s="2" t="inlineStr">
        <is>
          <t>Retained Earnings</t>
        </is>
      </c>
    </row>
    <row r="2">
      <c r="A2" s="4" t="inlineStr">
        <is>
          <t>Beginning Balance at Dec. 31, 2017</t>
        </is>
      </c>
      <c r="B2" s="6" t="n">
        <v>456348</v>
      </c>
      <c r="F2" s="6" t="n">
        <v>102</v>
      </c>
      <c r="H2" s="6" t="n">
        <v>-120</v>
      </c>
      <c r="I2" s="6" t="n">
        <v>59</v>
      </c>
      <c r="K2" s="6" t="n">
        <v>361202</v>
      </c>
      <c r="O2" s="6" t="n">
        <v>95105</v>
      </c>
    </row>
    <row r="3">
      <c r="A3" s="3" t="inlineStr">
        <is>
          <t>Increase (Decrease) in Stockholders' Equity [Roll Forward]</t>
        </is>
      </c>
    </row>
    <row r="4">
      <c r="A4" s="4" t="inlineStr">
        <is>
          <t>Net income/(loss)</t>
        </is>
      </c>
      <c r="B4" s="5" t="n">
        <v>27684</v>
      </c>
      <c r="O4" s="5" t="n">
        <v>27684</v>
      </c>
    </row>
    <row r="5">
      <c r="A5" s="4" t="inlineStr">
        <is>
          <t>Issuance of common stock</t>
        </is>
      </c>
      <c r="B5" s="5" t="n">
        <v>3297</v>
      </c>
      <c r="F5" s="5" t="n">
        <v>1</v>
      </c>
      <c r="K5" s="5" t="n">
        <v>3296</v>
      </c>
    </row>
    <row r="6">
      <c r="A6" s="4" t="inlineStr">
        <is>
          <t>Repurchase of common stock</t>
        </is>
      </c>
      <c r="B6" s="5" t="n">
        <v>-617</v>
      </c>
      <c r="H6" s="5" t="n">
        <v>-617</v>
      </c>
    </row>
    <row r="7">
      <c r="A7" s="4" t="inlineStr">
        <is>
          <t>Repurchase and cancellation of preferred and common stock</t>
        </is>
      </c>
      <c r="C7" s="6" t="n">
        <v>-9488</v>
      </c>
      <c r="J7" s="6" t="n">
        <v>-4</v>
      </c>
      <c r="L7" s="6" t="n">
        <v>-9484</v>
      </c>
    </row>
    <row r="8">
      <c r="A8" s="4" t="inlineStr">
        <is>
          <t>Share based compensation</t>
        </is>
      </c>
      <c r="B8" s="5" t="n">
        <v>120</v>
      </c>
      <c r="K8" s="5" t="n">
        <v>120</v>
      </c>
    </row>
    <row r="9">
      <c r="A9" s="4" t="inlineStr">
        <is>
          <t>Preferred share dividends declared</t>
        </is>
      </c>
      <c r="B9" s="5" t="n">
        <v>-11510</v>
      </c>
      <c r="O9" s="5" t="n">
        <v>-11510</v>
      </c>
    </row>
    <row r="10">
      <c r="A10" s="4" t="inlineStr">
        <is>
          <t>Repurchase and cancellation of preferred treasury stock</t>
        </is>
      </c>
      <c r="C10" s="6" t="n">
        <v>-9488</v>
      </c>
      <c r="J10" s="6" t="n">
        <v>-4</v>
      </c>
      <c r="L10" s="6" t="n">
        <v>-9484</v>
      </c>
    </row>
    <row r="11">
      <c r="A11" s="4" t="inlineStr">
        <is>
          <t>Ending Balance at Dec. 31, 2018</t>
        </is>
      </c>
      <c r="B11" s="5" t="n">
        <v>465834</v>
      </c>
      <c r="F11" s="5" t="n">
        <v>103</v>
      </c>
      <c r="H11" s="5" t="n">
        <v>-737</v>
      </c>
      <c r="I11" s="5" t="n">
        <v>55</v>
      </c>
      <c r="K11" s="5" t="n">
        <v>355134</v>
      </c>
      <c r="O11" s="5" t="n">
        <v>111279</v>
      </c>
    </row>
    <row r="12">
      <c r="A12" s="3" t="inlineStr">
        <is>
          <t>Increase (Decrease) in Stockholders' Equity [Roll Forward]</t>
        </is>
      </c>
    </row>
    <row r="13">
      <c r="A13" s="4" t="inlineStr">
        <is>
          <t>Net income/(loss)</t>
        </is>
      </c>
      <c r="B13" s="5" t="n">
        <v>16038</v>
      </c>
      <c r="O13" s="5" t="n">
        <v>16038</v>
      </c>
    </row>
    <row r="14">
      <c r="A14" s="4" t="inlineStr">
        <is>
          <t>Issuance of common stock</t>
        </is>
      </c>
      <c r="B14" s="5" t="n">
        <v>6600</v>
      </c>
      <c r="F14" s="5" t="n">
        <v>4</v>
      </c>
      <c r="K14" s="5" t="n">
        <v>6596</v>
      </c>
    </row>
    <row r="15">
      <c r="A15" s="4" t="inlineStr">
        <is>
          <t>Repurchase and cancellation of preferred and common stock</t>
        </is>
      </c>
      <c r="D15" s="6" t="n">
        <v>-4153</v>
      </c>
      <c r="G15" s="6" t="n">
        <v>-2</v>
      </c>
      <c r="M15" s="6" t="n">
        <v>-4151</v>
      </c>
    </row>
    <row r="16">
      <c r="A16" s="4" t="inlineStr">
        <is>
          <t>Share based compensation</t>
        </is>
      </c>
      <c r="B16" s="5" t="n">
        <v>120</v>
      </c>
      <c r="K16" s="5" t="n">
        <v>120</v>
      </c>
    </row>
    <row r="17">
      <c r="A17" s="4" t="inlineStr">
        <is>
          <t>Preferred share dividends declared</t>
        </is>
      </c>
      <c r="B17" s="5" t="n">
        <v>-11498</v>
      </c>
      <c r="O17" s="5" t="n">
        <v>-11498</v>
      </c>
    </row>
    <row r="18">
      <c r="A18" s="4" t="inlineStr">
        <is>
          <t>Cancellation of common treasury stock</t>
        </is>
      </c>
      <c r="B18" s="5" t="n">
        <v>0</v>
      </c>
      <c r="F18" s="5" t="n">
        <v>-1</v>
      </c>
      <c r="H18" s="5" t="n">
        <v>737</v>
      </c>
      <c r="K18" s="5" t="n">
        <v>-736</v>
      </c>
    </row>
    <row r="19">
      <c r="A19" s="4" t="inlineStr">
        <is>
          <t>Mezzanine equity measurement</t>
        </is>
      </c>
      <c r="B19" s="5" t="n">
        <v>-199</v>
      </c>
      <c r="O19" s="5" t="n">
        <v>-199</v>
      </c>
    </row>
    <row r="20">
      <c r="A20" s="4" t="inlineStr">
        <is>
          <t>Repurchase and cancellation of preferred treasury stock</t>
        </is>
      </c>
      <c r="D20" s="5" t="n">
        <v>-4153</v>
      </c>
      <c r="G20" s="5" t="n">
        <v>-2</v>
      </c>
      <c r="M20" s="5" t="n">
        <v>-4151</v>
      </c>
    </row>
    <row r="21">
      <c r="A21" s="4" t="inlineStr">
        <is>
          <t>Ending Balance at Dec. 31, 2019</t>
        </is>
      </c>
      <c r="B21" s="5" t="n">
        <v>472742</v>
      </c>
      <c r="F21" s="5" t="n">
        <v>104</v>
      </c>
      <c r="H21" s="5" t="n">
        <v>0</v>
      </c>
      <c r="I21" s="5" t="n">
        <v>55</v>
      </c>
      <c r="K21" s="5" t="n">
        <v>356963</v>
      </c>
      <c r="O21" s="5" t="n">
        <v>115620</v>
      </c>
    </row>
    <row r="22">
      <c r="A22" s="3" t="inlineStr">
        <is>
          <t>Increase (Decrease) in Stockholders' Equity [Roll Forward]</t>
        </is>
      </c>
    </row>
    <row r="23">
      <c r="A23" s="4" t="inlineStr">
        <is>
          <t>Net income/(loss)</t>
        </is>
      </c>
      <c r="B23" s="5" t="n">
        <v>-12905</v>
      </c>
      <c r="O23" s="5" t="n">
        <v>-12905</v>
      </c>
    </row>
    <row r="24">
      <c r="A24" s="4" t="inlineStr">
        <is>
          <t>Issuance of common stock</t>
        </is>
      </c>
      <c r="B24" s="5" t="n">
        <v>3300</v>
      </c>
      <c r="F24" s="5" t="n">
        <v>3</v>
      </c>
      <c r="K24" s="5" t="n">
        <v>3297</v>
      </c>
    </row>
    <row r="25">
      <c r="A25" s="4" t="inlineStr">
        <is>
          <t>Repurchase and cancellation of preferred and common stock</t>
        </is>
      </c>
      <c r="D25" s="5" t="n">
        <v>-6012</v>
      </c>
      <c r="E25" s="6" t="n">
        <v>-89</v>
      </c>
      <c r="G25" s="5" t="n">
        <v>-5</v>
      </c>
      <c r="M25" s="5" t="n">
        <v>-6007</v>
      </c>
      <c r="N25" s="6" t="n">
        <v>-89</v>
      </c>
    </row>
    <row r="26">
      <c r="A26" s="4" t="inlineStr">
        <is>
          <t>Share based compensation</t>
        </is>
      </c>
      <c r="B26" s="5" t="n">
        <v>120</v>
      </c>
      <c r="K26" s="5" t="n">
        <v>120</v>
      </c>
    </row>
    <row r="27">
      <c r="A27" s="4" t="inlineStr">
        <is>
          <t>Preferred share dividends declared</t>
        </is>
      </c>
      <c r="B27" s="5" t="n">
        <v>-11501</v>
      </c>
      <c r="O27" s="5" t="n">
        <v>-11501</v>
      </c>
    </row>
    <row r="28">
      <c r="A28" s="4" t="inlineStr">
        <is>
          <t>Mezzanine equity measurement</t>
        </is>
      </c>
      <c r="B28" s="5" t="n">
        <v>-908</v>
      </c>
      <c r="O28" s="5" t="n">
        <v>-908</v>
      </c>
    </row>
    <row r="29">
      <c r="A29" s="4" t="inlineStr">
        <is>
          <t>Repurchase and cancellation of preferred treasury stock</t>
        </is>
      </c>
      <c r="D29" s="6" t="n">
        <v>-6012</v>
      </c>
      <c r="E29" s="6" t="n">
        <v>-89</v>
      </c>
      <c r="G29" s="6" t="n">
        <v>-5</v>
      </c>
      <c r="M29" s="6" t="n">
        <v>-6007</v>
      </c>
      <c r="N29" s="6" t="n">
        <v>-89</v>
      </c>
    </row>
    <row r="30">
      <c r="A30" s="4" t="inlineStr">
        <is>
          <t>Ending Balance at Dec. 31, 2020</t>
        </is>
      </c>
      <c r="B30" s="6" t="n">
        <v>444747</v>
      </c>
      <c r="F30" s="6" t="n">
        <v>102</v>
      </c>
      <c r="H30" s="6" t="n">
        <v>0</v>
      </c>
      <c r="I30" s="6" t="n">
        <v>55</v>
      </c>
      <c r="K30" s="6" t="n">
        <v>354284</v>
      </c>
      <c r="O30" s="6" t="n">
        <v>90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essels, Net - Schedule of Vessels (Details) - USD ($) $ in Thousands</t>
        </is>
      </c>
      <c r="B1" s="2" t="inlineStr">
        <is>
          <t>12 Months Ended</t>
        </is>
      </c>
    </row>
    <row r="2">
      <c r="B2" s="2" t="inlineStr">
        <is>
          <t>Dec. 31, 2020</t>
        </is>
      </c>
      <c r="C2" s="2" t="inlineStr">
        <is>
          <t>Dec. 31, 2019</t>
        </is>
      </c>
      <c r="D2" s="2" t="inlineStr">
        <is>
          <t>Dec. 31, 2018</t>
        </is>
      </c>
    </row>
    <row r="3">
      <c r="A3" s="3" t="inlineStr">
        <is>
          <t>Vessel Cost</t>
        </is>
      </c>
    </row>
    <row r="4">
      <c r="A4" s="4" t="inlineStr">
        <is>
          <t>Beginning Balance</t>
        </is>
      </c>
      <c r="B4" s="6" t="n">
        <v>1312076</v>
      </c>
      <c r="C4" s="6" t="n">
        <v>1272351</v>
      </c>
    </row>
    <row r="5">
      <c r="A5" s="4" t="inlineStr">
        <is>
          <t>Transfer from Advances for vessels</t>
        </is>
      </c>
      <c r="B5" s="5" t="n">
        <v>59265</v>
      </c>
      <c r="C5" s="5" t="n">
        <v>39725</v>
      </c>
    </row>
    <row r="6">
      <c r="A6" s="4" t="inlineStr">
        <is>
          <t>Transfer to Assets held for sale</t>
        </is>
      </c>
      <c r="B6" s="5" t="n">
        <v>-13881</v>
      </c>
    </row>
    <row r="7">
      <c r="A7" s="4" t="inlineStr">
        <is>
          <t>Ending Balance</t>
        </is>
      </c>
      <c r="B7" s="5" t="n">
        <v>1357460</v>
      </c>
      <c r="C7" s="5" t="n">
        <v>1312076</v>
      </c>
      <c r="D7" s="6" t="n">
        <v>1272351</v>
      </c>
    </row>
    <row r="8">
      <c r="A8" s="3" t="inlineStr">
        <is>
          <t>Accumulated Depreciation</t>
        </is>
      </c>
    </row>
    <row r="9">
      <c r="A9" s="4" t="inlineStr">
        <is>
          <t>Beginning Balance</t>
        </is>
      </c>
      <c r="B9" s="5" t="n">
        <v>-367370</v>
      </c>
      <c r="C9" s="5" t="n">
        <v>-317060</v>
      </c>
    </row>
    <row r="10">
      <c r="A10" s="4" t="inlineStr">
        <is>
          <t>Depreciation</t>
        </is>
      </c>
      <c r="B10" s="5" t="n">
        <v>-54269</v>
      </c>
      <c r="C10" s="5" t="n">
        <v>-50310</v>
      </c>
      <c r="D10" s="5" t="n">
        <v>-48067</v>
      </c>
    </row>
    <row r="11">
      <c r="A11" s="4" t="inlineStr">
        <is>
          <t>Transfer to Asset held for sale</t>
        </is>
      </c>
      <c r="B11" s="5" t="n">
        <v>6343</v>
      </c>
    </row>
    <row r="12">
      <c r="A12" s="4" t="inlineStr">
        <is>
          <t>Ending Balance</t>
        </is>
      </c>
      <c r="B12" s="5" t="n">
        <v>-415296</v>
      </c>
      <c r="C12" s="5" t="n">
        <v>-367370</v>
      </c>
      <c r="D12" s="5" t="n">
        <v>-317060</v>
      </c>
    </row>
    <row r="13">
      <c r="A13" s="3" t="inlineStr">
        <is>
          <t>Net Book Value</t>
        </is>
      </c>
    </row>
    <row r="14">
      <c r="A14" s="4" t="inlineStr">
        <is>
          <t>Beginning Balance</t>
        </is>
      </c>
      <c r="B14" s="5" t="n">
        <v>944706</v>
      </c>
      <c r="C14" s="5" t="n">
        <v>955291</v>
      </c>
    </row>
    <row r="15">
      <c r="A15" s="4" t="inlineStr">
        <is>
          <t>Transfer from Advances for vessels</t>
        </is>
      </c>
      <c r="B15" s="5" t="n">
        <v>59265</v>
      </c>
      <c r="C15" s="5" t="n">
        <v>39725</v>
      </c>
    </row>
    <row r="16">
      <c r="A16" s="4" t="inlineStr">
        <is>
          <t>Depreciation</t>
        </is>
      </c>
      <c r="B16" s="5" t="n">
        <v>-54269</v>
      </c>
      <c r="C16" s="5" t="n">
        <v>-50310</v>
      </c>
      <c r="D16" s="5" t="n">
        <v>-48067</v>
      </c>
    </row>
    <row r="17">
      <c r="A17" s="4" t="inlineStr">
        <is>
          <t>Transfer to Asset held for sale</t>
        </is>
      </c>
      <c r="B17" s="5" t="n">
        <v>-7538</v>
      </c>
    </row>
    <row r="18">
      <c r="A18" s="4" t="inlineStr">
        <is>
          <t>Ending Balance</t>
        </is>
      </c>
      <c r="B18" s="6" t="n">
        <v>942164</v>
      </c>
      <c r="C18" s="6" t="n">
        <v>944706</v>
      </c>
      <c r="D18" s="6" t="n">
        <v>9552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1" customWidth="1" min="2" max="2"/>
    <col width="20" customWidth="1" min="3" max="3"/>
  </cols>
  <sheetData>
    <row r="1">
      <c r="A1" s="1" t="inlineStr">
        <is>
          <t>Vessels, Net - Additional Information (Details) $ in Thousands</t>
        </is>
      </c>
      <c r="B1" s="2" t="inlineStr">
        <is>
          <t>12 Months Ended</t>
        </is>
      </c>
    </row>
    <row r="2">
      <c r="B2" s="2" t="inlineStr">
        <is>
          <t>Dec. 31, 2020USD ($)itemvessel</t>
        </is>
      </c>
      <c r="C2" s="2" t="inlineStr">
        <is>
          <t>Dec. 31, 2019vessel</t>
        </is>
      </c>
    </row>
    <row r="3">
      <c r="A3" s="3" t="inlineStr">
        <is>
          <t>Property, Plant and Equipment [Abstract]</t>
        </is>
      </c>
    </row>
    <row r="4">
      <c r="A4" s="4" t="inlineStr">
        <is>
          <t>Number of impaired vessels | vessel</t>
        </is>
      </c>
      <c r="B4" s="5" t="n">
        <v>0</v>
      </c>
      <c r="C4" s="5" t="n">
        <v>0</v>
      </c>
    </row>
    <row r="5">
      <c r="A5" s="4" t="inlineStr">
        <is>
          <t>Number of vessels provided as collateral | item</t>
        </is>
      </c>
      <c r="B5" s="5" t="n">
        <v>31</v>
      </c>
    </row>
    <row r="6">
      <c r="A6" s="4" t="inlineStr">
        <is>
          <t>Vessels provided as collateral | $</t>
        </is>
      </c>
      <c r="B6" s="6" t="n">
        <v>679761</v>
      </c>
    </row>
    <row r="7">
      <c r="A7" s="4" t="inlineStr">
        <is>
          <t>Number of vessels sold and leased back | vessel</t>
        </is>
      </c>
      <c r="B7" s="5" t="n">
        <v>10</v>
      </c>
    </row>
    <row r="8">
      <c r="A8" s="4" t="inlineStr">
        <is>
          <t>Carrying value of vessels sold and leased back | $</t>
        </is>
      </c>
      <c r="B8" s="6" t="n">
        <v>2429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dvances for Vessels (Details) - USD ($) $ in Thousands</t>
        </is>
      </c>
      <c r="B1" s="2" t="inlineStr">
        <is>
          <t>12 Months Ended</t>
        </is>
      </c>
    </row>
    <row r="2">
      <c r="B2" s="2" t="inlineStr">
        <is>
          <t>Dec. 31, 2020</t>
        </is>
      </c>
      <c r="C2" s="2" t="inlineStr">
        <is>
          <t>Dec. 31, 2019</t>
        </is>
      </c>
    </row>
    <row r="3">
      <c r="A3" s="3" t="inlineStr">
        <is>
          <t>Advances For Assets Acquisition And Assets Under Construction</t>
        </is>
      </c>
    </row>
    <row r="4">
      <c r="A4" s="4" t="inlineStr">
        <is>
          <t>Advances for vessels, beginning balance</t>
        </is>
      </c>
      <c r="B4" s="6" t="n">
        <v>19294</v>
      </c>
      <c r="C4" s="6" t="n">
        <v>8596</v>
      </c>
    </row>
    <row r="5">
      <c r="A5" s="4" t="inlineStr">
        <is>
          <t>Additions for advances, including capitalized expenses and interest</t>
        </is>
      </c>
      <c r="B5" s="5" t="n">
        <v>49097</v>
      </c>
      <c r="C5" s="5" t="n">
        <v>50423</v>
      </c>
    </row>
    <row r="6">
      <c r="A6" s="4" t="inlineStr">
        <is>
          <t>Transferred to vessel cost</t>
        </is>
      </c>
      <c r="B6" s="5" t="n">
        <v>-59265</v>
      </c>
      <c r="C6" s="5" t="n">
        <v>-39725</v>
      </c>
    </row>
    <row r="7">
      <c r="A7" s="4" t="inlineStr">
        <is>
          <t>Advances for vessels, ending balance</t>
        </is>
      </c>
      <c r="B7" s="6" t="n">
        <v>9126</v>
      </c>
      <c r="C7" s="6" t="n">
        <v>192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Details) - USD ($) $ in Thousands</t>
        </is>
      </c>
      <c r="B1" s="2" t="inlineStr">
        <is>
          <t>Jan. 21, 2021</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Assets held for sale</t>
        </is>
      </c>
      <c r="C3" s="6" t="n">
        <v>8057</v>
      </c>
      <c r="D3" s="6" t="n">
        <v>0</v>
      </c>
    </row>
    <row r="4">
      <c r="A4" s="4" t="inlineStr">
        <is>
          <t>Assets held for sale, carrying value of vessel</t>
        </is>
      </c>
      <c r="C4" s="5" t="n">
        <v>7538</v>
      </c>
    </row>
    <row r="5">
      <c r="A5" s="4" t="inlineStr">
        <is>
          <t>Assets held for sale, fair value of vessel</t>
        </is>
      </c>
      <c r="C5" s="6" t="n">
        <v>8000</v>
      </c>
    </row>
    <row r="6">
      <c r="A6" s="4" t="inlineStr">
        <is>
          <t>Subsequent Event</t>
        </is>
      </c>
    </row>
    <row r="7">
      <c r="A7" s="3" t="inlineStr">
        <is>
          <t>Income Statement, Balance Sheet and Additional Disclosures by Disposal Groups, Including Discontinued Operations [Line Items]</t>
        </is>
      </c>
    </row>
    <row r="8">
      <c r="A8" s="4" t="inlineStr">
        <is>
          <t>Vessel agreed sale price</t>
        </is>
      </c>
      <c r="B8" s="6" t="n">
        <v>7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Schedule Of Debt (Details) - USD ($) $ in Thousands</t>
        </is>
      </c>
      <c r="B1" s="2" t="inlineStr">
        <is>
          <t>Dec. 31, 2020</t>
        </is>
      </c>
      <c r="C1" s="2" t="inlineStr">
        <is>
          <t>Dec. 31, 2019</t>
        </is>
      </c>
    </row>
    <row r="2">
      <c r="A2" s="3" t="inlineStr">
        <is>
          <t>Debt Instrument [Line Items]</t>
        </is>
      </c>
    </row>
    <row r="3">
      <c r="A3" s="4" t="inlineStr">
        <is>
          <t>Total</t>
        </is>
      </c>
      <c r="B3" s="6" t="n">
        <v>616224</v>
      </c>
      <c r="C3" s="6" t="n">
        <v>605819</v>
      </c>
    </row>
    <row r="4">
      <c r="A4" s="4" t="inlineStr">
        <is>
          <t>Current portion of long-term debt</t>
        </is>
      </c>
      <c r="B4" s="5" t="n">
        <v>77284</v>
      </c>
      <c r="C4" s="5" t="n">
        <v>65473</v>
      </c>
    </row>
    <row r="5">
      <c r="A5" s="4" t="inlineStr">
        <is>
          <t>Liability directly associated with assets held for sale</t>
        </is>
      </c>
      <c r="B5" s="5" t="n">
        <v>4000</v>
      </c>
      <c r="C5" s="5" t="n">
        <v>0</v>
      </c>
    </row>
    <row r="6">
      <c r="A6" s="4" t="inlineStr">
        <is>
          <t>Long-term debt</t>
        </is>
      </c>
      <c r="B6" s="5" t="n">
        <v>534940</v>
      </c>
      <c r="C6" s="5" t="n">
        <v>540346</v>
      </c>
    </row>
    <row r="7">
      <c r="A7" s="4" t="inlineStr">
        <is>
          <t>Current portion of deferred financing costs</t>
        </is>
      </c>
      <c r="B7" s="5" t="n">
        <v>1500</v>
      </c>
      <c r="C7" s="5" t="n">
        <v>1419</v>
      </c>
    </row>
    <row r="8">
      <c r="A8" s="4" t="inlineStr">
        <is>
          <t>Deferred financing costs directly associated with assets held for sale</t>
        </is>
      </c>
      <c r="B8" s="5" t="n">
        <v>17</v>
      </c>
      <c r="C8" s="5" t="n">
        <v>0</v>
      </c>
    </row>
    <row r="9">
      <c r="A9" s="4" t="inlineStr">
        <is>
          <t>Deferred financing costs non-current</t>
        </is>
      </c>
      <c r="B9" s="5" t="n">
        <v>3057</v>
      </c>
      <c r="C9" s="5" t="n">
        <v>3351</v>
      </c>
    </row>
    <row r="10">
      <c r="A10" s="4" t="inlineStr">
        <is>
          <t>Total deferred financing costs</t>
        </is>
      </c>
      <c r="B10" s="5" t="n">
        <v>4574</v>
      </c>
      <c r="C10" s="5" t="n">
        <v>4770</v>
      </c>
    </row>
    <row r="11">
      <c r="A11" s="4" t="inlineStr">
        <is>
          <t>Total debt, net of deferred financing costs</t>
        </is>
      </c>
      <c r="B11" s="5" t="n">
        <v>611650</v>
      </c>
      <c r="C11" s="5" t="n">
        <v>601049</v>
      </c>
    </row>
    <row r="12">
      <c r="A12" s="4" t="inlineStr">
        <is>
          <t>Current portion of long-term debt, net</t>
        </is>
      </c>
      <c r="B12" s="5" t="n">
        <v>75784</v>
      </c>
      <c r="C12" s="5" t="n">
        <v>64054</v>
      </c>
    </row>
    <row r="13">
      <c r="A13" s="4" t="inlineStr">
        <is>
          <t>Liability directly associated with assets held for sale</t>
        </is>
      </c>
      <c r="B13" s="5" t="n">
        <v>3983</v>
      </c>
      <c r="C13" s="5" t="n">
        <v>0</v>
      </c>
    </row>
    <row r="14">
      <c r="A14" s="4" t="inlineStr">
        <is>
          <t>Long-term debt, net</t>
        </is>
      </c>
      <c r="B14" s="5" t="n">
        <v>531883</v>
      </c>
      <c r="C14" s="5" t="n">
        <v>536995</v>
      </c>
    </row>
    <row r="15">
      <c r="A15" s="4" t="inlineStr">
        <is>
          <t>Revolving Credit Facility</t>
        </is>
      </c>
    </row>
    <row r="16">
      <c r="A16" s="3" t="inlineStr">
        <is>
          <t>Debt Instrument [Line Items]</t>
        </is>
      </c>
    </row>
    <row r="17">
      <c r="A17" s="4" t="inlineStr">
        <is>
          <t>Total</t>
        </is>
      </c>
      <c r="B17" s="5" t="n">
        <v>29000</v>
      </c>
    </row>
    <row r="18">
      <c r="A18" s="4" t="inlineStr">
        <is>
          <t>April 2019</t>
        </is>
      </c>
    </row>
    <row r="19">
      <c r="A19" s="3" t="inlineStr">
        <is>
          <t>Debt Instrument [Line Items]</t>
        </is>
      </c>
    </row>
    <row r="20">
      <c r="A20" s="4" t="inlineStr">
        <is>
          <t>Total</t>
        </is>
      </c>
      <c r="B20" s="5" t="n">
        <v>8000</v>
      </c>
      <c r="C20" s="5" t="n">
        <v>10000</v>
      </c>
    </row>
    <row r="21">
      <c r="A21" s="4" t="inlineStr">
        <is>
          <t>November 2018</t>
        </is>
      </c>
    </row>
    <row r="22">
      <c r="A22" s="3" t="inlineStr">
        <is>
          <t>Debt Instrument [Line Items]</t>
        </is>
      </c>
    </row>
    <row r="23">
      <c r="A23" s="4" t="inlineStr">
        <is>
          <t>Total</t>
        </is>
      </c>
      <c r="B23" s="5" t="n">
        <v>22250</v>
      </c>
      <c r="C23" s="5" t="n">
        <v>27500</v>
      </c>
    </row>
    <row r="24">
      <c r="A24" s="4" t="inlineStr">
        <is>
          <t>November 2014</t>
        </is>
      </c>
    </row>
    <row r="25">
      <c r="A25" s="3" t="inlineStr">
        <is>
          <t>Debt Instrument [Line Items]</t>
        </is>
      </c>
    </row>
    <row r="26">
      <c r="A26" s="4" t="inlineStr">
        <is>
          <t>Total</t>
        </is>
      </c>
      <c r="B26" s="5" t="n">
        <v>79758</v>
      </c>
      <c r="C26" s="5" t="n">
        <v>86504</v>
      </c>
    </row>
    <row r="27">
      <c r="A27" s="4" t="inlineStr">
        <is>
          <t>December 2019</t>
        </is>
      </c>
    </row>
    <row r="28">
      <c r="A28" s="3" t="inlineStr">
        <is>
          <t>Debt Instrument [Line Items]</t>
        </is>
      </c>
    </row>
    <row r="29">
      <c r="A29" s="4" t="inlineStr">
        <is>
          <t>Total</t>
        </is>
      </c>
      <c r="B29" s="5" t="n">
        <v>29000</v>
      </c>
      <c r="C29" s="5" t="n">
        <v>0</v>
      </c>
    </row>
    <row r="30">
      <c r="A30" s="4" t="inlineStr">
        <is>
          <t>Maxdekatria | July 2018</t>
        </is>
      </c>
    </row>
    <row r="31">
      <c r="A31" s="3" t="inlineStr">
        <is>
          <t>Debt Instrument [Line Items]</t>
        </is>
      </c>
    </row>
    <row r="32">
      <c r="A32" s="4" t="inlineStr">
        <is>
          <t>Total</t>
        </is>
      </c>
      <c r="B32" s="5" t="n">
        <v>0</v>
      </c>
      <c r="C32" s="5" t="n">
        <v>10250</v>
      </c>
    </row>
    <row r="33">
      <c r="A33" s="4" t="inlineStr">
        <is>
          <t>Maxdekatria | January 2020</t>
        </is>
      </c>
    </row>
    <row r="34">
      <c r="A34" s="3" t="inlineStr">
        <is>
          <t>Debt Instrument [Line Items]</t>
        </is>
      </c>
    </row>
    <row r="35">
      <c r="A35" s="4" t="inlineStr">
        <is>
          <t>Total</t>
        </is>
      </c>
      <c r="B35" s="5" t="n">
        <v>14500</v>
      </c>
      <c r="C35" s="5" t="n">
        <v>0</v>
      </c>
    </row>
    <row r="36">
      <c r="A36" s="4" t="inlineStr">
        <is>
          <t>Pentakomo | July 2018</t>
        </is>
      </c>
    </row>
    <row r="37">
      <c r="A37" s="3" t="inlineStr">
        <is>
          <t>Debt Instrument [Line Items]</t>
        </is>
      </c>
    </row>
    <row r="38">
      <c r="A38" s="4" t="inlineStr">
        <is>
          <t>Total</t>
        </is>
      </c>
      <c r="B38" s="5" t="n">
        <v>0</v>
      </c>
      <c r="C38" s="5" t="n">
        <v>10250</v>
      </c>
    </row>
    <row r="39">
      <c r="A39" s="4" t="inlineStr">
        <is>
          <t>Pentakomo | January 2020</t>
        </is>
      </c>
    </row>
    <row r="40">
      <c r="A40" s="3" t="inlineStr">
        <is>
          <t>Debt Instrument [Line Items]</t>
        </is>
      </c>
    </row>
    <row r="41">
      <c r="A41" s="4" t="inlineStr">
        <is>
          <t>Total</t>
        </is>
      </c>
      <c r="B41" s="5" t="n">
        <v>14500</v>
      </c>
      <c r="C41" s="5" t="n">
        <v>0</v>
      </c>
    </row>
    <row r="42">
      <c r="A42" s="4" t="inlineStr">
        <is>
          <t>Maxeikosiepta | December 2018</t>
        </is>
      </c>
    </row>
    <row r="43">
      <c r="A43" s="3" t="inlineStr">
        <is>
          <t>Debt Instrument [Line Items]</t>
        </is>
      </c>
    </row>
    <row r="44">
      <c r="A44" s="4" t="inlineStr">
        <is>
          <t>Total</t>
        </is>
      </c>
      <c r="B44" s="5" t="n">
        <v>4000</v>
      </c>
      <c r="C44" s="5" t="n">
        <v>4500</v>
      </c>
    </row>
    <row r="45">
      <c r="A45" s="4" t="inlineStr">
        <is>
          <t>Maxtessera | November 2018</t>
        </is>
      </c>
    </row>
    <row r="46">
      <c r="A46" s="3" t="inlineStr">
        <is>
          <t>Debt Instrument [Line Items]</t>
        </is>
      </c>
    </row>
    <row r="47">
      <c r="A47" s="4" t="inlineStr">
        <is>
          <t>Total</t>
        </is>
      </c>
      <c r="B47" s="5" t="n">
        <v>22000</v>
      </c>
      <c r="C47" s="5" t="n">
        <v>24000</v>
      </c>
    </row>
    <row r="48">
      <c r="A48" s="4" t="inlineStr">
        <is>
          <t>Shikokupente - Shikokuennia - Penner - Petra | July 2019</t>
        </is>
      </c>
    </row>
    <row r="49">
      <c r="A49" s="3" t="inlineStr">
        <is>
          <t>Debt Instrument [Line Items]</t>
        </is>
      </c>
    </row>
    <row r="50">
      <c r="A50" s="4" t="inlineStr">
        <is>
          <t>Total</t>
        </is>
      </c>
      <c r="B50" s="5" t="n">
        <v>8510</v>
      </c>
      <c r="C50" s="5" t="n">
        <v>10000</v>
      </c>
    </row>
    <row r="51">
      <c r="A51" s="4" t="inlineStr">
        <is>
          <t>Shikokupente | August 2018</t>
        </is>
      </c>
    </row>
    <row r="52">
      <c r="A52" s="3" t="inlineStr">
        <is>
          <t>Debt Instrument [Line Items]</t>
        </is>
      </c>
    </row>
    <row r="53">
      <c r="A53" s="4" t="inlineStr">
        <is>
          <t>Total</t>
        </is>
      </c>
      <c r="B53" s="5" t="n">
        <v>12927</v>
      </c>
      <c r="C53" s="5" t="n">
        <v>13455</v>
      </c>
    </row>
    <row r="54">
      <c r="A54" s="4" t="inlineStr">
        <is>
          <t>Shikokuennia | October 2018</t>
        </is>
      </c>
    </row>
    <row r="55">
      <c r="A55" s="3" t="inlineStr">
        <is>
          <t>Debt Instrument [Line Items]</t>
        </is>
      </c>
    </row>
    <row r="56">
      <c r="A56" s="4" t="inlineStr">
        <is>
          <t>Total</t>
        </is>
      </c>
      <c r="B56" s="5" t="n">
        <v>14385</v>
      </c>
      <c r="C56" s="5" t="n">
        <v>15267</v>
      </c>
    </row>
    <row r="57">
      <c r="A57" s="4" t="inlineStr">
        <is>
          <t>Shikokuepta | February 2016</t>
        </is>
      </c>
    </row>
    <row r="58">
      <c r="A58" s="3" t="inlineStr">
        <is>
          <t>Debt Instrument [Line Items]</t>
        </is>
      </c>
    </row>
    <row r="59">
      <c r="A59" s="4" t="inlineStr">
        <is>
          <t>Total</t>
        </is>
      </c>
      <c r="B59" s="5" t="n">
        <v>17150</v>
      </c>
      <c r="C59" s="5" t="n">
        <v>18783</v>
      </c>
    </row>
    <row r="60">
      <c r="A60" s="4" t="inlineStr">
        <is>
          <t>Petra | November 2018</t>
        </is>
      </c>
    </row>
    <row r="61">
      <c r="A61" s="3" t="inlineStr">
        <is>
          <t>Debt Instrument [Line Items]</t>
        </is>
      </c>
    </row>
    <row r="62">
      <c r="A62" s="4" t="inlineStr">
        <is>
          <t>Total</t>
        </is>
      </c>
      <c r="B62" s="5" t="n">
        <v>6135</v>
      </c>
      <c r="C62" s="5" t="n">
        <v>7343</v>
      </c>
    </row>
    <row r="63">
      <c r="A63" s="4" t="inlineStr">
        <is>
          <t>Pemer | November 2018</t>
        </is>
      </c>
    </row>
    <row r="64">
      <c r="A64" s="3" t="inlineStr">
        <is>
          <t>Debt Instrument [Line Items]</t>
        </is>
      </c>
    </row>
    <row r="65">
      <c r="A65" s="4" t="inlineStr">
        <is>
          <t>Total</t>
        </is>
      </c>
      <c r="B65" s="5" t="n">
        <v>6135</v>
      </c>
      <c r="C65" s="5" t="n">
        <v>7343</v>
      </c>
    </row>
    <row r="66">
      <c r="A66" s="4" t="inlineStr">
        <is>
          <t>Avstes | June 2019</t>
        </is>
      </c>
    </row>
    <row r="67">
      <c r="A67" s="3" t="inlineStr">
        <is>
          <t>Debt Instrument [Line Items]</t>
        </is>
      </c>
    </row>
    <row r="68">
      <c r="A68" s="4" t="inlineStr">
        <is>
          <t>Total</t>
        </is>
      </c>
      <c r="B68" s="5" t="n">
        <v>5985</v>
      </c>
      <c r="C68" s="5" t="n">
        <v>6190</v>
      </c>
    </row>
    <row r="69">
      <c r="A69" s="4" t="inlineStr">
        <is>
          <t>Maxeikositria | September 2017</t>
        </is>
      </c>
    </row>
    <row r="70">
      <c r="A70" s="3" t="inlineStr">
        <is>
          <t>Debt Instrument [Line Items]</t>
        </is>
      </c>
    </row>
    <row r="71">
      <c r="A71" s="4" t="inlineStr">
        <is>
          <t>Total</t>
        </is>
      </c>
      <c r="B71" s="5" t="n">
        <v>10893</v>
      </c>
      <c r="C71" s="5" t="n">
        <v>11239</v>
      </c>
    </row>
    <row r="72">
      <c r="A72" s="4" t="inlineStr">
        <is>
          <t>Maxeikosi | September 2017</t>
        </is>
      </c>
    </row>
    <row r="73">
      <c r="A73" s="3" t="inlineStr">
        <is>
          <t>Debt Instrument [Line Items]</t>
        </is>
      </c>
    </row>
    <row r="74">
      <c r="A74" s="4" t="inlineStr">
        <is>
          <t>Total</t>
        </is>
      </c>
      <c r="B74" s="5" t="n">
        <v>10893</v>
      </c>
      <c r="C74" s="5" t="n">
        <v>11239</v>
      </c>
    </row>
    <row r="75">
      <c r="A75" s="4" t="inlineStr">
        <is>
          <t>Maxpente | September 2017</t>
        </is>
      </c>
    </row>
    <row r="76">
      <c r="A76" s="3" t="inlineStr">
        <is>
          <t>Debt Instrument [Line Items]</t>
        </is>
      </c>
    </row>
    <row r="77">
      <c r="A77" s="4" t="inlineStr">
        <is>
          <t>Total</t>
        </is>
      </c>
      <c r="B77" s="5" t="n">
        <v>16100</v>
      </c>
      <c r="C77" s="5" t="n">
        <v>16750</v>
      </c>
    </row>
    <row r="78">
      <c r="A78" s="4" t="inlineStr">
        <is>
          <t>Maxeikositessera | September 2017</t>
        </is>
      </c>
    </row>
    <row r="79">
      <c r="A79" s="3" t="inlineStr">
        <is>
          <t>Debt Instrument [Line Items]</t>
        </is>
      </c>
    </row>
    <row r="80">
      <c r="A80" s="4" t="inlineStr">
        <is>
          <t>Total</t>
        </is>
      </c>
      <c r="B80" s="5" t="n">
        <v>11310</v>
      </c>
      <c r="C80" s="5" t="n">
        <v>11700</v>
      </c>
    </row>
    <row r="81">
      <c r="A81" s="4" t="inlineStr">
        <is>
          <t>Maxenteka | September 2017</t>
        </is>
      </c>
    </row>
    <row r="82">
      <c r="A82" s="3" t="inlineStr">
        <is>
          <t>Debt Instrument [Line Items]</t>
        </is>
      </c>
    </row>
    <row r="83">
      <c r="A83" s="4" t="inlineStr">
        <is>
          <t>Total</t>
        </is>
      </c>
      <c r="B83" s="5" t="n">
        <v>13536</v>
      </c>
      <c r="C83" s="5" t="n">
        <v>13934</v>
      </c>
    </row>
    <row r="84">
      <c r="A84" s="4" t="inlineStr">
        <is>
          <t>Maxeikosiexi | September 2015</t>
        </is>
      </c>
    </row>
    <row r="85">
      <c r="A85" s="3" t="inlineStr">
        <is>
          <t>Debt Instrument [Line Items]</t>
        </is>
      </c>
    </row>
    <row r="86">
      <c r="A86" s="4" t="inlineStr">
        <is>
          <t>Total</t>
        </is>
      </c>
      <c r="B86" s="5" t="n">
        <v>4432</v>
      </c>
      <c r="C86" s="5" t="n">
        <v>5186</v>
      </c>
    </row>
    <row r="87">
      <c r="A87" s="4" t="inlineStr">
        <is>
          <t>Marathassa | September 2015</t>
        </is>
      </c>
    </row>
    <row r="88">
      <c r="A88" s="3" t="inlineStr">
        <is>
          <t>Debt Instrument [Line Items]</t>
        </is>
      </c>
    </row>
    <row r="89">
      <c r="A89" s="4" t="inlineStr">
        <is>
          <t>Total</t>
        </is>
      </c>
      <c r="B89" s="5" t="n">
        <v>4820</v>
      </c>
      <c r="C89" s="5" t="n">
        <v>5622</v>
      </c>
    </row>
    <row r="90">
      <c r="A90" s="4" t="inlineStr">
        <is>
          <t>Marinouki | September 2015</t>
        </is>
      </c>
    </row>
    <row r="91">
      <c r="A91" s="3" t="inlineStr">
        <is>
          <t>Debt Instrument [Line Items]</t>
        </is>
      </c>
    </row>
    <row r="92">
      <c r="A92" s="4" t="inlineStr">
        <is>
          <t>Total</t>
        </is>
      </c>
      <c r="B92" s="5" t="n">
        <v>7263</v>
      </c>
      <c r="C92" s="5" t="n">
        <v>8487</v>
      </c>
    </row>
    <row r="93">
      <c r="A93" s="4" t="inlineStr">
        <is>
          <t>Kerasies | September 2015</t>
        </is>
      </c>
    </row>
    <row r="94">
      <c r="A94" s="3" t="inlineStr">
        <is>
          <t>Debt Instrument [Line Items]</t>
        </is>
      </c>
    </row>
    <row r="95">
      <c r="A95" s="4" t="inlineStr">
        <is>
          <t>Total</t>
        </is>
      </c>
      <c r="B95" s="5" t="n">
        <v>5097</v>
      </c>
      <c r="C95" s="5" t="n">
        <v>5942</v>
      </c>
    </row>
    <row r="96">
      <c r="A96" s="4" t="inlineStr">
        <is>
          <t>Soffive | September 2015</t>
        </is>
      </c>
    </row>
    <row r="97">
      <c r="A97" s="3" t="inlineStr">
        <is>
          <t>Debt Instrument [Line Items]</t>
        </is>
      </c>
    </row>
    <row r="98">
      <c r="A98" s="4" t="inlineStr">
        <is>
          <t>Total</t>
        </is>
      </c>
      <c r="B98" s="5" t="n">
        <v>7853</v>
      </c>
      <c r="C98" s="5" t="n">
        <v>9193</v>
      </c>
    </row>
    <row r="99">
      <c r="A99" s="4" t="inlineStr">
        <is>
          <t>Eptaprohi | September 2015</t>
        </is>
      </c>
    </row>
    <row r="100">
      <c r="A100" s="3" t="inlineStr">
        <is>
          <t>Debt Instrument [Line Items]</t>
        </is>
      </c>
    </row>
    <row r="101">
      <c r="A101" s="4" t="inlineStr">
        <is>
          <t>Total</t>
        </is>
      </c>
      <c r="B101" s="5" t="n">
        <v>37053</v>
      </c>
      <c r="C101" s="5" t="n">
        <v>43294</v>
      </c>
    </row>
    <row r="102">
      <c r="A102" s="4" t="inlineStr">
        <is>
          <t>Pelea - Vasstwo - Eniaprohi - Vassone | December 2018</t>
        </is>
      </c>
    </row>
    <row r="103">
      <c r="A103" s="3" t="inlineStr">
        <is>
          <t>Debt Instrument [Line Items]</t>
        </is>
      </c>
    </row>
    <row r="104">
      <c r="A104" s="4" t="inlineStr">
        <is>
          <t>Total</t>
        </is>
      </c>
      <c r="B104" s="5" t="n">
        <v>43250</v>
      </c>
      <c r="C104" s="5" t="n">
        <v>44750</v>
      </c>
    </row>
    <row r="105">
      <c r="A105" s="4" t="inlineStr">
        <is>
          <t>Maxdeka | November 2019</t>
        </is>
      </c>
    </row>
    <row r="106">
      <c r="A106" s="3" t="inlineStr">
        <is>
          <t>Debt Instrument [Line Items]</t>
        </is>
      </c>
    </row>
    <row r="107">
      <c r="A107" s="4" t="inlineStr">
        <is>
          <t>Total</t>
        </is>
      </c>
      <c r="B107" s="5" t="n">
        <v>19076</v>
      </c>
      <c r="C107" s="5" t="n">
        <v>21020</v>
      </c>
    </row>
    <row r="108">
      <c r="A108" s="4" t="inlineStr">
        <is>
          <t>Shikoku Friendship | November 2019</t>
        </is>
      </c>
    </row>
    <row r="109">
      <c r="A109" s="3" t="inlineStr">
        <is>
          <t>Debt Instrument [Line Items]</t>
        </is>
      </c>
    </row>
    <row r="110">
      <c r="A110" s="4" t="inlineStr">
        <is>
          <t>Total</t>
        </is>
      </c>
      <c r="B110" s="5" t="n">
        <v>20066</v>
      </c>
      <c r="C110" s="5" t="n">
        <v>22111</v>
      </c>
    </row>
    <row r="111">
      <c r="A111" s="4" t="inlineStr">
        <is>
          <t>Shikokutessera | November 2019</t>
        </is>
      </c>
    </row>
    <row r="112">
      <c r="A112" s="3" t="inlineStr">
        <is>
          <t>Debt Instrument [Line Items]</t>
        </is>
      </c>
    </row>
    <row r="113">
      <c r="A113" s="4" t="inlineStr">
        <is>
          <t>Total</t>
        </is>
      </c>
      <c r="B113" s="5" t="n">
        <v>19502</v>
      </c>
      <c r="C113" s="5" t="n">
        <v>21459</v>
      </c>
    </row>
    <row r="114">
      <c r="A114" s="4" t="inlineStr">
        <is>
          <t>Glovertwo | November 2019</t>
        </is>
      </c>
    </row>
    <row r="115">
      <c r="A115" s="3" t="inlineStr">
        <is>
          <t>Debt Instrument [Line Items]</t>
        </is>
      </c>
    </row>
    <row r="116">
      <c r="A116" s="4" t="inlineStr">
        <is>
          <t>Total</t>
        </is>
      </c>
      <c r="B116" s="5" t="n">
        <v>18344</v>
      </c>
      <c r="C116" s="5" t="n">
        <v>20209</v>
      </c>
    </row>
    <row r="117">
      <c r="A117" s="4" t="inlineStr">
        <is>
          <t>Maxeikosiena | September 2015</t>
        </is>
      </c>
    </row>
    <row r="118">
      <c r="A118" s="3" t="inlineStr">
        <is>
          <t>Debt Instrument [Line Items]</t>
        </is>
      </c>
    </row>
    <row r="119">
      <c r="A119" s="4" t="inlineStr">
        <is>
          <t>Total</t>
        </is>
      </c>
      <c r="B119" s="5" t="n">
        <v>18058</v>
      </c>
      <c r="C119" s="5" t="n">
        <v>19292</v>
      </c>
    </row>
    <row r="120">
      <c r="A120" s="4" t="inlineStr">
        <is>
          <t>Youngtwo | January 2017</t>
        </is>
      </c>
    </row>
    <row r="121">
      <c r="A121" s="3" t="inlineStr">
        <is>
          <t>Debt Instrument [Line Items]</t>
        </is>
      </c>
    </row>
    <row r="122">
      <c r="A122" s="4" t="inlineStr">
        <is>
          <t>Total</t>
        </is>
      </c>
      <c r="B122" s="5" t="n">
        <v>21203</v>
      </c>
      <c r="C122" s="5" t="n">
        <v>22207</v>
      </c>
    </row>
    <row r="123">
      <c r="A123" s="4" t="inlineStr">
        <is>
          <t>Monagrouli | April 2020</t>
        </is>
      </c>
    </row>
    <row r="124">
      <c r="A124" s="3" t="inlineStr">
        <is>
          <t>Debt Instrument [Line Items]</t>
        </is>
      </c>
    </row>
    <row r="125">
      <c r="A125" s="4" t="inlineStr">
        <is>
          <t>Total</t>
        </is>
      </c>
      <c r="B125" s="5" t="n">
        <v>25520</v>
      </c>
      <c r="C125" s="5" t="n">
        <v>0</v>
      </c>
    </row>
    <row r="126">
      <c r="A126" s="4" t="inlineStr">
        <is>
          <t>Shikokuokto | December 2019</t>
        </is>
      </c>
    </row>
    <row r="127">
      <c r="A127" s="3" t="inlineStr">
        <is>
          <t>Debt Instrument [Line Items]</t>
        </is>
      </c>
    </row>
    <row r="128">
      <c r="A128" s="4" t="inlineStr">
        <is>
          <t>Total</t>
        </is>
      </c>
      <c r="B128" s="5" t="n">
        <v>18000</v>
      </c>
      <c r="C128" s="5" t="n">
        <v>20000</v>
      </c>
    </row>
    <row r="129">
      <c r="A129" s="4" t="inlineStr">
        <is>
          <t>Gloversix | December 2019</t>
        </is>
      </c>
    </row>
    <row r="130">
      <c r="A130" s="3" t="inlineStr">
        <is>
          <t>Debt Instrument [Line Items]</t>
        </is>
      </c>
    </row>
    <row r="131">
      <c r="A131" s="4" t="inlineStr">
        <is>
          <t>Total</t>
        </is>
      </c>
      <c r="B131" s="6" t="n">
        <v>18720</v>
      </c>
      <c r="C131" s="6" t="n">
        <v>20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47" customWidth="1" min="3" max="3"/>
    <col width="21" customWidth="1" min="4" max="4"/>
    <col width="21" customWidth="1" min="5" max="5"/>
  </cols>
  <sheetData>
    <row r="1">
      <c r="A1" s="1" t="inlineStr">
        <is>
          <t>Long Term Debt - Additional Information (Details)</t>
        </is>
      </c>
      <c r="B1" s="2" t="inlineStr">
        <is>
          <t>1 Months Ended</t>
        </is>
      </c>
      <c r="C1" s="2" t="inlineStr">
        <is>
          <t>12 Months Ended</t>
        </is>
      </c>
    </row>
    <row r="2">
      <c r="B2" s="2" t="inlineStr">
        <is>
          <t>Jan. 31, 2021</t>
        </is>
      </c>
      <c r="C2" s="2" t="inlineStr">
        <is>
          <t>Dec. 31, 2020USD ($)subsidiaryvesselfacilities</t>
        </is>
      </c>
      <c r="D2" s="2" t="inlineStr">
        <is>
          <t>Dec. 31, 2019USD ($)</t>
        </is>
      </c>
      <c r="E2" s="2" t="inlineStr">
        <is>
          <t>Dec. 31, 2018USD ($)</t>
        </is>
      </c>
    </row>
    <row r="3">
      <c r="A3" s="3" t="inlineStr">
        <is>
          <t>Debt Instrument [Line Items]</t>
        </is>
      </c>
    </row>
    <row r="4">
      <c r="A4" s="4" t="inlineStr">
        <is>
          <t>Number of facilities that entered into a sale and leaseback agreement | facilities</t>
        </is>
      </c>
      <c r="C4" s="5" t="n">
        <v>10</v>
      </c>
    </row>
    <row r="5">
      <c r="A5" s="4" t="inlineStr">
        <is>
          <t>Number of vessels sold and leased back | vessel</t>
        </is>
      </c>
      <c r="C5" s="5" t="n">
        <v>10</v>
      </c>
    </row>
    <row r="6">
      <c r="A6" s="4" t="inlineStr">
        <is>
          <t>Fair value of debt outstanding</t>
        </is>
      </c>
      <c r="C6" s="6" t="n">
        <v>620642000</v>
      </c>
    </row>
    <row r="7">
      <c r="A7" s="4" t="inlineStr">
        <is>
          <t>Borrowing capacity outstanding</t>
        </is>
      </c>
      <c r="C7" s="5" t="n">
        <v>1000000</v>
      </c>
    </row>
    <row r="8">
      <c r="A8" s="4" t="inlineStr">
        <is>
          <t>Interest costs incurred</t>
        </is>
      </c>
      <c r="C8" s="5" t="n">
        <v>21417000</v>
      </c>
      <c r="D8" s="6" t="n">
        <v>26929000</v>
      </c>
      <c r="E8" s="6" t="n">
        <v>25713000</v>
      </c>
    </row>
    <row r="9">
      <c r="A9" s="4" t="inlineStr">
        <is>
          <t>Interest costs capitalized</t>
        </is>
      </c>
      <c r="C9" s="6" t="n">
        <v>184000</v>
      </c>
      <c r="D9" s="6" t="n">
        <v>114000</v>
      </c>
      <c r="E9" s="6" t="n">
        <v>0</v>
      </c>
    </row>
    <row r="10">
      <c r="A10" s="4" t="inlineStr">
        <is>
          <t>All Debt Instruments</t>
        </is>
      </c>
    </row>
    <row r="11">
      <c r="A11" s="3" t="inlineStr">
        <is>
          <t>Debt Instrument [Line Items]</t>
        </is>
      </c>
    </row>
    <row r="12">
      <c r="A12" s="4" t="inlineStr">
        <is>
          <t>Frequency of periodic payment</t>
        </is>
      </c>
      <c r="C12" s="4" t="inlineStr">
        <is>
          <t>45 days</t>
        </is>
      </c>
    </row>
    <row r="13">
      <c r="A13" s="4" t="inlineStr">
        <is>
          <t>Weighted average interest rate</t>
        </is>
      </c>
      <c r="C13" s="4" t="inlineStr">
        <is>
          <t>3.382%</t>
        </is>
      </c>
      <c r="D13" s="4" t="inlineStr">
        <is>
          <t>4.624%</t>
        </is>
      </c>
      <c r="E13" s="4" t="inlineStr">
        <is>
          <t>4.428%</t>
        </is>
      </c>
    </row>
    <row r="14">
      <c r="A14" s="4" t="inlineStr">
        <is>
          <t>Minimum value covenant</t>
        </is>
      </c>
      <c r="C14" s="10" t="n">
        <v>1.15</v>
      </c>
    </row>
    <row r="15">
      <c r="A15" s="4" t="inlineStr">
        <is>
          <t>Net worth covenant</t>
        </is>
      </c>
      <c r="C15" s="6" t="n">
        <v>150000000</v>
      </c>
    </row>
    <row r="16">
      <c r="A16" s="4" t="inlineStr">
        <is>
          <t>Minimum EBITDA to interest expense</t>
        </is>
      </c>
      <c r="C16" s="5" t="n">
        <v>2</v>
      </c>
    </row>
    <row r="17">
      <c r="A17" s="4" t="inlineStr">
        <is>
          <t>Consolidated debt convenant</t>
        </is>
      </c>
      <c r="C17" s="6" t="n">
        <v>630000000</v>
      </c>
    </row>
    <row r="18">
      <c r="A18" s="4" t="inlineStr">
        <is>
          <t>Commercial financing institutions</t>
        </is>
      </c>
    </row>
    <row r="19">
      <c r="A19" s="3" t="inlineStr">
        <is>
          <t>Debt Instrument [Line Items]</t>
        </is>
      </c>
    </row>
    <row r="20">
      <c r="A20" s="4" t="inlineStr">
        <is>
          <t>Consolidated leverage covenant</t>
        </is>
      </c>
      <c r="C20" s="4" t="inlineStr">
        <is>
          <t>85.00%</t>
        </is>
      </c>
    </row>
    <row r="21">
      <c r="A21" s="4" t="inlineStr">
        <is>
          <t>Government owned export credit institutions</t>
        </is>
      </c>
    </row>
    <row r="22">
      <c r="A22" s="3" t="inlineStr">
        <is>
          <t>Debt Instrument [Line Items]</t>
        </is>
      </c>
    </row>
    <row r="23">
      <c r="A23" s="4" t="inlineStr">
        <is>
          <t>Number of vessels subject to debt covenant | subsidiary</t>
        </is>
      </c>
      <c r="C23" s="5" t="n">
        <v>41</v>
      </c>
    </row>
    <row r="24">
      <c r="A24" s="4" t="inlineStr">
        <is>
          <t>Minimum | All Debt Instruments</t>
        </is>
      </c>
    </row>
    <row r="25">
      <c r="A25" s="3" t="inlineStr">
        <is>
          <t>Debt Instrument [Line Items]</t>
        </is>
      </c>
    </row>
    <row r="26">
      <c r="A26" s="4" t="inlineStr">
        <is>
          <t>Minimum value covenant</t>
        </is>
      </c>
      <c r="C26" s="10" t="n">
        <v>1.05</v>
      </c>
    </row>
    <row r="27">
      <c r="A27" s="4" t="inlineStr">
        <is>
          <t>Mininum cash balance of loan and credit facility agrrements as collateral deposit with restrictive liquidity covenant</t>
        </is>
      </c>
      <c r="C27" s="6" t="n">
        <v>150000</v>
      </c>
    </row>
    <row r="28">
      <c r="A28" s="4" t="inlineStr">
        <is>
          <t>Maximum | All Debt Instruments</t>
        </is>
      </c>
    </row>
    <row r="29">
      <c r="A29" s="3" t="inlineStr">
        <is>
          <t>Debt Instrument [Line Items]</t>
        </is>
      </c>
    </row>
    <row r="30">
      <c r="A30" s="4" t="inlineStr">
        <is>
          <t>Minimum value covenant</t>
        </is>
      </c>
      <c r="C30" s="10" t="n">
        <v>1.2</v>
      </c>
    </row>
    <row r="31">
      <c r="A31" s="4" t="inlineStr">
        <is>
          <t>Mininum cash balance of loan and credit facility agrrements as collateral deposit with restrictive liquidity covenant</t>
        </is>
      </c>
      <c r="C31" s="6" t="n">
        <v>1000000</v>
      </c>
    </row>
    <row r="32">
      <c r="A32" s="4" t="inlineStr">
        <is>
          <t>Hajioannou Family | One facility</t>
        </is>
      </c>
    </row>
    <row r="33">
      <c r="A33" s="3" t="inlineStr">
        <is>
          <t>Debt Instrument [Line Items]</t>
        </is>
      </c>
    </row>
    <row r="34">
      <c r="A34" s="4" t="inlineStr">
        <is>
          <t>Minimum percentage of ownership</t>
        </is>
      </c>
      <c r="C34" s="4" t="inlineStr">
        <is>
          <t>20.00%</t>
        </is>
      </c>
    </row>
    <row r="35">
      <c r="A35" s="4" t="inlineStr">
        <is>
          <t>Hajioannou Family | Minimum | All Debt Instruments</t>
        </is>
      </c>
    </row>
    <row r="36">
      <c r="A36" s="3" t="inlineStr">
        <is>
          <t>Debt Instrument [Line Items]</t>
        </is>
      </c>
    </row>
    <row r="37">
      <c r="A37" s="4" t="inlineStr">
        <is>
          <t>Minimum percentage of ownership</t>
        </is>
      </c>
      <c r="C37" s="4" t="inlineStr">
        <is>
          <t>30.00%</t>
        </is>
      </c>
    </row>
    <row r="38">
      <c r="A38" s="4" t="inlineStr">
        <is>
          <t>Hajioannou Family | Maximum | All Debt Instruments</t>
        </is>
      </c>
    </row>
    <row r="39">
      <c r="A39" s="3" t="inlineStr">
        <is>
          <t>Debt Instrument [Line Items]</t>
        </is>
      </c>
    </row>
    <row r="40">
      <c r="A40" s="4" t="inlineStr">
        <is>
          <t>Minimum percentage of ownership</t>
        </is>
      </c>
      <c r="C40" s="4" t="inlineStr">
        <is>
          <t>35.00%</t>
        </is>
      </c>
    </row>
    <row r="41">
      <c r="A41" s="4" t="inlineStr">
        <is>
          <t>Maxeikosiena and Youngtwo</t>
        </is>
      </c>
    </row>
    <row r="42">
      <c r="A42" s="3" t="inlineStr">
        <is>
          <t>Debt Instrument [Line Items]</t>
        </is>
      </c>
    </row>
    <row r="43">
      <c r="A43" s="4" t="inlineStr">
        <is>
          <t>Sale leaseback lease terms</t>
        </is>
      </c>
      <c r="C43" s="4" t="inlineStr">
        <is>
          <t>10 years</t>
        </is>
      </c>
    </row>
    <row r="44">
      <c r="A44" s="4" t="inlineStr">
        <is>
          <t>Sale leaseback transaction, purchase obligation</t>
        </is>
      </c>
      <c r="C44" s="4" t="inlineStr">
        <is>
          <t>10 years</t>
        </is>
      </c>
    </row>
    <row r="45">
      <c r="A45" s="4" t="inlineStr">
        <is>
          <t>Sale leaseback, repurchase period</t>
        </is>
      </c>
      <c r="C45" s="4" t="inlineStr">
        <is>
          <t>2 years</t>
        </is>
      </c>
    </row>
    <row r="46">
      <c r="A46" s="4" t="inlineStr">
        <is>
          <t>Shikokutessera</t>
        </is>
      </c>
    </row>
    <row r="47">
      <c r="A47" s="3" t="inlineStr">
        <is>
          <t>Debt Instrument [Line Items]</t>
        </is>
      </c>
    </row>
    <row r="48">
      <c r="A48" s="4" t="inlineStr">
        <is>
          <t>Sale leaseback lease terms</t>
        </is>
      </c>
      <c r="C48" s="4" t="inlineStr">
        <is>
          <t>8 years</t>
        </is>
      </c>
    </row>
    <row r="49">
      <c r="A49" s="4" t="inlineStr">
        <is>
          <t>Shikokutessera, Maxdeka, Shikoku and Glovertwo</t>
        </is>
      </c>
    </row>
    <row r="50">
      <c r="A50" s="3" t="inlineStr">
        <is>
          <t>Debt Instrument [Line Items]</t>
        </is>
      </c>
    </row>
    <row r="51">
      <c r="A51" s="4" t="inlineStr">
        <is>
          <t>Number of vessels sold and leased back | vessel</t>
        </is>
      </c>
      <c r="C51" s="5" t="n">
        <v>4</v>
      </c>
    </row>
    <row r="52">
      <c r="A52" s="4" t="inlineStr">
        <is>
          <t>Sale leaseback, repurchase period</t>
        </is>
      </c>
      <c r="C52" s="4" t="inlineStr">
        <is>
          <t>5 years 9 months</t>
        </is>
      </c>
    </row>
    <row r="53">
      <c r="A53" s="4" t="inlineStr">
        <is>
          <t>Shikokuokto and Gloversix</t>
        </is>
      </c>
    </row>
    <row r="54">
      <c r="A54" s="3" t="inlineStr">
        <is>
          <t>Debt Instrument [Line Items]</t>
        </is>
      </c>
    </row>
    <row r="55">
      <c r="A55" s="4" t="inlineStr">
        <is>
          <t>Sale leaseback lease terms</t>
        </is>
      </c>
      <c r="C55" s="4" t="inlineStr">
        <is>
          <t>8 years</t>
        </is>
      </c>
    </row>
    <row r="56">
      <c r="A56" s="4" t="inlineStr">
        <is>
          <t>Sale leaseback transaction, purchase obligation</t>
        </is>
      </c>
      <c r="C56" s="4" t="inlineStr">
        <is>
          <t>8 years</t>
        </is>
      </c>
    </row>
    <row r="57">
      <c r="A57" s="4" t="inlineStr">
        <is>
          <t>Sale leaseback, repurchase period</t>
        </is>
      </c>
      <c r="C57" s="4" t="inlineStr">
        <is>
          <t>3 years</t>
        </is>
      </c>
    </row>
    <row r="58">
      <c r="A58" s="4" t="inlineStr">
        <is>
          <t>Pentakomo and Maxdekatria</t>
        </is>
      </c>
    </row>
    <row r="59">
      <c r="A59" s="3" t="inlineStr">
        <is>
          <t>Debt Instrument [Line Items]</t>
        </is>
      </c>
    </row>
    <row r="60">
      <c r="A60" s="4" t="inlineStr">
        <is>
          <t>Sale leaseback lease terms</t>
        </is>
      </c>
      <c r="C60" s="4" t="inlineStr">
        <is>
          <t>6 years</t>
        </is>
      </c>
    </row>
    <row r="61">
      <c r="A61" s="4" t="inlineStr">
        <is>
          <t>Sale leaseback transaction, purchase obligation</t>
        </is>
      </c>
      <c r="C61" s="4" t="inlineStr">
        <is>
          <t>6 years</t>
        </is>
      </c>
    </row>
    <row r="62">
      <c r="A62" s="4" t="inlineStr">
        <is>
          <t>Sale leaseback, repurchase period</t>
        </is>
      </c>
      <c r="C62" s="4" t="inlineStr">
        <is>
          <t>3 years</t>
        </is>
      </c>
    </row>
    <row r="63">
      <c r="A63" s="4" t="inlineStr">
        <is>
          <t>Maxdeka, Shikoku and Glovertwo</t>
        </is>
      </c>
    </row>
    <row r="64">
      <c r="A64" s="3" t="inlineStr">
        <is>
          <t>Debt Instrument [Line Items]</t>
        </is>
      </c>
    </row>
    <row r="65">
      <c r="A65" s="4" t="inlineStr">
        <is>
          <t>Sale leaseback lease terms</t>
        </is>
      </c>
      <c r="C65" s="4" t="inlineStr">
        <is>
          <t>seven years, six months</t>
        </is>
      </c>
    </row>
    <row r="66">
      <c r="A66" s="4" t="inlineStr">
        <is>
          <t>Monagrouli</t>
        </is>
      </c>
    </row>
    <row r="67">
      <c r="A67" s="3" t="inlineStr">
        <is>
          <t>Debt Instrument [Line Items]</t>
        </is>
      </c>
    </row>
    <row r="68">
      <c r="A68" s="4" t="inlineStr">
        <is>
          <t>Long-term line of credit</t>
        </is>
      </c>
      <c r="C68" s="6" t="n">
        <v>26400000</v>
      </c>
    </row>
    <row r="69">
      <c r="A69" s="4" t="inlineStr">
        <is>
          <t>Debt repayment term</t>
        </is>
      </c>
      <c r="C69" s="4" t="inlineStr">
        <is>
          <t>7 years</t>
        </is>
      </c>
    </row>
    <row r="70">
      <c r="A70" s="4" t="inlineStr">
        <is>
          <t>Agros</t>
        </is>
      </c>
    </row>
    <row r="71">
      <c r="A71" s="3" t="inlineStr">
        <is>
          <t>Debt Instrument [Line Items]</t>
        </is>
      </c>
    </row>
    <row r="72">
      <c r="A72" s="4" t="inlineStr">
        <is>
          <t>Sale leaseback lease terms</t>
        </is>
      </c>
      <c r="C72" s="4" t="inlineStr">
        <is>
          <t>10 years</t>
        </is>
      </c>
    </row>
    <row r="73">
      <c r="A73" s="4" t="inlineStr">
        <is>
          <t>Sale leaseback transaction, purchase obligation</t>
        </is>
      </c>
      <c r="C73" s="4" t="inlineStr">
        <is>
          <t>10 years</t>
        </is>
      </c>
    </row>
    <row r="74">
      <c r="A74" s="4" t="inlineStr">
        <is>
          <t>Sale leaseback, repurchase period</t>
        </is>
      </c>
      <c r="C74" s="4" t="inlineStr">
        <is>
          <t>3 years</t>
        </is>
      </c>
    </row>
    <row r="75">
      <c r="A75" s="4" t="inlineStr">
        <is>
          <t>Maximum borrowing capacity</t>
        </is>
      </c>
      <c r="C75" s="6" t="n">
        <v>26200000</v>
      </c>
    </row>
    <row r="76">
      <c r="A76" s="4" t="inlineStr">
        <is>
          <t>Lofou</t>
        </is>
      </c>
    </row>
    <row r="77">
      <c r="A77" s="3" t="inlineStr">
        <is>
          <t>Debt Instrument [Line Items]</t>
        </is>
      </c>
    </row>
    <row r="78">
      <c r="A78" s="4" t="inlineStr">
        <is>
          <t>Debt repayment term</t>
        </is>
      </c>
      <c r="C78" s="4" t="inlineStr">
        <is>
          <t>7 years</t>
        </is>
      </c>
    </row>
    <row r="79">
      <c r="A79" s="4" t="inlineStr">
        <is>
          <t>Maximum borrowing capacity</t>
        </is>
      </c>
      <c r="C79" s="6" t="n">
        <v>20000000</v>
      </c>
    </row>
    <row r="80">
      <c r="A80" s="4" t="inlineStr">
        <is>
          <t>Subsequent Event | Pinewood</t>
        </is>
      </c>
    </row>
    <row r="81">
      <c r="A81" s="3" t="inlineStr">
        <is>
          <t>Debt Instrument [Line Items]</t>
        </is>
      </c>
    </row>
    <row r="82">
      <c r="A82" s="4" t="inlineStr">
        <is>
          <t>Sale leaseback lease terms</t>
        </is>
      </c>
      <c r="B82" s="4" t="inlineStr">
        <is>
          <t>10 years</t>
        </is>
      </c>
    </row>
    <row r="83">
      <c r="A83" s="4" t="inlineStr">
        <is>
          <t>Sale leaseback transaction, purchase obligation</t>
        </is>
      </c>
      <c r="B83" s="4" t="inlineStr">
        <is>
          <t>10 years</t>
        </is>
      </c>
    </row>
    <row r="84">
      <c r="A84" s="4" t="inlineStr">
        <is>
          <t>Sale leaseback, repurchase period</t>
        </is>
      </c>
      <c r="B84" s="4" t="inlineStr">
        <is>
          <t>3 year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Annual Principal Payments (Details) - USD ($) $ in Thousands</t>
        </is>
      </c>
      <c r="B1" s="2" t="inlineStr">
        <is>
          <t>Dec. 31, 2020</t>
        </is>
      </c>
      <c r="C1" s="2" t="inlineStr">
        <is>
          <t>Dec. 31, 2019</t>
        </is>
      </c>
    </row>
    <row r="2">
      <c r="A2" s="3" t="inlineStr">
        <is>
          <t>Debt Disclosure [Abstract]</t>
        </is>
      </c>
    </row>
    <row r="3">
      <c r="A3" s="4" t="inlineStr">
        <is>
          <t>2021</t>
        </is>
      </c>
      <c r="B3" s="6" t="n">
        <v>81284</v>
      </c>
    </row>
    <row r="4">
      <c r="A4" s="4" t="inlineStr">
        <is>
          <t>2022</t>
        </is>
      </c>
      <c r="B4" s="5" t="n">
        <v>118733</v>
      </c>
    </row>
    <row r="5">
      <c r="A5" s="4" t="inlineStr">
        <is>
          <t>2023</t>
        </is>
      </c>
      <c r="B5" s="5" t="n">
        <v>119764</v>
      </c>
    </row>
    <row r="6">
      <c r="A6" s="4" t="inlineStr">
        <is>
          <t>2024</t>
        </is>
      </c>
      <c r="B6" s="5" t="n">
        <v>171855</v>
      </c>
    </row>
    <row r="7">
      <c r="A7" s="4" t="inlineStr">
        <is>
          <t>2025</t>
        </is>
      </c>
      <c r="B7" s="5" t="n">
        <v>66834</v>
      </c>
    </row>
    <row r="8">
      <c r="A8" s="4" t="inlineStr">
        <is>
          <t>2026</t>
        </is>
      </c>
      <c r="B8" s="5" t="n">
        <v>57754</v>
      </c>
    </row>
    <row r="9">
      <c r="A9" s="4" t="inlineStr">
        <is>
          <t>Total</t>
        </is>
      </c>
      <c r="B9" s="6" t="n">
        <v>616224</v>
      </c>
      <c r="C9" s="6" t="n">
        <v>605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Additional Information (Details) - $ / shares</t>
        </is>
      </c>
      <c r="B1" s="2" t="inlineStr">
        <is>
          <t>Dec. 31, 2020</t>
        </is>
      </c>
      <c r="C1" s="2" t="inlineStr">
        <is>
          <t>Dec. 31, 2019</t>
        </is>
      </c>
    </row>
    <row r="2">
      <c r="A2" s="3" t="inlineStr">
        <is>
          <t>Subsidiary, Sale of Stock [Line Items]</t>
        </is>
      </c>
    </row>
    <row r="3">
      <c r="A3" s="4" t="inlineStr">
        <is>
          <t>Ordinary shares authorized (in shares)</t>
        </is>
      </c>
      <c r="B3" s="5" t="n">
        <v>200000000</v>
      </c>
      <c r="C3" s="5" t="n">
        <v>200000000</v>
      </c>
    </row>
    <row r="4">
      <c r="A4" s="4" t="inlineStr">
        <is>
          <t>Ordinary shares par value (in USD per share)</t>
        </is>
      </c>
      <c r="B4" s="7" t="n">
        <v>0.001</v>
      </c>
      <c r="C4" s="7" t="n">
        <v>0.001</v>
      </c>
    </row>
    <row r="5">
      <c r="A5" s="4" t="inlineStr">
        <is>
          <t>Common stock, shares outstanding (in shares)</t>
        </is>
      </c>
      <c r="B5" s="5" t="n">
        <v>102174594</v>
      </c>
      <c r="C5" s="5" t="n">
        <v>104251019</v>
      </c>
    </row>
    <row r="6">
      <c r="A6" s="4" t="inlineStr">
        <is>
          <t>Common stock, shares issued (in shares)</t>
        </is>
      </c>
      <c r="B6" s="5" t="n">
        <v>102174594</v>
      </c>
      <c r="C6" s="5" t="n">
        <v>104251019</v>
      </c>
    </row>
    <row r="7">
      <c r="A7" s="4" t="inlineStr">
        <is>
          <t>Preference shares authorized (in shares)</t>
        </is>
      </c>
      <c r="B7" s="5" t="n">
        <v>20000000</v>
      </c>
      <c r="C7" s="5" t="n">
        <v>20000000</v>
      </c>
    </row>
    <row r="8">
      <c r="A8" s="4" t="inlineStr">
        <is>
          <t>Preference shares par value (in USD per share)</t>
        </is>
      </c>
      <c r="B8" s="8" t="n">
        <v>0.01</v>
      </c>
      <c r="C8" s="8" t="n">
        <v>0.01</v>
      </c>
    </row>
    <row r="9">
      <c r="A9" s="4" t="inlineStr">
        <is>
          <t>Series C Preferred Stock</t>
        </is>
      </c>
    </row>
    <row r="10">
      <c r="A10" s="3" t="inlineStr">
        <is>
          <t>Subsidiary, Sale of Stock [Line Items]</t>
        </is>
      </c>
    </row>
    <row r="11">
      <c r="A11" s="4" t="inlineStr">
        <is>
          <t>Preferred stock, shares outstanding (in shares)</t>
        </is>
      </c>
      <c r="B11" s="5" t="n">
        <v>2297504</v>
      </c>
      <c r="C11" s="5" t="n">
        <v>2300000</v>
      </c>
    </row>
    <row r="12">
      <c r="A12" s="4" t="inlineStr">
        <is>
          <t>Preferred stock, issued (in shares)</t>
        </is>
      </c>
      <c r="B12" s="5" t="n">
        <v>2297504</v>
      </c>
      <c r="C12" s="5" t="n">
        <v>2300000</v>
      </c>
    </row>
    <row r="13">
      <c r="A13" s="4" t="inlineStr">
        <is>
          <t>Series A Preferred Stock</t>
        </is>
      </c>
    </row>
    <row r="14">
      <c r="A14" s="3" t="inlineStr">
        <is>
          <t>Subsidiary, Sale of Stock [Line Items]</t>
        </is>
      </c>
    </row>
    <row r="15">
      <c r="A15" s="4" t="inlineStr">
        <is>
          <t>Preference shares authorized (in shares)</t>
        </is>
      </c>
      <c r="B15" s="5" t="n">
        <v>1000000</v>
      </c>
    </row>
    <row r="16">
      <c r="A16" s="4" t="inlineStr">
        <is>
          <t>Series D Preferred Stock</t>
        </is>
      </c>
    </row>
    <row r="17">
      <c r="A17" s="3" t="inlineStr">
        <is>
          <t>Subsidiary, Sale of Stock [Line Items]</t>
        </is>
      </c>
    </row>
    <row r="18">
      <c r="A18" s="4" t="inlineStr">
        <is>
          <t>Preferred stock, shares outstanding (in shares)</t>
        </is>
      </c>
      <c r="B18" s="5" t="n">
        <v>3195050</v>
      </c>
      <c r="C18" s="5" t="n">
        <v>3200000</v>
      </c>
    </row>
    <row r="19">
      <c r="A19" s="4" t="inlineStr">
        <is>
          <t>Preferred stock, issued (in shares)</t>
        </is>
      </c>
      <c r="B19" s="5" t="n">
        <v>3195050</v>
      </c>
      <c r="C19" s="5" t="n">
        <v>3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 Capital - Common Stock (Details) - USD ($)</t>
        </is>
      </c>
      <c r="B1" s="2" t="inlineStr">
        <is>
          <t>Dec. 31, 2020</t>
        </is>
      </c>
      <c r="C1" s="2" t="inlineStr">
        <is>
          <t>Jan. 01, 2010</t>
        </is>
      </c>
      <c r="D1" s="2" t="inlineStr">
        <is>
          <t>Jul. 01, 2008</t>
        </is>
      </c>
      <c r="E1" s="2" t="inlineStr">
        <is>
          <t>Aug. 31, 2020</t>
        </is>
      </c>
      <c r="F1" s="2" t="inlineStr">
        <is>
          <t>Jun. 30, 2020</t>
        </is>
      </c>
      <c r="G1" s="2" t="inlineStr">
        <is>
          <t>Apr. 30, 2020</t>
        </is>
      </c>
      <c r="H1" s="2" t="inlineStr">
        <is>
          <t>Nov. 30, 2019</t>
        </is>
      </c>
      <c r="I1" s="2" t="inlineStr">
        <is>
          <t>Oct. 31, 2019</t>
        </is>
      </c>
      <c r="J1" s="2" t="inlineStr">
        <is>
          <t>Jun. 30, 2019</t>
        </is>
      </c>
      <c r="K1" s="2" t="inlineStr">
        <is>
          <t>Feb. 28, 2019</t>
        </is>
      </c>
      <c r="L1" s="2" t="inlineStr">
        <is>
          <t>Feb. 05, 2019</t>
        </is>
      </c>
      <c r="M1" s="2" t="inlineStr">
        <is>
          <t>Dec. 31, 2018</t>
        </is>
      </c>
      <c r="N1" s="2" t="inlineStr">
        <is>
          <t>Nov. 30, 2018</t>
        </is>
      </c>
      <c r="O1" s="2" t="inlineStr">
        <is>
          <t>Mar. 31, 2020</t>
        </is>
      </c>
      <c r="P1" s="2" t="inlineStr">
        <is>
          <t>Dec. 31, 2020</t>
        </is>
      </c>
      <c r="Q1" s="2" t="inlineStr">
        <is>
          <t>Dec. 31, 2019</t>
        </is>
      </c>
      <c r="R1" s="2" t="inlineStr">
        <is>
          <t>Dec. 31, 2018</t>
        </is>
      </c>
      <c r="S1" s="2" t="inlineStr">
        <is>
          <t>Jun. 30, 2016</t>
        </is>
      </c>
    </row>
    <row r="2">
      <c r="A2" s="3" t="inlineStr">
        <is>
          <t>Class of Stock [Line Items]</t>
        </is>
      </c>
    </row>
    <row r="3">
      <c r="A3" s="4" t="inlineStr">
        <is>
          <t>Ordinary shares issued (in shares)</t>
        </is>
      </c>
      <c r="G3" s="5" t="n">
        <v>2951699</v>
      </c>
      <c r="H3" s="5" t="n">
        <v>3963964</v>
      </c>
      <c r="N3" s="5" t="n">
        <v>1441048</v>
      </c>
    </row>
    <row r="4">
      <c r="A4" s="4" t="inlineStr">
        <is>
          <t>Common Stock | 2020 August ATM Program</t>
        </is>
      </c>
    </row>
    <row r="5">
      <c r="A5" s="3" t="inlineStr">
        <is>
          <t>Class of Stock [Line Items]</t>
        </is>
      </c>
    </row>
    <row r="6">
      <c r="A6" s="4" t="inlineStr">
        <is>
          <t>Stock sale program, gross offering proceeds of shares authorized to be sold</t>
        </is>
      </c>
      <c r="E6" s="6" t="n">
        <v>23500000</v>
      </c>
    </row>
    <row r="7">
      <c r="A7" s="4" t="inlineStr">
        <is>
          <t>Number of shares issued in transaction</t>
        </is>
      </c>
      <c r="B7" s="5" t="n">
        <v>0</v>
      </c>
    </row>
    <row r="8">
      <c r="A8" s="4" t="inlineStr">
        <is>
          <t>Number of shares sold</t>
        </is>
      </c>
      <c r="B8" s="5" t="n">
        <v>0</v>
      </c>
    </row>
    <row r="9">
      <c r="A9" s="4" t="inlineStr">
        <is>
          <t>Audit Committee Chairman</t>
        </is>
      </c>
    </row>
    <row r="10">
      <c r="A10" s="3" t="inlineStr">
        <is>
          <t>Class of Stock [Line Items]</t>
        </is>
      </c>
    </row>
    <row r="11">
      <c r="A11" s="4" t="inlineStr">
        <is>
          <t>Share based compensation value of transaction</t>
        </is>
      </c>
      <c r="D11" s="6" t="n">
        <v>15000</v>
      </c>
    </row>
    <row r="12">
      <c r="A12" s="4" t="inlineStr">
        <is>
          <t>Share-based payment (in shares)</t>
        </is>
      </c>
      <c r="P12" s="5" t="n">
        <v>48079</v>
      </c>
      <c r="Q12" s="5" t="n">
        <v>36937</v>
      </c>
      <c r="R12" s="5" t="n">
        <v>18996</v>
      </c>
    </row>
    <row r="13">
      <c r="A13" s="4" t="inlineStr">
        <is>
          <t>Independent directors</t>
        </is>
      </c>
    </row>
    <row r="14">
      <c r="A14" s="3" t="inlineStr">
        <is>
          <t>Class of Stock [Line Items]</t>
        </is>
      </c>
    </row>
    <row r="15">
      <c r="A15" s="4" t="inlineStr">
        <is>
          <t>Share based compensation value of transaction</t>
        </is>
      </c>
      <c r="C15" s="6" t="n">
        <v>7500</v>
      </c>
    </row>
    <row r="16">
      <c r="A16" s="4" t="inlineStr">
        <is>
          <t>Share-based payment (in shares)</t>
        </is>
      </c>
      <c r="P16" s="5" t="n">
        <v>48079</v>
      </c>
      <c r="Q16" s="5" t="n">
        <v>36937</v>
      </c>
      <c r="R16" s="5" t="n">
        <v>18996</v>
      </c>
    </row>
    <row r="17">
      <c r="A17" s="4" t="inlineStr">
        <is>
          <t>2016 Share Repurchase Program</t>
        </is>
      </c>
    </row>
    <row r="18">
      <c r="A18" s="3" t="inlineStr">
        <is>
          <t>Class of Stock [Line Items]</t>
        </is>
      </c>
    </row>
    <row r="19">
      <c r="A19" s="4" t="inlineStr">
        <is>
          <t>Treasury shares (in shares)</t>
        </is>
      </c>
      <c r="M19" s="5" t="n">
        <v>113076</v>
      </c>
      <c r="R19" s="5" t="n">
        <v>113076</v>
      </c>
    </row>
    <row r="20">
      <c r="A20" s="4" t="inlineStr">
        <is>
          <t>2016 Share Repurchase Program | Common Stock</t>
        </is>
      </c>
    </row>
    <row r="21">
      <c r="A21" s="3" t="inlineStr">
        <is>
          <t>Class of Stock [Line Items]</t>
        </is>
      </c>
    </row>
    <row r="22">
      <c r="A22" s="4" t="inlineStr">
        <is>
          <t>Stock repurchase program, number of shares authorized to be repurchased (in shares)</t>
        </is>
      </c>
      <c r="S22" s="5" t="n">
        <v>2000000</v>
      </c>
    </row>
    <row r="23">
      <c r="A23" s="4" t="inlineStr">
        <is>
          <t>2018 Share Repurchase Program | Common Stock</t>
        </is>
      </c>
    </row>
    <row r="24">
      <c r="A24" s="3" t="inlineStr">
        <is>
          <t>Class of Stock [Line Items]</t>
        </is>
      </c>
    </row>
    <row r="25">
      <c r="A25" s="4" t="inlineStr">
        <is>
          <t>Stock repurchase program, number of shares authorized to be repurchased (in shares)</t>
        </is>
      </c>
      <c r="M25" s="5" t="n">
        <v>3000000</v>
      </c>
      <c r="R25" s="5" t="n">
        <v>3000000</v>
      </c>
    </row>
    <row r="26">
      <c r="A26" s="4" t="inlineStr">
        <is>
          <t>Share repurchased (in shares)</t>
        </is>
      </c>
      <c r="L26" s="5" t="n">
        <v>1332182</v>
      </c>
      <c r="M26" s="5" t="n">
        <v>345012</v>
      </c>
    </row>
    <row r="27">
      <c r="A27" s="4" t="inlineStr">
        <is>
          <t>Repurchased shares canceled (in shares)</t>
        </is>
      </c>
      <c r="K27" s="5" t="n">
        <v>1677194</v>
      </c>
    </row>
    <row r="28">
      <c r="A28" s="4" t="inlineStr">
        <is>
          <t>2019 June Share Repurchase Program | Common Stock</t>
        </is>
      </c>
    </row>
    <row r="29">
      <c r="A29" s="3" t="inlineStr">
        <is>
          <t>Class of Stock [Line Items]</t>
        </is>
      </c>
    </row>
    <row r="30">
      <c r="A30" s="4" t="inlineStr">
        <is>
          <t>Stock repurchase program, number of shares authorized to be repurchased (in shares)</t>
        </is>
      </c>
      <c r="J30" s="5" t="n">
        <v>5000000</v>
      </c>
    </row>
    <row r="31">
      <c r="A31" s="4" t="inlineStr">
        <is>
          <t>Share repurchased (in shares)</t>
        </is>
      </c>
      <c r="J31" s="5" t="n">
        <v>1361</v>
      </c>
    </row>
    <row r="32">
      <c r="A32" s="4" t="inlineStr">
        <is>
          <t>2019 October Share Repurchase Program | Common Stock</t>
        </is>
      </c>
    </row>
    <row r="33">
      <c r="A33" s="3" t="inlineStr">
        <is>
          <t>Class of Stock [Line Items]</t>
        </is>
      </c>
    </row>
    <row r="34">
      <c r="A34" s="4" t="inlineStr">
        <is>
          <t>Stock repurchase program, number of shares authorized to be repurchased (in shares)</t>
        </is>
      </c>
      <c r="I34" s="5" t="n">
        <v>3000000</v>
      </c>
    </row>
    <row r="35">
      <c r="A35" s="4" t="inlineStr">
        <is>
          <t>Share repurchased (in shares)</t>
        </is>
      </c>
      <c r="I35" s="5" t="n">
        <v>1000935</v>
      </c>
    </row>
    <row r="36">
      <c r="A36" s="4" t="inlineStr">
        <is>
          <t>2019 December Share Repurchase Program | Common Stock</t>
        </is>
      </c>
    </row>
    <row r="37">
      <c r="A37" s="3" t="inlineStr">
        <is>
          <t>Class of Stock [Line Items]</t>
        </is>
      </c>
    </row>
    <row r="38">
      <c r="A38" s="4" t="inlineStr">
        <is>
          <t>Stock repurchase program, number of shares authorized to be repurchased (in shares)</t>
        </is>
      </c>
      <c r="Q38" s="5" t="n">
        <v>1500000</v>
      </c>
    </row>
    <row r="39">
      <c r="A39" s="4" t="inlineStr">
        <is>
          <t>Share repurchased (in shares)</t>
        </is>
      </c>
      <c r="O39" s="5" t="n">
        <v>1500000</v>
      </c>
    </row>
    <row r="40">
      <c r="A40" s="4" t="inlineStr">
        <is>
          <t>2020 March Share Repurchase Program | Common Stock</t>
        </is>
      </c>
    </row>
    <row r="41">
      <c r="A41" s="3" t="inlineStr">
        <is>
          <t>Class of Stock [Line Items]</t>
        </is>
      </c>
    </row>
    <row r="42">
      <c r="A42" s="4" t="inlineStr">
        <is>
          <t>Stock repurchase program, number of shares authorized to be repurchased (in shares)</t>
        </is>
      </c>
      <c r="O42" s="5" t="n">
        <v>2000000</v>
      </c>
    </row>
    <row r="43">
      <c r="A43" s="4" t="inlineStr">
        <is>
          <t>Share repurchased (in shares)</t>
        </is>
      </c>
      <c r="F43" s="5" t="n">
        <v>3624283</v>
      </c>
    </row>
    <row r="44">
      <c r="A44" s="4" t="inlineStr">
        <is>
          <t>Stock repurchase program, additional number of shares authorized to be repurchased (in shares)</t>
        </is>
      </c>
      <c r="O44" s="5" t="n">
        <v>2000000</v>
      </c>
    </row>
    <row r="45">
      <c r="A45" s="4" t="inlineStr">
        <is>
          <t>Hull No. S 1772</t>
        </is>
      </c>
    </row>
    <row r="46">
      <c r="A46" s="3" t="inlineStr">
        <is>
          <t>Class of Stock [Line Items]</t>
        </is>
      </c>
    </row>
    <row r="47">
      <c r="A47" s="4" t="inlineStr">
        <is>
          <t>Installment payment</t>
        </is>
      </c>
      <c r="G47" s="6" t="n">
        <v>3300000</v>
      </c>
      <c r="H47" s="6" t="n">
        <v>6600000</v>
      </c>
      <c r="N47" s="6" t="n">
        <v>3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hare Capital - Preferred Stock (Details) - USD ($) $ / shares in Units, $ in Thousands</t>
        </is>
      </c>
      <c r="B1" s="2" t="inlineStr">
        <is>
          <t>1 Months Ended</t>
        </is>
      </c>
      <c r="D1" s="2" t="inlineStr">
        <is>
          <t>10 Months Ended</t>
        </is>
      </c>
    </row>
    <row r="2">
      <c r="B2" s="2" t="inlineStr">
        <is>
          <t>Jun. 30, 2014</t>
        </is>
      </c>
      <c r="C2" s="2" t="inlineStr">
        <is>
          <t>May 31, 2014</t>
        </is>
      </c>
      <c r="D2" s="2" t="inlineStr">
        <is>
          <t>Dec. 31, 2020</t>
        </is>
      </c>
      <c r="E2" s="2" t="inlineStr">
        <is>
          <t>Mar. 31, 2020</t>
        </is>
      </c>
      <c r="F2" s="2" t="inlineStr">
        <is>
          <t>Dec. 31, 2019</t>
        </is>
      </c>
    </row>
    <row r="3">
      <c r="A3" s="4" t="inlineStr">
        <is>
          <t>Series C Preferred Stock</t>
        </is>
      </c>
    </row>
    <row r="4">
      <c r="A4" s="3" t="inlineStr">
        <is>
          <t>Share-based Compensation Arrangement by Share-based Payment Award [Line Items]</t>
        </is>
      </c>
    </row>
    <row r="5">
      <c r="A5" s="4" t="inlineStr">
        <is>
          <t>Stock repurchased and retired (in shares)</t>
        </is>
      </c>
      <c r="D5" s="5" t="n">
        <v>2496</v>
      </c>
    </row>
    <row r="6">
      <c r="A6" s="4" t="inlineStr">
        <is>
          <t>Preferred stock, shares outstanding (in shares)</t>
        </is>
      </c>
      <c r="D6" s="5" t="n">
        <v>2297504</v>
      </c>
      <c r="F6" s="5" t="n">
        <v>2300000</v>
      </c>
    </row>
    <row r="7">
      <c r="A7" s="4" t="inlineStr">
        <is>
          <t>Stock repurchase program, number of shares authorized to be repurchased (in shares)</t>
        </is>
      </c>
      <c r="E7" s="5" t="n">
        <v>100000</v>
      </c>
    </row>
    <row r="8">
      <c r="A8" s="4" t="inlineStr">
        <is>
          <t>Future redeemable securities</t>
        </is>
      </c>
      <c r="D8" s="6" t="n">
        <v>58242</v>
      </c>
    </row>
    <row r="9">
      <c r="A9" s="4" t="inlineStr">
        <is>
          <t>Series D Preferred Stock</t>
        </is>
      </c>
    </row>
    <row r="10">
      <c r="A10" s="3" t="inlineStr">
        <is>
          <t>Share-based Compensation Arrangement by Share-based Payment Award [Line Items]</t>
        </is>
      </c>
    </row>
    <row r="11">
      <c r="A11" s="4" t="inlineStr">
        <is>
          <t>Stock repurchased and retired (in shares)</t>
        </is>
      </c>
      <c r="D11" s="5" t="n">
        <v>4950</v>
      </c>
    </row>
    <row r="12">
      <c r="A12" s="4" t="inlineStr">
        <is>
          <t>Preferred stock, shares outstanding (in shares)</t>
        </is>
      </c>
      <c r="D12" s="5" t="n">
        <v>3195050</v>
      </c>
      <c r="F12" s="5" t="n">
        <v>3200000</v>
      </c>
    </row>
    <row r="13">
      <c r="A13" s="4" t="inlineStr">
        <is>
          <t>Stock repurchase program, number of shares authorized to be repurchased (in shares)</t>
        </is>
      </c>
      <c r="E13" s="5" t="n">
        <v>100000</v>
      </c>
    </row>
    <row r="14">
      <c r="A14" s="4" t="inlineStr">
        <is>
          <t>Future redeemable securities</t>
        </is>
      </c>
      <c r="D14" s="6" t="n">
        <v>80995</v>
      </c>
    </row>
    <row r="15">
      <c r="A15" s="4" t="inlineStr">
        <is>
          <t>Preferred Stock</t>
        </is>
      </c>
    </row>
    <row r="16">
      <c r="A16" s="3" t="inlineStr">
        <is>
          <t>Share-based Compensation Arrangement by Share-based Payment Award [Line Items]</t>
        </is>
      </c>
    </row>
    <row r="17">
      <c r="A17" s="4" t="inlineStr">
        <is>
          <t>Redemption price (in USD per share)</t>
        </is>
      </c>
      <c r="D17" s="6" t="n">
        <v>25</v>
      </c>
    </row>
    <row r="18">
      <c r="A18" s="4" t="inlineStr">
        <is>
          <t>May 2014 Public Offering</t>
        </is>
      </c>
    </row>
    <row r="19">
      <c r="A19" s="3" t="inlineStr">
        <is>
          <t>Share-based Compensation Arrangement by Share-based Payment Award [Line Items]</t>
        </is>
      </c>
    </row>
    <row r="20">
      <c r="A20" s="4" t="inlineStr">
        <is>
          <t>Net proceeds from public offering and private placement</t>
        </is>
      </c>
      <c r="C20" s="6" t="n">
        <v>55504</v>
      </c>
    </row>
    <row r="21">
      <c r="A21" s="4" t="inlineStr">
        <is>
          <t>Underwriting discount</t>
        </is>
      </c>
      <c r="C21" s="5" t="n">
        <v>1744</v>
      </c>
    </row>
    <row r="22">
      <c r="A22" s="4" t="inlineStr">
        <is>
          <t>Offering expenses</t>
        </is>
      </c>
      <c r="C22" s="6" t="n">
        <v>252</v>
      </c>
    </row>
    <row r="23">
      <c r="A23" s="4" t="inlineStr">
        <is>
          <t>May 2014 Public Offering | Series C Preferred Stock</t>
        </is>
      </c>
    </row>
    <row r="24">
      <c r="A24" s="3" t="inlineStr">
        <is>
          <t>Share-based Compensation Arrangement by Share-based Payment Award [Line Items]</t>
        </is>
      </c>
    </row>
    <row r="25">
      <c r="A25" s="4" t="inlineStr">
        <is>
          <t>Stock issued (in shares)</t>
        </is>
      </c>
      <c r="C25" s="5" t="n">
        <v>2300000</v>
      </c>
    </row>
    <row r="26">
      <c r="A26" s="4" t="inlineStr">
        <is>
          <t>Share price (in USD per share)</t>
        </is>
      </c>
      <c r="C26" s="6" t="n">
        <v>25</v>
      </c>
    </row>
    <row r="27">
      <c r="A27" s="4" t="inlineStr">
        <is>
          <t>Preferred stock, dividend rate</t>
        </is>
      </c>
      <c r="C27" s="4" t="inlineStr">
        <is>
          <t>8.00%</t>
        </is>
      </c>
    </row>
    <row r="28">
      <c r="A28" s="4" t="inlineStr">
        <is>
          <t>Dividends in arrears (in USD per share)</t>
        </is>
      </c>
      <c r="C28" s="6" t="n">
        <v>2</v>
      </c>
    </row>
    <row r="29">
      <c r="A29" s="4" t="inlineStr">
        <is>
          <t>Redemption price (in USD per share)</t>
        </is>
      </c>
      <c r="C29" s="6" t="n">
        <v>25</v>
      </c>
    </row>
    <row r="30">
      <c r="A30" s="4" t="inlineStr">
        <is>
          <t>June 2014 Public Offering</t>
        </is>
      </c>
    </row>
    <row r="31">
      <c r="A31" s="3" t="inlineStr">
        <is>
          <t>Share-based Compensation Arrangement by Share-based Payment Award [Line Items]</t>
        </is>
      </c>
    </row>
    <row r="32">
      <c r="A32" s="4" t="inlineStr">
        <is>
          <t>Net proceeds from public offering and private placement</t>
        </is>
      </c>
      <c r="B32" s="6" t="n">
        <v>77420</v>
      </c>
    </row>
    <row r="33">
      <c r="A33" s="4" t="inlineStr">
        <is>
          <t>Underwriting discount</t>
        </is>
      </c>
      <c r="B33" s="5" t="n">
        <v>2369</v>
      </c>
    </row>
    <row r="34">
      <c r="A34" s="4" t="inlineStr">
        <is>
          <t>Offering expenses</t>
        </is>
      </c>
      <c r="B34" s="6" t="n">
        <v>211</v>
      </c>
    </row>
    <row r="35">
      <c r="A35" s="4" t="inlineStr">
        <is>
          <t>June 2014 Public Offering | Series D Preferred Stock</t>
        </is>
      </c>
    </row>
    <row r="36">
      <c r="A36" s="3" t="inlineStr">
        <is>
          <t>Share-based Compensation Arrangement by Share-based Payment Award [Line Items]</t>
        </is>
      </c>
    </row>
    <row r="37">
      <c r="A37" s="4" t="inlineStr">
        <is>
          <t>Stock issued (in shares)</t>
        </is>
      </c>
      <c r="B37" s="5" t="n">
        <v>3200000</v>
      </c>
    </row>
    <row r="38">
      <c r="A38" s="4" t="inlineStr">
        <is>
          <t>Share price (in USD per share)</t>
        </is>
      </c>
      <c r="B38" s="6" t="n">
        <v>25</v>
      </c>
    </row>
    <row r="39">
      <c r="A39" s="4" t="inlineStr">
        <is>
          <t>Preferred stock, dividend rate</t>
        </is>
      </c>
      <c r="B39" s="4" t="inlineStr">
        <is>
          <t>8.00%</t>
        </is>
      </c>
    </row>
    <row r="40">
      <c r="A40" s="4" t="inlineStr">
        <is>
          <t>Dividends in arrears (in USD per share)</t>
        </is>
      </c>
      <c r="B40" s="6" t="n">
        <v>2</v>
      </c>
    </row>
    <row r="41">
      <c r="A41" s="4" t="inlineStr">
        <is>
          <t>Redemption price (in USD per share)</t>
        </is>
      </c>
      <c r="B41" s="6" t="n">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e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6" t="n">
        <v>-12905</v>
      </c>
      <c r="C4" s="6" t="n">
        <v>16038</v>
      </c>
      <c r="D4" s="6" t="n">
        <v>27684</v>
      </c>
    </row>
    <row r="5">
      <c r="A5" s="3" t="inlineStr">
        <is>
          <t>Adjustments to reconcile (net loss)/income to net cash provided by operating activities:</t>
        </is>
      </c>
    </row>
    <row r="6">
      <c r="A6" s="4" t="inlineStr">
        <is>
          <t>Depreciation</t>
        </is>
      </c>
      <c r="B6" s="5" t="n">
        <v>54269</v>
      </c>
      <c r="C6" s="5" t="n">
        <v>50310</v>
      </c>
      <c r="D6" s="5" t="n">
        <v>48067</v>
      </c>
    </row>
    <row r="7">
      <c r="A7" s="4" t="inlineStr">
        <is>
          <t>Other non cash items</t>
        </is>
      </c>
      <c r="B7" s="5" t="n">
        <v>241</v>
      </c>
      <c r="C7" s="5" t="n">
        <v>279</v>
      </c>
      <c r="D7" s="5" t="n">
        <v>0</v>
      </c>
    </row>
    <row r="8">
      <c r="A8" s="4" t="inlineStr">
        <is>
          <t>Amortization and write-off of deferred finance charges</t>
        </is>
      </c>
      <c r="B8" s="5" t="n">
        <v>1726</v>
      </c>
      <c r="C8" s="5" t="n">
        <v>1845</v>
      </c>
      <c r="D8" s="5" t="n">
        <v>1794</v>
      </c>
    </row>
    <row r="9">
      <c r="A9" s="4" t="inlineStr">
        <is>
          <t>Unrealized loss on derivatives</t>
        </is>
      </c>
      <c r="B9" s="5" t="n">
        <v>1704</v>
      </c>
      <c r="C9" s="5" t="n">
        <v>121</v>
      </c>
      <c r="D9" s="5" t="n">
        <v>60</v>
      </c>
    </row>
    <row r="10">
      <c r="A10" s="4" t="inlineStr">
        <is>
          <t>Unrealized foreign exchange (gain)/loss</t>
        </is>
      </c>
      <c r="B10" s="5" t="n">
        <v>-254</v>
      </c>
      <c r="C10" s="5" t="n">
        <v>-10</v>
      </c>
      <c r="D10" s="5" t="n">
        <v>119</v>
      </c>
    </row>
    <row r="11">
      <c r="A11" s="4" t="inlineStr">
        <is>
          <t>Share based compensation</t>
        </is>
      </c>
      <c r="B11" s="5" t="n">
        <v>120</v>
      </c>
      <c r="C11" s="5" t="n">
        <v>120</v>
      </c>
      <c r="D11" s="5" t="n">
        <v>120</v>
      </c>
    </row>
    <row r="12">
      <c r="A12" s="3" t="inlineStr">
        <is>
          <t>Change in:</t>
        </is>
      </c>
    </row>
    <row r="13">
      <c r="A13" s="4" t="inlineStr">
        <is>
          <t>Accounts receivable</t>
        </is>
      </c>
      <c r="B13" s="5" t="n">
        <v>10475</v>
      </c>
      <c r="C13" s="5" t="n">
        <v>-4217</v>
      </c>
      <c r="D13" s="5" t="n">
        <v>-534</v>
      </c>
    </row>
    <row r="14">
      <c r="A14" s="4" t="inlineStr">
        <is>
          <t>Due from Manager</t>
        </is>
      </c>
      <c r="B14" s="5" t="n">
        <v>510</v>
      </c>
      <c r="C14" s="5" t="n">
        <v>41</v>
      </c>
      <c r="D14" s="5" t="n">
        <v>-23</v>
      </c>
    </row>
    <row r="15">
      <c r="A15" s="4" t="inlineStr">
        <is>
          <t>Inventories</t>
        </is>
      </c>
      <c r="B15" s="5" t="n">
        <v>-3531</v>
      </c>
      <c r="C15" s="5" t="n">
        <v>-5540</v>
      </c>
      <c r="D15" s="5" t="n">
        <v>88</v>
      </c>
    </row>
    <row r="16">
      <c r="A16" s="4" t="inlineStr">
        <is>
          <t>Accrued revenue</t>
        </is>
      </c>
      <c r="B16" s="5" t="n">
        <v>-19</v>
      </c>
      <c r="C16" s="5" t="n">
        <v>476</v>
      </c>
      <c r="D16" s="5" t="n">
        <v>1771</v>
      </c>
    </row>
    <row r="17">
      <c r="A17" s="4" t="inlineStr">
        <is>
          <t>Prepaid expenses and other current assets</t>
        </is>
      </c>
      <c r="B17" s="5" t="n">
        <v>436</v>
      </c>
      <c r="C17" s="5" t="n">
        <v>-1448</v>
      </c>
      <c r="D17" s="5" t="n">
        <v>-1097</v>
      </c>
    </row>
    <row r="18">
      <c r="A18" s="4" t="inlineStr">
        <is>
          <t>Due to Manager</t>
        </is>
      </c>
      <c r="B18" s="5" t="n">
        <v>-9</v>
      </c>
      <c r="C18" s="5" t="n">
        <v>-14</v>
      </c>
      <c r="D18" s="5" t="n">
        <v>23</v>
      </c>
    </row>
    <row r="19">
      <c r="A19" s="4" t="inlineStr">
        <is>
          <t>Trade accounts payable</t>
        </is>
      </c>
      <c r="B19" s="5" t="n">
        <v>2455</v>
      </c>
      <c r="C19" s="5" t="n">
        <v>5045</v>
      </c>
      <c r="D19" s="5" t="n">
        <v>2630</v>
      </c>
    </row>
    <row r="20">
      <c r="A20" s="4" t="inlineStr">
        <is>
          <t>Accrued liabilities</t>
        </is>
      </c>
      <c r="B20" s="5" t="n">
        <v>1049</v>
      </c>
      <c r="C20" s="5" t="n">
        <v>-2892</v>
      </c>
      <c r="D20" s="5" t="n">
        <v>2625</v>
      </c>
    </row>
    <row r="21">
      <c r="A21" s="4" t="inlineStr">
        <is>
          <t>Non current assets / Other liabilities</t>
        </is>
      </c>
      <c r="B21" s="5" t="n">
        <v>1038</v>
      </c>
      <c r="C21" s="5" t="n">
        <v>104</v>
      </c>
      <c r="D21" s="5" t="n">
        <v>0</v>
      </c>
    </row>
    <row r="22">
      <c r="A22" s="4" t="inlineStr">
        <is>
          <t>Unearned revenue</t>
        </is>
      </c>
      <c r="B22" s="5" t="n">
        <v>6071</v>
      </c>
      <c r="C22" s="5" t="n">
        <v>-1974</v>
      </c>
      <c r="D22" s="5" t="n">
        <v>2122</v>
      </c>
    </row>
    <row r="23">
      <c r="A23" s="4" t="inlineStr">
        <is>
          <t>Net Cash Provided by Operating Activities</t>
        </is>
      </c>
      <c r="B23" s="5" t="n">
        <v>63376</v>
      </c>
      <c r="C23" s="5" t="n">
        <v>58284</v>
      </c>
      <c r="D23" s="5" t="n">
        <v>85449</v>
      </c>
    </row>
    <row r="24">
      <c r="A24" s="3" t="inlineStr">
        <is>
          <t>Cash Flows from Investing Activities:</t>
        </is>
      </c>
    </row>
    <row r="25">
      <c r="A25" s="4" t="inlineStr">
        <is>
          <t>Vessel advances</t>
        </is>
      </c>
      <c r="B25" s="5" t="n">
        <v>-50444</v>
      </c>
      <c r="C25" s="5" t="n">
        <v>-39240</v>
      </c>
      <c r="D25" s="5" t="n">
        <v>-45932</v>
      </c>
    </row>
    <row r="26">
      <c r="A26" s="4" t="inlineStr">
        <is>
          <t>Increase in bank time deposits</t>
        </is>
      </c>
      <c r="B26" s="5" t="n">
        <v>-93793</v>
      </c>
      <c r="C26" s="5" t="n">
        <v>-84969</v>
      </c>
      <c r="D26" s="5" t="n">
        <v>-60795</v>
      </c>
    </row>
    <row r="27">
      <c r="A27" s="4" t="inlineStr">
        <is>
          <t>Maturity of bank time deposits</t>
        </is>
      </c>
      <c r="B27" s="5" t="n">
        <v>109453</v>
      </c>
      <c r="C27" s="5" t="n">
        <v>87424</v>
      </c>
      <c r="D27" s="5" t="n">
        <v>43057</v>
      </c>
    </row>
    <row r="28">
      <c r="A28" s="4" t="inlineStr">
        <is>
          <t>Net Cash Used in Investing Activities</t>
        </is>
      </c>
      <c r="B28" s="5" t="n">
        <v>-34784</v>
      </c>
      <c r="C28" s="5" t="n">
        <v>-36785</v>
      </c>
      <c r="D28" s="5" t="n">
        <v>-63670</v>
      </c>
    </row>
    <row r="29">
      <c r="A29" s="3" t="inlineStr">
        <is>
          <t>Cash Flows from Financing Activities:</t>
        </is>
      </c>
    </row>
    <row r="30">
      <c r="A30" s="4" t="inlineStr">
        <is>
          <t>Proceeds from long-term debt</t>
        </is>
      </c>
      <c r="B30" s="5" t="n">
        <v>92400</v>
      </c>
      <c r="C30" s="5" t="n">
        <v>177575</v>
      </c>
      <c r="D30" s="5" t="n">
        <v>187513</v>
      </c>
    </row>
    <row r="31">
      <c r="A31" s="4" t="inlineStr">
        <is>
          <t>Principal payments of long-term debt</t>
        </is>
      </c>
      <c r="B31" s="5" t="n">
        <v>-81995</v>
      </c>
      <c r="C31" s="5" t="n">
        <v>-151335</v>
      </c>
      <c r="D31" s="5" t="n">
        <v>-179725</v>
      </c>
    </row>
    <row r="32">
      <c r="A32" s="4" t="inlineStr">
        <is>
          <t>Dividends paid</t>
        </is>
      </c>
      <c r="B32" s="5" t="n">
        <v>-11497</v>
      </c>
      <c r="C32" s="5" t="n">
        <v>-11495</v>
      </c>
      <c r="D32" s="5" t="n">
        <v>-11387</v>
      </c>
    </row>
    <row r="33">
      <c r="A33" s="4" t="inlineStr">
        <is>
          <t>Payment of deferred financing costs</t>
        </is>
      </c>
      <c r="B33" s="5" t="n">
        <v>-1762</v>
      </c>
      <c r="C33" s="5" t="n">
        <v>-2052</v>
      </c>
      <c r="D33" s="5" t="n">
        <v>-1873</v>
      </c>
    </row>
    <row r="34">
      <c r="A34" s="4" t="inlineStr">
        <is>
          <t>Payment of common stock offering expenses</t>
        </is>
      </c>
      <c r="B34" s="5" t="n">
        <v>-338</v>
      </c>
      <c r="C34" s="5" t="n">
        <v>0</v>
      </c>
      <c r="D34" s="5" t="n">
        <v>-3</v>
      </c>
    </row>
    <row r="35">
      <c r="A35" s="4" t="inlineStr">
        <is>
          <t>Repurchase of common stock</t>
        </is>
      </c>
      <c r="B35" s="5" t="n">
        <v>-6012</v>
      </c>
      <c r="C35" s="5" t="n">
        <v>-4153</v>
      </c>
      <c r="D35" s="5" t="n">
        <v>-617</v>
      </c>
    </row>
    <row r="36">
      <c r="A36" s="4" t="inlineStr">
        <is>
          <t>Repurchase of preferred stock</t>
        </is>
      </c>
      <c r="B36" s="5" t="n">
        <v>-89</v>
      </c>
      <c r="C36" s="5" t="n">
        <v>0</v>
      </c>
      <c r="D36" s="5" t="n">
        <v>-9488</v>
      </c>
    </row>
    <row r="37">
      <c r="A37" s="4" t="inlineStr">
        <is>
          <t>Net Cash (Used in)/Provided by Financing Activities</t>
        </is>
      </c>
      <c r="B37" s="5" t="n">
        <v>-9293</v>
      </c>
      <c r="C37" s="5" t="n">
        <v>8540</v>
      </c>
      <c r="D37" s="5" t="n">
        <v>-15580</v>
      </c>
    </row>
    <row r="38">
      <c r="A38" s="4" t="inlineStr">
        <is>
          <t>Net increase in cash, cash equivalents and restricted cash</t>
        </is>
      </c>
      <c r="B38" s="5" t="n">
        <v>19299</v>
      </c>
      <c r="C38" s="5" t="n">
        <v>30039</v>
      </c>
      <c r="D38" s="5" t="n">
        <v>6199</v>
      </c>
    </row>
    <row r="39">
      <c r="A39" s="4" t="inlineStr">
        <is>
          <t>Effect of exchange rate changes on cash, cash equivalents and restricted cash</t>
        </is>
      </c>
      <c r="B39" s="5" t="n">
        <v>254</v>
      </c>
      <c r="C39" s="5" t="n">
        <v>10</v>
      </c>
      <c r="D39" s="5" t="n">
        <v>-119</v>
      </c>
    </row>
    <row r="40">
      <c r="A40" s="4" t="inlineStr">
        <is>
          <t>Cash, cash equivalents and restricted cash at beginning of year</t>
        </is>
      </c>
      <c r="B40" s="5" t="n">
        <v>92639</v>
      </c>
      <c r="C40" s="5" t="n">
        <v>62590</v>
      </c>
      <c r="D40" s="5" t="n">
        <v>56510</v>
      </c>
    </row>
    <row r="41">
      <c r="A41" s="4" t="inlineStr">
        <is>
          <t>Cash, cash equivalents and restricted cash at end of year</t>
        </is>
      </c>
      <c r="B41" s="5" t="n">
        <v>112192</v>
      </c>
      <c r="C41" s="5" t="n">
        <v>92639</v>
      </c>
      <c r="D41" s="5" t="n">
        <v>62590</v>
      </c>
    </row>
    <row r="42">
      <c r="A42" s="3" t="inlineStr">
        <is>
          <t>Supplemental cash flow information:</t>
        </is>
      </c>
    </row>
    <row r="43">
      <c r="A43" s="4" t="inlineStr">
        <is>
          <t>Cash paid for interest (excluding capitalized interest):</t>
        </is>
      </c>
      <c r="B43" s="5" t="n">
        <v>20943</v>
      </c>
      <c r="C43" s="5" t="n">
        <v>29348</v>
      </c>
      <c r="D43" s="5" t="n">
        <v>23849</v>
      </c>
    </row>
    <row r="44">
      <c r="A44" s="3" t="inlineStr">
        <is>
          <t>Non Cash Investing and Financing Activities:</t>
        </is>
      </c>
    </row>
    <row r="45">
      <c r="A45" s="4" t="inlineStr">
        <is>
          <t>Unpaid financing fees</t>
        </is>
      </c>
      <c r="B45" s="5" t="n">
        <v>111</v>
      </c>
      <c r="C45" s="5" t="n">
        <v>440</v>
      </c>
      <c r="D45" s="5" t="n">
        <v>540</v>
      </c>
    </row>
    <row r="46">
      <c r="A46" s="4" t="inlineStr">
        <is>
          <t>Part payment of vessel advances through issuance of common stock and preferred stock</t>
        </is>
      </c>
      <c r="B46" s="5" t="n">
        <v>3300</v>
      </c>
      <c r="C46" s="5" t="n">
        <v>6600</v>
      </c>
      <c r="D46" s="5" t="n">
        <v>20175</v>
      </c>
    </row>
    <row r="47">
      <c r="A47" s="4" t="inlineStr">
        <is>
          <t>Unpaid common stock offering expenses</t>
        </is>
      </c>
      <c r="B47" s="5" t="n">
        <v>56</v>
      </c>
      <c r="C47" s="5" t="n">
        <v>0</v>
      </c>
      <c r="D47" s="5" t="n">
        <v>0</v>
      </c>
    </row>
    <row r="48">
      <c r="A48" s="4" t="inlineStr">
        <is>
          <t>Unpaid capital expenditure</t>
        </is>
      </c>
      <c r="B48" s="5" t="n">
        <v>964</v>
      </c>
      <c r="C48" s="5" t="n">
        <v>5611</v>
      </c>
      <c r="D48" s="5" t="n">
        <v>1028</v>
      </c>
    </row>
    <row r="49">
      <c r="A49" s="3" t="inlineStr">
        <is>
          <t>Reconciliation of Cash, Cash Equivalents and Restricted Cash:</t>
        </is>
      </c>
    </row>
    <row r="50">
      <c r="A50" s="4" t="inlineStr">
        <is>
          <t>Cash, cash equivalents and restricted cash shown in the statement of cash flows</t>
        </is>
      </c>
      <c r="B50" s="6" t="n">
        <v>112192</v>
      </c>
      <c r="C50" s="6" t="n">
        <v>92639</v>
      </c>
      <c r="D50" s="6" t="n">
        <v>625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21" customWidth="1" min="2" max="2"/>
    <col width="21" customWidth="1" min="3" max="3"/>
    <col width="27" customWidth="1" min="4" max="4"/>
    <col width="21" customWidth="1" min="5" max="5"/>
    <col width="27" customWidth="1" min="6" max="6"/>
    <col width="21" customWidth="1" min="7" max="7"/>
  </cols>
  <sheetData>
    <row r="1">
      <c r="A1" s="1" t="inlineStr">
        <is>
          <t>Mezzanine Equity (Details) $ in Thousands</t>
        </is>
      </c>
      <c r="B1" s="2" t="inlineStr">
        <is>
          <t>1 Months Ended</t>
        </is>
      </c>
      <c r="D1" s="2" t="inlineStr">
        <is>
          <t>12 Months Ended</t>
        </is>
      </c>
    </row>
    <row r="2">
      <c r="B2" s="2" t="inlineStr">
        <is>
          <t>Feb. 28, 2021USD ($)</t>
        </is>
      </c>
      <c r="C2" s="2" t="inlineStr">
        <is>
          <t>Feb. 28, 2021JPY (¥)</t>
        </is>
      </c>
      <c r="D2" s="2" t="inlineStr">
        <is>
          <t>Dec. 31, 2020USD ($)shares</t>
        </is>
      </c>
      <c r="E2" s="2" t="inlineStr">
        <is>
          <t>Dec. 31, 2019USD ($)</t>
        </is>
      </c>
      <c r="F2" s="2" t="inlineStr">
        <is>
          <t>Dec. 31, 2020JPY (¥)shares</t>
        </is>
      </c>
      <c r="G2" s="2" t="inlineStr">
        <is>
          <t>Dec. 31, 2018JPY (¥)</t>
        </is>
      </c>
    </row>
    <row r="3">
      <c r="A3" s="3" t="inlineStr">
        <is>
          <t>Temporary Equity [Line Items]</t>
        </is>
      </c>
    </row>
    <row r="4">
      <c r="A4" s="4" t="inlineStr">
        <is>
          <t>Mezzanine equity</t>
        </is>
      </c>
      <c r="D4" s="6" t="n">
        <v>18112</v>
      </c>
      <c r="E4" s="6" t="n">
        <v>17200</v>
      </c>
    </row>
    <row r="5">
      <c r="A5" s="4" t="inlineStr">
        <is>
          <t>Series A Cumulative Redeemable Perpetual Preferred Stock</t>
        </is>
      </c>
    </row>
    <row r="6">
      <c r="A6" s="3" t="inlineStr">
        <is>
          <t>Temporary Equity [Line Items]</t>
        </is>
      </c>
    </row>
    <row r="7">
      <c r="A7" s="4" t="inlineStr">
        <is>
          <t>Mezzanine equity shares issued (in shares) | shares</t>
        </is>
      </c>
      <c r="D7" s="5" t="n">
        <v>100</v>
      </c>
      <c r="F7" s="5" t="n">
        <v>100</v>
      </c>
    </row>
    <row r="8">
      <c r="A8" s="4" t="inlineStr">
        <is>
          <t>Mezzanine equity</t>
        </is>
      </c>
      <c r="D8" s="6" t="n">
        <v>17978</v>
      </c>
      <c r="E8" s="5" t="n">
        <v>17072</v>
      </c>
      <c r="G8" s="11" t="n">
        <v>1854900000</v>
      </c>
    </row>
    <row r="9">
      <c r="A9" s="4" t="inlineStr">
        <is>
          <t>Mezzanine dividends</t>
        </is>
      </c>
      <c r="D9" s="6" t="n">
        <v>134</v>
      </c>
      <c r="E9" s="6" t="n">
        <v>128</v>
      </c>
    </row>
    <row r="10">
      <c r="A10" s="4" t="inlineStr">
        <is>
          <t>Preferred stock, dividend rate</t>
        </is>
      </c>
      <c r="D10" s="4" t="inlineStr">
        <is>
          <t>2.95%</t>
        </is>
      </c>
    </row>
    <row r="11">
      <c r="A11" s="4" t="inlineStr">
        <is>
          <t>Liquidation value of mezzanine equity</t>
        </is>
      </c>
      <c r="D11" s="6" t="n">
        <v>18112</v>
      </c>
      <c r="F11" s="11" t="n">
        <v>1868654641</v>
      </c>
    </row>
    <row r="12">
      <c r="A12" s="4" t="inlineStr">
        <is>
          <t>Series A Cumulative Redeemable Perpetual Preferred Stock | Subsequent Event</t>
        </is>
      </c>
    </row>
    <row r="13">
      <c r="A13" s="3" t="inlineStr">
        <is>
          <t>Temporary Equity [Line Items]</t>
        </is>
      </c>
    </row>
    <row r="14">
      <c r="A14" s="4" t="inlineStr">
        <is>
          <t>Tender offer preferred stock redemption</t>
        </is>
      </c>
      <c r="B14" s="6" t="n">
        <v>17600</v>
      </c>
      <c r="C14" s="11" t="n">
        <v>18632953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apital Expenditure Commitments (Details) $ in Thousands</t>
        </is>
      </c>
      <c r="B1" s="2" t="inlineStr">
        <is>
          <t>Dec. 31, 2020USD ($)</t>
        </is>
      </c>
    </row>
    <row r="2">
      <c r="A2" s="3" t="inlineStr">
        <is>
          <t>Unrecorded Unconditional Purchase Obligation [Line Items]</t>
        </is>
      </c>
    </row>
    <row r="3">
      <c r="A3" s="4" t="inlineStr">
        <is>
          <t>2021</t>
        </is>
      </c>
      <c r="B3" s="6" t="n">
        <v>2363</v>
      </c>
    </row>
    <row r="4">
      <c r="A4" s="4" t="inlineStr">
        <is>
          <t>2022</t>
        </is>
      </c>
      <c r="B4" s="5" t="n">
        <v>52357</v>
      </c>
    </row>
    <row r="5">
      <c r="A5" s="4" t="inlineStr">
        <is>
          <t>Total</t>
        </is>
      </c>
      <c r="B5" s="5" t="n">
        <v>54720</v>
      </c>
    </row>
    <row r="6">
      <c r="A6" s="4" t="inlineStr">
        <is>
          <t>Due to Shipyards/Sellers</t>
        </is>
      </c>
    </row>
    <row r="7">
      <c r="A7" s="3" t="inlineStr">
        <is>
          <t>Unrecorded Unconditional Purchase Obligation [Line Items]</t>
        </is>
      </c>
    </row>
    <row r="8">
      <c r="A8" s="4" t="inlineStr">
        <is>
          <t>2021</t>
        </is>
      </c>
      <c r="B8" s="5" t="n">
        <v>0</v>
      </c>
    </row>
    <row r="9">
      <c r="A9" s="4" t="inlineStr">
        <is>
          <t>2022</t>
        </is>
      </c>
      <c r="B9" s="5" t="n">
        <v>50284</v>
      </c>
    </row>
    <row r="10">
      <c r="A10" s="4" t="inlineStr">
        <is>
          <t>Total</t>
        </is>
      </c>
      <c r="B10" s="5" t="n">
        <v>50284</v>
      </c>
    </row>
    <row r="11">
      <c r="A11" s="4" t="inlineStr">
        <is>
          <t>Due to Manager</t>
        </is>
      </c>
    </row>
    <row r="12">
      <c r="A12" s="3" t="inlineStr">
        <is>
          <t>Unrecorded Unconditional Purchase Obligation [Line Items]</t>
        </is>
      </c>
    </row>
    <row r="13">
      <c r="A13" s="4" t="inlineStr">
        <is>
          <t>2021</t>
        </is>
      </c>
      <c r="B13" s="5" t="n">
        <v>550</v>
      </c>
    </row>
    <row r="14">
      <c r="A14" s="4" t="inlineStr">
        <is>
          <t>2022</t>
        </is>
      </c>
      <c r="B14" s="5" t="n">
        <v>1141</v>
      </c>
    </row>
    <row r="15">
      <c r="A15" s="4" t="inlineStr">
        <is>
          <t>Total</t>
        </is>
      </c>
      <c r="B15" s="5" t="n">
        <v>1691</v>
      </c>
    </row>
    <row r="16">
      <c r="A16" s="4" t="inlineStr">
        <is>
          <t>Other Commitments</t>
        </is>
      </c>
    </row>
    <row r="17">
      <c r="A17" s="3" t="inlineStr">
        <is>
          <t>Unrecorded Unconditional Purchase Obligation [Line Items]</t>
        </is>
      </c>
    </row>
    <row r="18">
      <c r="A18" s="4" t="inlineStr">
        <is>
          <t>2021</t>
        </is>
      </c>
      <c r="B18" s="5" t="n">
        <v>1813</v>
      </c>
    </row>
    <row r="19">
      <c r="A19" s="4" t="inlineStr">
        <is>
          <t>2022</t>
        </is>
      </c>
      <c r="B19" s="5" t="n">
        <v>932</v>
      </c>
    </row>
    <row r="20">
      <c r="A20" s="4" t="inlineStr">
        <is>
          <t>Total</t>
        </is>
      </c>
      <c r="B20" s="6" t="n">
        <v>27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Dec. 31, 2020USD ($)</t>
        </is>
      </c>
    </row>
    <row r="2">
      <c r="A2" s="3" t="inlineStr">
        <is>
          <t>Commitments and Contingencies Disclosure [Abstract]</t>
        </is>
      </c>
    </row>
    <row r="3">
      <c r="A3" s="4" t="inlineStr">
        <is>
          <t>Maximum covered by insurance</t>
        </is>
      </c>
      <c r="B3" s="6"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s - Revenues (Details) - USD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Time charter revenue</t>
        </is>
      </c>
      <c r="B4" s="6" t="n">
        <v>198382</v>
      </c>
      <c r="C4" s="6" t="n">
        <v>202400</v>
      </c>
      <c r="D4" s="6" t="n">
        <v>191977</v>
      </c>
    </row>
    <row r="5">
      <c r="A5" s="4" t="inlineStr">
        <is>
          <t>Voyage charter revenue</t>
        </is>
      </c>
      <c r="B5" s="5" t="n">
        <v>2603</v>
      </c>
      <c r="C5" s="5" t="n">
        <v>0</v>
      </c>
      <c r="D5" s="5" t="n">
        <v>1113</v>
      </c>
    </row>
    <row r="6">
      <c r="A6" s="4" t="inlineStr">
        <is>
          <t>Other income</t>
        </is>
      </c>
      <c r="B6" s="5" t="n">
        <v>5050</v>
      </c>
      <c r="C6" s="5" t="n">
        <v>4282</v>
      </c>
      <c r="D6" s="5" t="n">
        <v>8458</v>
      </c>
    </row>
    <row r="7">
      <c r="A7" s="4" t="inlineStr">
        <is>
          <t>Total</t>
        </is>
      </c>
      <c r="B7" s="6" t="n">
        <v>206035</v>
      </c>
      <c r="C7" s="6" t="n">
        <v>206682</v>
      </c>
      <c r="D7" s="6" t="n">
        <v>2015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28" customWidth="1" min="2" max="2"/>
    <col width="28" customWidth="1" min="3" max="3"/>
    <col width="21" customWidth="1" min="4" max="4"/>
  </cols>
  <sheetData>
    <row r="1">
      <c r="A1" s="1" t="inlineStr">
        <is>
          <t>Revenues - Additional Information (Details) $ in Thousands</t>
        </is>
      </c>
      <c r="B1" s="2" t="inlineStr">
        <is>
          <t>12 Months Ended</t>
        </is>
      </c>
    </row>
    <row r="2">
      <c r="B2" s="2" t="inlineStr">
        <is>
          <t>Dec. 31, 2020USD ($)charter</t>
        </is>
      </c>
      <c r="C2" s="2" t="inlineStr">
        <is>
          <t>Dec. 31, 2019USD ($)charter</t>
        </is>
      </c>
      <c r="D2" s="2" t="inlineStr">
        <is>
          <t>Dec. 31, 2018USD ($)</t>
        </is>
      </c>
    </row>
    <row r="3">
      <c r="A3" s="3" t="inlineStr">
        <is>
          <t>Disaggregation of Revenue [Line Items]</t>
        </is>
      </c>
    </row>
    <row r="4">
      <c r="A4" s="4" t="inlineStr">
        <is>
          <t>Time charter revenue | $</t>
        </is>
      </c>
      <c r="B4" s="6" t="n">
        <v>198382</v>
      </c>
      <c r="C4" s="6" t="n">
        <v>202400</v>
      </c>
      <c r="D4" s="6" t="n">
        <v>191977</v>
      </c>
    </row>
    <row r="5">
      <c r="A5" s="4" t="inlineStr">
        <is>
          <t>Revenue from premium for use of scrubbers | $</t>
        </is>
      </c>
      <c r="B5" s="6" t="n">
        <v>16331</v>
      </c>
    </row>
    <row r="6">
      <c r="A6" s="4" t="inlineStr">
        <is>
          <t>Number of vessels on original duration</t>
        </is>
      </c>
      <c r="B6" s="5" t="n">
        <v>6</v>
      </c>
    </row>
    <row r="7">
      <c r="A7" s="4" t="inlineStr">
        <is>
          <t>Term of charter contract, original</t>
        </is>
      </c>
      <c r="B7" s="4" t="inlineStr">
        <is>
          <t>5 years</t>
        </is>
      </c>
    </row>
    <row r="8">
      <c r="A8" s="4" t="inlineStr">
        <is>
          <t>Number of vessels on long-term contracts</t>
        </is>
      </c>
      <c r="B8" s="5" t="n">
        <v>2</v>
      </c>
    </row>
    <row r="9">
      <c r="A9" s="4" t="inlineStr">
        <is>
          <t>Number of vessels employed under voyage charter</t>
        </is>
      </c>
      <c r="C9" s="5" t="n">
        <v>0</v>
      </c>
    </row>
    <row r="10">
      <c r="A10" s="4" t="inlineStr">
        <is>
          <t>Number of voyage charters vessel in progress</t>
        </is>
      </c>
      <c r="B10" s="5" t="n">
        <v>1</v>
      </c>
    </row>
    <row r="11">
      <c r="A11" s="4" t="inlineStr">
        <is>
          <t>Number of voyage charter vessel with performance obligation not yet initiated</t>
        </is>
      </c>
      <c r="B11" s="5" t="n">
        <v>1</v>
      </c>
    </row>
    <row r="12">
      <c r="A12" s="4" t="inlineStr">
        <is>
          <t>Voyage costs | $</t>
        </is>
      </c>
      <c r="B12" s="6" t="n">
        <v>38</v>
      </c>
    </row>
    <row r="13">
      <c r="A13" s="4" t="inlineStr">
        <is>
          <t>Remaining performance obligation | $</t>
        </is>
      </c>
      <c r="B13" s="6" t="n">
        <v>222</v>
      </c>
    </row>
    <row r="14">
      <c r="A14" s="4" t="inlineStr">
        <is>
          <t>Minimum</t>
        </is>
      </c>
    </row>
    <row r="15">
      <c r="A15" s="3" t="inlineStr">
        <is>
          <t>Disaggregation of Revenue [Line Items]</t>
        </is>
      </c>
    </row>
    <row r="16">
      <c r="A16" s="4" t="inlineStr">
        <is>
          <t>Charter contract renewal term</t>
        </is>
      </c>
      <c r="B16" s="4" t="inlineStr">
        <is>
          <t>1 month</t>
        </is>
      </c>
    </row>
    <row r="17">
      <c r="A17" s="4" t="inlineStr">
        <is>
          <t>Charter contract typical term</t>
        </is>
      </c>
      <c r="B17" s="4" t="inlineStr">
        <is>
          <t>1 month</t>
        </is>
      </c>
    </row>
    <row r="18">
      <c r="A18" s="4" t="inlineStr">
        <is>
          <t>Term of charter contract</t>
        </is>
      </c>
      <c r="B18" s="4" t="inlineStr">
        <is>
          <t>1 month</t>
        </is>
      </c>
    </row>
    <row r="19">
      <c r="A19" s="4" t="inlineStr">
        <is>
          <t>Term of charter contract, long-term</t>
        </is>
      </c>
      <c r="B19" s="4" t="inlineStr">
        <is>
          <t>10 years</t>
        </is>
      </c>
    </row>
    <row r="20">
      <c r="A20" s="4" t="inlineStr">
        <is>
          <t>Remaining term of charter contracts</t>
        </is>
      </c>
      <c r="B20" s="4" t="inlineStr">
        <is>
          <t>1 year</t>
        </is>
      </c>
    </row>
    <row r="21">
      <c r="A21" s="4" t="inlineStr">
        <is>
          <t>Maximum</t>
        </is>
      </c>
    </row>
    <row r="22">
      <c r="A22" s="3" t="inlineStr">
        <is>
          <t>Disaggregation of Revenue [Line Items]</t>
        </is>
      </c>
    </row>
    <row r="23">
      <c r="A23" s="4" t="inlineStr">
        <is>
          <t>Charter contract renewal term</t>
        </is>
      </c>
      <c r="B23" s="4" t="inlineStr">
        <is>
          <t>12 months</t>
        </is>
      </c>
    </row>
    <row r="24">
      <c r="A24" s="4" t="inlineStr">
        <is>
          <t>Charter contract typical term</t>
        </is>
      </c>
      <c r="B24" s="4" t="inlineStr">
        <is>
          <t>5 years</t>
        </is>
      </c>
    </row>
    <row r="25">
      <c r="A25" s="4" t="inlineStr">
        <is>
          <t>Term of charter contract</t>
        </is>
      </c>
      <c r="B25" s="4" t="inlineStr">
        <is>
          <t>6 months</t>
        </is>
      </c>
    </row>
    <row r="26">
      <c r="A26" s="4" t="inlineStr">
        <is>
          <t>Term of charter contract, long-term</t>
        </is>
      </c>
      <c r="B26" s="4" t="inlineStr">
        <is>
          <t>20 years</t>
        </is>
      </c>
    </row>
    <row r="27">
      <c r="A27" s="4" t="inlineStr">
        <is>
          <t>Remaining term of charter contracts</t>
        </is>
      </c>
      <c r="B27" s="4" t="inlineStr">
        <is>
          <t>11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Vessel Operating Expenses (Details) - USD ($) $ in Thousands</t>
        </is>
      </c>
      <c r="B1" s="2" t="inlineStr">
        <is>
          <t>12 Months Ended</t>
        </is>
      </c>
    </row>
    <row r="2">
      <c r="B2" s="2" t="inlineStr">
        <is>
          <t>Dec. 31, 2020</t>
        </is>
      </c>
      <c r="C2" s="2" t="inlineStr">
        <is>
          <t>Dec. 31, 2019</t>
        </is>
      </c>
      <c r="D2" s="2" t="inlineStr">
        <is>
          <t>Dec. 31, 2018</t>
        </is>
      </c>
    </row>
    <row r="3">
      <c r="A3" s="3" t="inlineStr">
        <is>
          <t>Operating Expenses [Abstract]</t>
        </is>
      </c>
    </row>
    <row r="4">
      <c r="A4" s="4" t="inlineStr">
        <is>
          <t>Crew wages and related costs</t>
        </is>
      </c>
      <c r="B4" s="6" t="n">
        <v>34364</v>
      </c>
      <c r="C4" s="6" t="n">
        <v>33655</v>
      </c>
      <c r="D4" s="6" t="n">
        <v>33340</v>
      </c>
    </row>
    <row r="5">
      <c r="A5" s="4" t="inlineStr">
        <is>
          <t>Insurance</t>
        </is>
      </c>
      <c r="B5" s="5" t="n">
        <v>3380</v>
      </c>
      <c r="C5" s="5" t="n">
        <v>3409</v>
      </c>
      <c r="D5" s="5" t="n">
        <v>3163</v>
      </c>
    </row>
    <row r="6">
      <c r="A6" s="4" t="inlineStr">
        <is>
          <t>Repairs, maintenance and drydocking costs</t>
        </is>
      </c>
      <c r="B6" s="5" t="n">
        <v>10097</v>
      </c>
      <c r="C6" s="5" t="n">
        <v>8922</v>
      </c>
      <c r="D6" s="5" t="n">
        <v>6606</v>
      </c>
    </row>
    <row r="7">
      <c r="A7" s="4" t="inlineStr">
        <is>
          <t>Spares, stores and provisions</t>
        </is>
      </c>
      <c r="B7" s="5" t="n">
        <v>14921</v>
      </c>
      <c r="C7" s="5" t="n">
        <v>14776</v>
      </c>
      <c r="D7" s="5" t="n">
        <v>13855</v>
      </c>
    </row>
    <row r="8">
      <c r="A8" s="4" t="inlineStr">
        <is>
          <t>Lubricants</t>
        </is>
      </c>
      <c r="B8" s="5" t="n">
        <v>4059</v>
      </c>
      <c r="C8" s="5" t="n">
        <v>4565</v>
      </c>
      <c r="D8" s="5" t="n">
        <v>3901</v>
      </c>
    </row>
    <row r="9">
      <c r="A9" s="4" t="inlineStr">
        <is>
          <t>Taxes</t>
        </is>
      </c>
      <c r="B9" s="5" t="n">
        <v>642</v>
      </c>
      <c r="C9" s="5" t="n">
        <v>608</v>
      </c>
      <c r="D9" s="5" t="n">
        <v>842</v>
      </c>
    </row>
    <row r="10">
      <c r="A10" s="4" t="inlineStr">
        <is>
          <t>Miscellaneous</t>
        </is>
      </c>
      <c r="B10" s="5" t="n">
        <v>2623</v>
      </c>
      <c r="C10" s="5" t="n">
        <v>2634</v>
      </c>
      <c r="D10" s="5" t="n">
        <v>1805</v>
      </c>
    </row>
    <row r="11">
      <c r="A11" s="4" t="inlineStr">
        <is>
          <t>Total</t>
        </is>
      </c>
      <c r="B11" s="6" t="n">
        <v>70086</v>
      </c>
      <c r="C11" s="6" t="n">
        <v>68569</v>
      </c>
      <c r="D11" s="6" t="n">
        <v>635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7" customWidth="1" min="2" max="2"/>
    <col width="30" customWidth="1" min="3" max="3"/>
    <col width="19" customWidth="1" min="4" max="4"/>
    <col width="37" customWidth="1" min="5" max="5"/>
    <col width="32" customWidth="1" min="6" max="6"/>
    <col width="32" customWidth="1" min="7" max="7"/>
    <col width="32" customWidth="1" min="8" max="8"/>
    <col width="21" customWidth="1" min="9" max="9"/>
    <col width="32" customWidth="1" min="10" max="10"/>
  </cols>
  <sheetData>
    <row r="1">
      <c r="A1" s="1" t="inlineStr">
        <is>
          <t>Fair Value of Financial Instruments and Derivative Instruments - Additional Information (Details)</t>
        </is>
      </c>
      <c r="B1" s="2" t="inlineStr">
        <is>
          <t>1 Months Ended</t>
        </is>
      </c>
      <c r="F1" s="2" t="inlineStr">
        <is>
          <t>2 Months Ended</t>
        </is>
      </c>
      <c r="G1" s="2" t="inlineStr">
        <is>
          <t>12 Months Ended</t>
        </is>
      </c>
    </row>
    <row r="2">
      <c r="B2" s="2" t="inlineStr">
        <is>
          <t>Dec. 31, 2020USD ($)derivativestonne</t>
        </is>
      </c>
      <c r="C2" s="2" t="inlineStr">
        <is>
          <t>Nov. 30, 2020tonnederivatives</t>
        </is>
      </c>
      <c r="D2" s="2" t="inlineStr">
        <is>
          <t>Jan. 31, 2020tonne</t>
        </is>
      </c>
      <c r="E2" s="2" t="inlineStr">
        <is>
          <t>Dec. 31, 2019USD ($)tonnederivatives</t>
        </is>
      </c>
      <c r="F2" s="2" t="inlineStr">
        <is>
          <t>Dec. 31, 2020USD ($)derivatives</t>
        </is>
      </c>
      <c r="G2" s="2" t="inlineStr">
        <is>
          <t>Dec. 31, 2020USD ($)derivatives</t>
        </is>
      </c>
      <c r="H2" s="2" t="inlineStr">
        <is>
          <t>Dec. 31, 2019USD ($)derivatives</t>
        </is>
      </c>
      <c r="I2" s="2" t="inlineStr">
        <is>
          <t>Dec. 31, 2018USD ($)</t>
        </is>
      </c>
      <c r="J2" s="2" t="inlineStr">
        <is>
          <t>Dec. 31, 2020JPY (¥)derivatives</t>
        </is>
      </c>
    </row>
    <row r="3">
      <c r="A3" s="3" t="inlineStr">
        <is>
          <t>Fair Value, Assets and Liabilities Measured on Recurring and Nonrecurring Basis [Line Items]</t>
        </is>
      </c>
    </row>
    <row r="4">
      <c r="A4" s="4" t="inlineStr">
        <is>
          <t>Foreign exchange contract, notional amount | $</t>
        </is>
      </c>
      <c r="B4" s="6" t="n">
        <v>80000000</v>
      </c>
      <c r="F4" s="6" t="n">
        <v>80000000</v>
      </c>
      <c r="G4" s="6" t="n">
        <v>80000000</v>
      </c>
    </row>
    <row r="5">
      <c r="A5" s="4" t="inlineStr">
        <is>
          <t>Bunker fuel, annual tonnes | tonne</t>
        </is>
      </c>
      <c r="B5" s="5" t="n">
        <v>24000</v>
      </c>
      <c r="C5" s="5" t="n">
        <v>36000</v>
      </c>
      <c r="D5" s="5" t="n">
        <v>12000</v>
      </c>
      <c r="E5" s="5" t="n">
        <v>12000</v>
      </c>
    </row>
    <row r="6">
      <c r="A6" s="4" t="inlineStr">
        <is>
          <t>Bunker fuel, monthly tonnes | tonne</t>
        </is>
      </c>
      <c r="B6" s="5" t="n">
        <v>1000</v>
      </c>
      <c r="C6" s="5" t="n">
        <v>1000</v>
      </c>
      <c r="D6" s="5" t="n">
        <v>1000</v>
      </c>
      <c r="E6" s="5" t="n">
        <v>1000</v>
      </c>
    </row>
    <row r="7">
      <c r="A7" s="4" t="inlineStr">
        <is>
          <t>Gain/(loss) on derivatives | $</t>
        </is>
      </c>
      <c r="G7" s="5" t="n">
        <v>-1303000</v>
      </c>
      <c r="H7" s="6" t="n">
        <v>-121000</v>
      </c>
      <c r="I7" s="6" t="n">
        <v>18000</v>
      </c>
    </row>
    <row r="8">
      <c r="A8" s="4" t="inlineStr">
        <is>
          <t>Interest Rate Swap</t>
        </is>
      </c>
    </row>
    <row r="9">
      <c r="A9" s="3" t="inlineStr">
        <is>
          <t>Fair Value, Assets and Liabilities Measured on Recurring and Nonrecurring Basis [Line Items]</t>
        </is>
      </c>
    </row>
    <row r="10">
      <c r="A10" s="4" t="inlineStr">
        <is>
          <t>Derivative, number of instruments held | derivatives</t>
        </is>
      </c>
      <c r="E10" s="5" t="n">
        <v>0</v>
      </c>
      <c r="H10" s="5" t="n">
        <v>0</v>
      </c>
    </row>
    <row r="11">
      <c r="A11" s="4" t="inlineStr">
        <is>
          <t>Foreign exchange contract, notional amount | $</t>
        </is>
      </c>
      <c r="B11" s="6" t="n">
        <v>244312000</v>
      </c>
      <c r="E11" s="6" t="n">
        <v>0</v>
      </c>
      <c r="F11" s="6" t="n">
        <v>244312000</v>
      </c>
      <c r="G11" s="5" t="n">
        <v>244312000</v>
      </c>
      <c r="H11" s="6" t="n">
        <v>0</v>
      </c>
    </row>
    <row r="12">
      <c r="A12" s="4" t="inlineStr">
        <is>
          <t>Forward Freight</t>
        </is>
      </c>
    </row>
    <row r="13">
      <c r="A13" s="3" t="inlineStr">
        <is>
          <t>Fair Value, Assets and Liabilities Measured on Recurring and Nonrecurring Basis [Line Items]</t>
        </is>
      </c>
    </row>
    <row r="14">
      <c r="A14" s="4" t="inlineStr">
        <is>
          <t>Derivative, number of instruments held | derivatives</t>
        </is>
      </c>
      <c r="E14" s="5" t="n">
        <v>0</v>
      </c>
      <c r="H14" s="5" t="n">
        <v>0</v>
      </c>
    </row>
    <row r="15">
      <c r="A15" s="4" t="inlineStr">
        <is>
          <t>Bunker Price Swaps</t>
        </is>
      </c>
    </row>
    <row r="16">
      <c r="A16" s="3" t="inlineStr">
        <is>
          <t>Fair Value, Assets and Liabilities Measured on Recurring and Nonrecurring Basis [Line Items]</t>
        </is>
      </c>
    </row>
    <row r="17">
      <c r="A17" s="4" t="inlineStr">
        <is>
          <t>Gain/(loss) on derivatives | $</t>
        </is>
      </c>
      <c r="G17" s="6" t="n">
        <v>554000</v>
      </c>
    </row>
    <row r="18">
      <c r="A18" s="4" t="inlineStr">
        <is>
          <t>Foreign Currency</t>
        </is>
      </c>
    </row>
    <row r="19">
      <c r="A19" s="3" t="inlineStr">
        <is>
          <t>Fair Value, Assets and Liabilities Measured on Recurring and Nonrecurring Basis [Line Items]</t>
        </is>
      </c>
    </row>
    <row r="20">
      <c r="A20" s="4" t="inlineStr">
        <is>
          <t>Derivative, number of instruments held | derivatives</t>
        </is>
      </c>
      <c r="B20" s="5" t="n">
        <v>1</v>
      </c>
      <c r="F20" s="5" t="n">
        <v>1</v>
      </c>
      <c r="G20" s="5" t="n">
        <v>1</v>
      </c>
      <c r="J20" s="5" t="n">
        <v>1</v>
      </c>
    </row>
    <row r="21">
      <c r="A21" s="4" t="inlineStr">
        <is>
          <t>Foreign exchange contract, notional amount</t>
        </is>
      </c>
      <c r="B21" s="6" t="n">
        <v>4800000</v>
      </c>
      <c r="F21" s="6" t="n">
        <v>4800000</v>
      </c>
      <c r="G21" s="6" t="n">
        <v>4800000</v>
      </c>
      <c r="J21" s="11" t="n">
        <v>500000000</v>
      </c>
    </row>
    <row r="22">
      <c r="A22" s="4" t="inlineStr">
        <is>
          <t>Bunker Fuel Contracts</t>
        </is>
      </c>
    </row>
    <row r="23">
      <c r="A23" s="3" t="inlineStr">
        <is>
          <t>Fair Value, Assets and Liabilities Measured on Recurring and Nonrecurring Basis [Line Items]</t>
        </is>
      </c>
    </row>
    <row r="24">
      <c r="A24" s="4" t="inlineStr">
        <is>
          <t>Derivative, number of instruments held | derivatives</t>
        </is>
      </c>
      <c r="B24" s="5" t="n">
        <v>2</v>
      </c>
      <c r="C24" s="5" t="n">
        <v>3</v>
      </c>
      <c r="F24" s="5" t="n">
        <v>2</v>
      </c>
      <c r="G24" s="5" t="n">
        <v>2</v>
      </c>
      <c r="J24" s="5" t="n">
        <v>2</v>
      </c>
    </row>
    <row r="25">
      <c r="A25" s="4" t="inlineStr">
        <is>
          <t>Minimum</t>
        </is>
      </c>
    </row>
    <row r="26">
      <c r="A26" s="3" t="inlineStr">
        <is>
          <t>Fair Value, Assets and Liabilities Measured on Recurring and Nonrecurring Basis [Line Items]</t>
        </is>
      </c>
    </row>
    <row r="27">
      <c r="A27" s="4" t="inlineStr">
        <is>
          <t>Bunker fuel, sulphur content</t>
        </is>
      </c>
      <c r="D27" s="4" t="inlineStr">
        <is>
          <t>0.50%</t>
        </is>
      </c>
      <c r="E27" s="4" t="inlineStr">
        <is>
          <t>0.50%</t>
        </is>
      </c>
      <c r="F27" s="4" t="inlineStr">
        <is>
          <t>0.50%</t>
        </is>
      </c>
    </row>
    <row r="28">
      <c r="A28" s="4" t="inlineStr">
        <is>
          <t>Maximum</t>
        </is>
      </c>
    </row>
    <row r="29">
      <c r="A29" s="3" t="inlineStr">
        <is>
          <t>Fair Value, Assets and Liabilities Measured on Recurring and Nonrecurring Basis [Line Items]</t>
        </is>
      </c>
    </row>
    <row r="30">
      <c r="A30" s="4" t="inlineStr">
        <is>
          <t>Bunker fuel, sulphur content</t>
        </is>
      </c>
      <c r="D30" s="4" t="inlineStr">
        <is>
          <t>3.50%</t>
        </is>
      </c>
      <c r="E30" s="4" t="inlineStr">
        <is>
          <t>3.50%</t>
        </is>
      </c>
      <c r="F30" s="4" t="inlineStr">
        <is>
          <t>3.50%</t>
        </is>
      </c>
    </row>
  </sheetData>
  <mergeCells count="3">
    <mergeCell ref="A1:A2"/>
    <mergeCell ref="B1:E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 Instruments - Details of Interest Rate Swap Transactions (Details) - USD ($)</t>
        </is>
      </c>
      <c r="B1" s="2" t="inlineStr">
        <is>
          <t>Dec. 31, 2020</t>
        </is>
      </c>
      <c r="C1" s="2" t="inlineStr">
        <is>
          <t>Dec. 31, 2019</t>
        </is>
      </c>
    </row>
    <row r="2">
      <c r="A2" s="3" t="inlineStr">
        <is>
          <t>Fair Value Disclosure, Asset and Liability, Not Measured at Fair Value [Line Items]</t>
        </is>
      </c>
    </row>
    <row r="3">
      <c r="A3" s="4" t="inlineStr">
        <is>
          <t>Interest rate swap, notional amount</t>
        </is>
      </c>
      <c r="B3" s="6" t="n">
        <v>80000000</v>
      </c>
    </row>
    <row r="4">
      <c r="A4" s="4" t="inlineStr">
        <is>
          <t>Interest Rate Swap, Expiring September 30, 2024, Fixed Rate 0.9900%</t>
        </is>
      </c>
    </row>
    <row r="5">
      <c r="A5" s="3" t="inlineStr">
        <is>
          <t>Fair Value Disclosure, Asset and Liability, Not Measured at Fair Value [Line Items]</t>
        </is>
      </c>
    </row>
    <row r="6">
      <c r="A6" s="4" t="inlineStr">
        <is>
          <t>Fixed interest rate</t>
        </is>
      </c>
      <c r="B6" s="4" t="inlineStr">
        <is>
          <t>0.99%</t>
        </is>
      </c>
    </row>
    <row r="7">
      <c r="A7" s="4" t="inlineStr">
        <is>
          <t>Interest rate swap, notional amount</t>
        </is>
      </c>
      <c r="B7" s="6" t="n">
        <v>10000000</v>
      </c>
      <c r="C7" s="6" t="n">
        <v>0</v>
      </c>
    </row>
    <row r="8">
      <c r="A8" s="4" t="inlineStr">
        <is>
          <t>Interest Rate Swap, Expiring September 30, 2024, Fixed Rate 0.9000%</t>
        </is>
      </c>
    </row>
    <row r="9">
      <c r="A9" s="3" t="inlineStr">
        <is>
          <t>Fair Value Disclosure, Asset and Liability, Not Measured at Fair Value [Line Items]</t>
        </is>
      </c>
    </row>
    <row r="10">
      <c r="A10" s="4" t="inlineStr">
        <is>
          <t>Fixed interest rate</t>
        </is>
      </c>
      <c r="B10" s="4" t="inlineStr">
        <is>
          <t>0.90%</t>
        </is>
      </c>
    </row>
    <row r="11">
      <c r="A11" s="4" t="inlineStr">
        <is>
          <t>Interest rate swap, notional amount</t>
        </is>
      </c>
      <c r="B11" s="6" t="n">
        <v>10000000</v>
      </c>
      <c r="C11" s="5" t="n">
        <v>0</v>
      </c>
    </row>
    <row r="12">
      <c r="A12" s="4" t="inlineStr">
        <is>
          <t>Interest Rate Swap, Expiring September 30, 2024, Fixed Rate 0.8000%</t>
        </is>
      </c>
    </row>
    <row r="13">
      <c r="A13" s="3" t="inlineStr">
        <is>
          <t>Fair Value Disclosure, Asset and Liability, Not Measured at Fair Value [Line Items]</t>
        </is>
      </c>
    </row>
    <row r="14">
      <c r="A14" s="4" t="inlineStr">
        <is>
          <t>Fixed interest rate</t>
        </is>
      </c>
      <c r="B14" s="4" t="inlineStr">
        <is>
          <t>0.80%</t>
        </is>
      </c>
    </row>
    <row r="15">
      <c r="A15" s="4" t="inlineStr">
        <is>
          <t>Interest rate swap, notional amount</t>
        </is>
      </c>
      <c r="B15" s="6" t="n">
        <v>10000000</v>
      </c>
      <c r="C15" s="5" t="n">
        <v>0</v>
      </c>
    </row>
    <row r="16">
      <c r="A16" s="4" t="inlineStr">
        <is>
          <t>Interest Rate Swap, Expiring September 30, 2024, Fixed Rate 0.6500%</t>
        </is>
      </c>
    </row>
    <row r="17">
      <c r="A17" s="3" t="inlineStr">
        <is>
          <t>Fair Value Disclosure, Asset and Liability, Not Measured at Fair Value [Line Items]</t>
        </is>
      </c>
    </row>
    <row r="18">
      <c r="A18" s="4" t="inlineStr">
        <is>
          <t>Fixed interest rate</t>
        </is>
      </c>
      <c r="B18" s="4" t="inlineStr">
        <is>
          <t>0.65%</t>
        </is>
      </c>
    </row>
    <row r="19">
      <c r="A19" s="4" t="inlineStr">
        <is>
          <t>Interest rate swap, notional amount</t>
        </is>
      </c>
      <c r="B19" s="6" t="n">
        <v>20000000</v>
      </c>
      <c r="C19" s="5" t="n">
        <v>0</v>
      </c>
    </row>
    <row r="20">
      <c r="A20" s="4" t="inlineStr">
        <is>
          <t>Interest Rate Swap, Expiring September 30, 2024, Fixed Rate 0.6000%</t>
        </is>
      </c>
    </row>
    <row r="21">
      <c r="A21" s="3" t="inlineStr">
        <is>
          <t>Fair Value Disclosure, Asset and Liability, Not Measured at Fair Value [Line Items]</t>
        </is>
      </c>
    </row>
    <row r="22">
      <c r="A22" s="4" t="inlineStr">
        <is>
          <t>Fixed interest rate</t>
        </is>
      </c>
      <c r="B22" s="4" t="inlineStr">
        <is>
          <t>0.60%</t>
        </is>
      </c>
    </row>
    <row r="23">
      <c r="A23" s="4" t="inlineStr">
        <is>
          <t>Interest rate swap, notional amount</t>
        </is>
      </c>
      <c r="B23" s="6" t="n">
        <v>10000000</v>
      </c>
      <c r="C23" s="5" t="n">
        <v>0</v>
      </c>
    </row>
    <row r="24">
      <c r="A24" s="4" t="inlineStr">
        <is>
          <t>Interest Rate Swap, Expiring May 5, 2025, Fixed Rate 0.4000%, Inception May 5, 2020</t>
        </is>
      </c>
    </row>
    <row r="25">
      <c r="A25" s="3" t="inlineStr">
        <is>
          <t>Fair Value Disclosure, Asset and Liability, Not Measured at Fair Value [Line Items]</t>
        </is>
      </c>
    </row>
    <row r="26">
      <c r="A26" s="4" t="inlineStr">
        <is>
          <t>Fixed interest rate</t>
        </is>
      </c>
      <c r="B26" s="4" t="inlineStr">
        <is>
          <t>0.40%</t>
        </is>
      </c>
    </row>
    <row r="27">
      <c r="A27" s="4" t="inlineStr">
        <is>
          <t>Interest rate swap, notional amount</t>
        </is>
      </c>
      <c r="B27" s="6" t="n">
        <v>10000000</v>
      </c>
      <c r="C27" s="5" t="n">
        <v>0</v>
      </c>
    </row>
    <row r="28">
      <c r="A28" s="4" t="inlineStr">
        <is>
          <t>Interest Rate Swap, Expiring May 5, 2025, Fixed Rate 0.4000%, Inception July 10, 2020</t>
        </is>
      </c>
    </row>
    <row r="29">
      <c r="A29" s="3" t="inlineStr">
        <is>
          <t>Fair Value Disclosure, Asset and Liability, Not Measured at Fair Value [Line Items]</t>
        </is>
      </c>
    </row>
    <row r="30">
      <c r="A30" s="4" t="inlineStr">
        <is>
          <t>Fixed interest rate</t>
        </is>
      </c>
      <c r="B30" s="4" t="inlineStr">
        <is>
          <t>0.40%</t>
        </is>
      </c>
    </row>
    <row r="31">
      <c r="A31" s="4" t="inlineStr">
        <is>
          <t>Interest rate swap, notional amount</t>
        </is>
      </c>
      <c r="B31" s="6" t="n">
        <v>10000000</v>
      </c>
      <c r="C31" s="5" t="n">
        <v>0</v>
      </c>
    </row>
    <row r="32">
      <c r="A32" s="4" t="inlineStr">
        <is>
          <t>Interest Rate Swap, Expiring May 5, 2025, Fixed Rate 0.3800%, Inception July 10, 2020</t>
        </is>
      </c>
    </row>
    <row r="33">
      <c r="A33" s="3" t="inlineStr">
        <is>
          <t>Fair Value Disclosure, Asset and Liability, Not Measured at Fair Value [Line Items]</t>
        </is>
      </c>
    </row>
    <row r="34">
      <c r="A34" s="4" t="inlineStr">
        <is>
          <t>Fixed interest rate</t>
        </is>
      </c>
      <c r="B34" s="4" t="inlineStr">
        <is>
          <t>0.38%</t>
        </is>
      </c>
    </row>
    <row r="35">
      <c r="A35" s="4" t="inlineStr">
        <is>
          <t>Interest rate swap, notional amount</t>
        </is>
      </c>
      <c r="B35" s="6" t="n">
        <v>10000000</v>
      </c>
      <c r="C35" s="5" t="n">
        <v>0</v>
      </c>
    </row>
    <row r="36">
      <c r="A36" s="4" t="inlineStr">
        <is>
          <t>Interest Rate Swap, Expiring May 5, 2025, Fixed Rate 0.3800%, Inception July 14, 2020</t>
        </is>
      </c>
    </row>
    <row r="37">
      <c r="A37" s="3" t="inlineStr">
        <is>
          <t>Fair Value Disclosure, Asset and Liability, Not Measured at Fair Value [Line Items]</t>
        </is>
      </c>
    </row>
    <row r="38">
      <c r="A38" s="4" t="inlineStr">
        <is>
          <t>Fixed interest rate</t>
        </is>
      </c>
      <c r="B38" s="4" t="inlineStr">
        <is>
          <t>0.38%</t>
        </is>
      </c>
    </row>
    <row r="39">
      <c r="A39" s="4" t="inlineStr">
        <is>
          <t>Interest rate swap, notional amount</t>
        </is>
      </c>
      <c r="B39" s="6" t="n">
        <v>10000000</v>
      </c>
      <c r="C39" s="5" t="n">
        <v>0</v>
      </c>
    </row>
    <row r="40">
      <c r="A40" s="4" t="inlineStr">
        <is>
          <t>Interest Rate Swap, Expiring June 4, 2025</t>
        </is>
      </c>
    </row>
    <row r="41">
      <c r="A41" s="3" t="inlineStr">
        <is>
          <t>Fair Value Disclosure, Asset and Liability, Not Measured at Fair Value [Line Items]</t>
        </is>
      </c>
    </row>
    <row r="42">
      <c r="A42" s="4" t="inlineStr">
        <is>
          <t>Fixed interest rate</t>
        </is>
      </c>
      <c r="B42" s="4" t="inlineStr">
        <is>
          <t>0.50%</t>
        </is>
      </c>
    </row>
    <row r="43">
      <c r="A43" s="4" t="inlineStr">
        <is>
          <t>Interest rate swap, notional amount</t>
        </is>
      </c>
      <c r="B43" s="6" t="n">
        <v>10000000</v>
      </c>
      <c r="C43" s="5" t="n">
        <v>0</v>
      </c>
    </row>
    <row r="44">
      <c r="A44" s="4" t="inlineStr">
        <is>
          <t>Interest Rate Swap, Expiring June 11, 2025</t>
        </is>
      </c>
    </row>
    <row r="45">
      <c r="A45" s="3" t="inlineStr">
        <is>
          <t>Fair Value Disclosure, Asset and Liability, Not Measured at Fair Value [Line Items]</t>
        </is>
      </c>
    </row>
    <row r="46">
      <c r="A46" s="4" t="inlineStr">
        <is>
          <t>Fixed interest rate</t>
        </is>
      </c>
      <c r="B46" s="4" t="inlineStr">
        <is>
          <t>0.45%</t>
        </is>
      </c>
    </row>
    <row r="47">
      <c r="A47" s="4" t="inlineStr">
        <is>
          <t>Interest rate swap, notional amount</t>
        </is>
      </c>
      <c r="B47" s="6" t="n">
        <v>10000000</v>
      </c>
      <c r="C47" s="5" t="n">
        <v>0</v>
      </c>
    </row>
    <row r="48">
      <c r="A48" s="4" t="inlineStr">
        <is>
          <t>Interest Rate Swap, Expiring June 15, 2025</t>
        </is>
      </c>
    </row>
    <row r="49">
      <c r="A49" s="3" t="inlineStr">
        <is>
          <t>Fair Value Disclosure, Asset and Liability, Not Measured at Fair Value [Line Items]</t>
        </is>
      </c>
    </row>
    <row r="50">
      <c r="A50" s="4" t="inlineStr">
        <is>
          <t>Fixed interest rate</t>
        </is>
      </c>
      <c r="B50" s="4" t="inlineStr">
        <is>
          <t>0.40%</t>
        </is>
      </c>
    </row>
    <row r="51">
      <c r="A51" s="4" t="inlineStr">
        <is>
          <t>Interest rate swap, notional amount</t>
        </is>
      </c>
      <c r="B51" s="6" t="n">
        <v>10000000</v>
      </c>
      <c r="C51" s="5" t="n">
        <v>0</v>
      </c>
    </row>
    <row r="52">
      <c r="A52" s="4" t="inlineStr">
        <is>
          <t>Interest Rate Swap, Expiring June 30, 2025</t>
        </is>
      </c>
    </row>
    <row r="53">
      <c r="A53" s="3" t="inlineStr">
        <is>
          <t>Fair Value Disclosure, Asset and Liability, Not Measured at Fair Value [Line Items]</t>
        </is>
      </c>
    </row>
    <row r="54">
      <c r="A54" s="4" t="inlineStr">
        <is>
          <t>Fixed interest rate</t>
        </is>
      </c>
      <c r="B54" s="4" t="inlineStr">
        <is>
          <t>0.425%</t>
        </is>
      </c>
    </row>
    <row r="55">
      <c r="A55" s="4" t="inlineStr">
        <is>
          <t>Interest rate swap, notional amount</t>
        </is>
      </c>
      <c r="B55" s="6" t="n">
        <v>10000000</v>
      </c>
      <c r="C55" s="5" t="n">
        <v>0</v>
      </c>
    </row>
    <row r="56">
      <c r="A56" s="4" t="inlineStr">
        <is>
          <t>Interest Rate Swap, Expiring July 1, 2025</t>
        </is>
      </c>
    </row>
    <row r="57">
      <c r="A57" s="3" t="inlineStr">
        <is>
          <t>Fair Value Disclosure, Asset and Liability, Not Measured at Fair Value [Line Items]</t>
        </is>
      </c>
    </row>
    <row r="58">
      <c r="A58" s="4" t="inlineStr">
        <is>
          <t>Fixed interest rate</t>
        </is>
      </c>
      <c r="B58" s="4" t="inlineStr">
        <is>
          <t>0.38%</t>
        </is>
      </c>
    </row>
    <row r="59">
      <c r="A59" s="4" t="inlineStr">
        <is>
          <t>Interest rate swap, notional amount</t>
        </is>
      </c>
      <c r="B59" s="6" t="n">
        <v>10000000</v>
      </c>
      <c r="C59" s="5" t="n">
        <v>0</v>
      </c>
    </row>
    <row r="60">
      <c r="A60" s="4" t="inlineStr">
        <is>
          <t>Interest Rate Swap, Expiring July 9, 2025</t>
        </is>
      </c>
    </row>
    <row r="61">
      <c r="A61" s="3" t="inlineStr">
        <is>
          <t>Fair Value Disclosure, Asset and Liability, Not Measured at Fair Value [Line Items]</t>
        </is>
      </c>
    </row>
    <row r="62">
      <c r="A62" s="4" t="inlineStr">
        <is>
          <t>Fixed interest rate</t>
        </is>
      </c>
      <c r="B62" s="4" t="inlineStr">
        <is>
          <t>0.36%</t>
        </is>
      </c>
    </row>
    <row r="63">
      <c r="A63" s="4" t="inlineStr">
        <is>
          <t>Interest rate swap, notional amount</t>
        </is>
      </c>
      <c r="B63" s="6" t="n">
        <v>10000000</v>
      </c>
      <c r="C63" s="5" t="n">
        <v>0</v>
      </c>
    </row>
    <row r="64">
      <c r="A64" s="4" t="inlineStr">
        <is>
          <t>Interest Rate Swap, Expiring July 16, 2025</t>
        </is>
      </c>
    </row>
    <row r="65">
      <c r="A65" s="3" t="inlineStr">
        <is>
          <t>Fair Value Disclosure, Asset and Liability, Not Measured at Fair Value [Line Items]</t>
        </is>
      </c>
    </row>
    <row r="66">
      <c r="A66" s="4" t="inlineStr">
        <is>
          <t>Fixed interest rate</t>
        </is>
      </c>
      <c r="B66" s="4" t="inlineStr">
        <is>
          <t>0.35%</t>
        </is>
      </c>
    </row>
    <row r="67">
      <c r="A67" s="4" t="inlineStr">
        <is>
          <t>Interest rate swap, notional amount</t>
        </is>
      </c>
      <c r="B67" s="6" t="n">
        <v>10000000</v>
      </c>
      <c r="C67" s="5" t="n">
        <v>0</v>
      </c>
    </row>
    <row r="68">
      <c r="A68" s="4" t="inlineStr">
        <is>
          <t>Interest Rate Swap, Expiring July 30, 2025</t>
        </is>
      </c>
    </row>
    <row r="69">
      <c r="A69" s="3" t="inlineStr">
        <is>
          <t>Fair Value Disclosure, Asset and Liability, Not Measured at Fair Value [Line Items]</t>
        </is>
      </c>
    </row>
    <row r="70">
      <c r="A70" s="4" t="inlineStr">
        <is>
          <t>Fixed interest rate</t>
        </is>
      </c>
      <c r="B70" s="4" t="inlineStr">
        <is>
          <t>0.33%</t>
        </is>
      </c>
    </row>
    <row r="71">
      <c r="A71" s="4" t="inlineStr">
        <is>
          <t>Interest rate swap, notional amount</t>
        </is>
      </c>
      <c r="B71" s="6" t="n">
        <v>10000000</v>
      </c>
      <c r="C71" s="5" t="n">
        <v>0</v>
      </c>
    </row>
    <row r="72">
      <c r="A72" s="4" t="inlineStr">
        <is>
          <t>Interest Rate Swap, Expiring August 3, 2025</t>
        </is>
      </c>
    </row>
    <row r="73">
      <c r="A73" s="3" t="inlineStr">
        <is>
          <t>Fair Value Disclosure, Asset and Liability, Not Measured at Fair Value [Line Items]</t>
        </is>
      </c>
    </row>
    <row r="74">
      <c r="A74" s="4" t="inlineStr">
        <is>
          <t>Fixed interest rate</t>
        </is>
      </c>
      <c r="B74" s="4" t="inlineStr">
        <is>
          <t>0.37%</t>
        </is>
      </c>
    </row>
    <row r="75">
      <c r="A75" s="4" t="inlineStr">
        <is>
          <t>Interest rate swap, notional amount</t>
        </is>
      </c>
      <c r="B75" s="6" t="n">
        <v>10000000</v>
      </c>
      <c r="C75" s="5" t="n">
        <v>0</v>
      </c>
    </row>
    <row r="76">
      <c r="A76" s="4" t="inlineStr">
        <is>
          <t>Interest Rate Swap</t>
        </is>
      </c>
    </row>
    <row r="77">
      <c r="A77" s="3" t="inlineStr">
        <is>
          <t>Fair Value Disclosure, Asset and Liability, Not Measured at Fair Value [Line Items]</t>
        </is>
      </c>
    </row>
    <row r="78">
      <c r="A78" s="4" t="inlineStr">
        <is>
          <t>Interest rate swap, notional amount</t>
        </is>
      </c>
      <c r="B78" s="6" t="n">
        <v>244312000</v>
      </c>
      <c r="C78" s="5" t="n">
        <v>0</v>
      </c>
    </row>
    <row r="79">
      <c r="A79" s="4" t="inlineStr">
        <is>
          <t>Shikokupente | Interest Rate Swap, Expiring August 1, 2023</t>
        </is>
      </c>
    </row>
    <row r="80">
      <c r="A80" s="3" t="inlineStr">
        <is>
          <t>Fair Value Disclosure, Asset and Liability, Not Measured at Fair Value [Line Items]</t>
        </is>
      </c>
    </row>
    <row r="81">
      <c r="A81" s="4" t="inlineStr">
        <is>
          <t>Fixed interest rate</t>
        </is>
      </c>
      <c r="B81" s="4" t="inlineStr">
        <is>
          <t>0.275%</t>
        </is>
      </c>
    </row>
    <row r="82">
      <c r="A82" s="4" t="inlineStr">
        <is>
          <t>Interest rate swap, notional amount</t>
        </is>
      </c>
      <c r="B82" s="6" t="n">
        <v>12927000</v>
      </c>
      <c r="C82" s="5" t="n">
        <v>0</v>
      </c>
    </row>
    <row r="83">
      <c r="A83" s="4" t="inlineStr">
        <is>
          <t>Shikokuennia | Interest Rate Swap, Expiring October 20, 2023</t>
        </is>
      </c>
    </row>
    <row r="84">
      <c r="A84" s="3" t="inlineStr">
        <is>
          <t>Fair Value Disclosure, Asset and Liability, Not Measured at Fair Value [Line Items]</t>
        </is>
      </c>
    </row>
    <row r="85">
      <c r="A85" s="4" t="inlineStr">
        <is>
          <t>Fixed interest rate</t>
        </is>
      </c>
      <c r="B85" s="4" t="inlineStr">
        <is>
          <t>0.35%</t>
        </is>
      </c>
    </row>
    <row r="86">
      <c r="A86" s="4" t="inlineStr">
        <is>
          <t>Interest rate swap, notional amount</t>
        </is>
      </c>
      <c r="B86" s="6" t="n">
        <v>14385000</v>
      </c>
      <c r="C86" s="5" t="n">
        <v>0</v>
      </c>
    </row>
    <row r="87">
      <c r="A87" s="4" t="inlineStr">
        <is>
          <t>Maxpente | Interest Rate Swap, Expiring August 27, 2024</t>
        </is>
      </c>
    </row>
    <row r="88">
      <c r="A88" s="3" t="inlineStr">
        <is>
          <t>Fair Value Disclosure, Asset and Liability, Not Measured at Fair Value [Line Items]</t>
        </is>
      </c>
    </row>
    <row r="89">
      <c r="A89" s="4" t="inlineStr">
        <is>
          <t>Fixed interest rate</t>
        </is>
      </c>
      <c r="B89" s="4" t="inlineStr">
        <is>
          <t>0.322%</t>
        </is>
      </c>
    </row>
    <row r="90">
      <c r="A90" s="4" t="inlineStr">
        <is>
          <t>Interest rate swap, notional amount</t>
        </is>
      </c>
      <c r="B90" s="6" t="n">
        <v>10150000</v>
      </c>
      <c r="C90" s="5" t="n">
        <v>0</v>
      </c>
    </row>
    <row r="91">
      <c r="A91" s="4" t="inlineStr">
        <is>
          <t>Maxenteka | Interest Rate Swap, Expiring August 27, 2024</t>
        </is>
      </c>
    </row>
    <row r="92">
      <c r="A92" s="3" t="inlineStr">
        <is>
          <t>Fair Value Disclosure, Asset and Liability, Not Measured at Fair Value [Line Items]</t>
        </is>
      </c>
    </row>
    <row r="93">
      <c r="A93" s="4" t="inlineStr">
        <is>
          <t>Fixed interest rate</t>
        </is>
      </c>
      <c r="B93" s="4" t="inlineStr">
        <is>
          <t>0.322%</t>
        </is>
      </c>
    </row>
    <row r="94">
      <c r="A94" s="4" t="inlineStr">
        <is>
          <t>Interest rate swap, notional amount</t>
        </is>
      </c>
      <c r="B94" s="6" t="n">
        <v>9500000</v>
      </c>
      <c r="C94" s="5" t="n">
        <v>0</v>
      </c>
    </row>
    <row r="95">
      <c r="A95" s="4" t="inlineStr">
        <is>
          <t>Maxeikositessera | Interest Rate Swap, Expiring August 27, 2024</t>
        </is>
      </c>
    </row>
    <row r="96">
      <c r="A96" s="3" t="inlineStr">
        <is>
          <t>Fair Value Disclosure, Asset and Liability, Not Measured at Fair Value [Line Items]</t>
        </is>
      </c>
    </row>
    <row r="97">
      <c r="A97" s="4" t="inlineStr">
        <is>
          <t>Fixed interest rate</t>
        </is>
      </c>
      <c r="B97" s="4" t="inlineStr">
        <is>
          <t>0.322%</t>
        </is>
      </c>
    </row>
    <row r="98">
      <c r="A98" s="4" t="inlineStr">
        <is>
          <t>Interest rate swap, notional amount</t>
        </is>
      </c>
      <c r="B98" s="6" t="n">
        <v>7350000</v>
      </c>
      <c r="C9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 Instruments - Derivatives Not Designated as Hedging Instruments (Details) - USD ($) $ in Thousands</t>
        </is>
      </c>
      <c r="B1" s="2" t="inlineStr">
        <is>
          <t>Dec. 31, 2020</t>
        </is>
      </c>
      <c r="C1" s="2" t="inlineStr">
        <is>
          <t>Dec. 31, 2019</t>
        </is>
      </c>
    </row>
    <row r="2">
      <c r="A2" s="3" t="inlineStr">
        <is>
          <t>Derivative [Line Items]</t>
        </is>
      </c>
    </row>
    <row r="3">
      <c r="A3" s="4" t="inlineStr">
        <is>
          <t>Derivative assets / Current assets</t>
        </is>
      </c>
      <c r="B3" s="6" t="n">
        <v>99</v>
      </c>
      <c r="C3" s="6" t="n">
        <v>0</v>
      </c>
    </row>
    <row r="4">
      <c r="A4" s="4" t="inlineStr">
        <is>
          <t>Derivative assets / Non-current assets</t>
        </is>
      </c>
      <c r="B4" s="5" t="n">
        <v>54</v>
      </c>
      <c r="C4" s="5" t="n">
        <v>0</v>
      </c>
    </row>
    <row r="5">
      <c r="A5" s="4" t="inlineStr">
        <is>
          <t>Derivative liabilities / Current liabilities</t>
        </is>
      </c>
      <c r="B5" s="5" t="n">
        <v>582</v>
      </c>
      <c r="C5" s="5" t="n">
        <v>121</v>
      </c>
    </row>
    <row r="6">
      <c r="A6" s="4" t="inlineStr">
        <is>
          <t>Derivative liabilities / Non-current liabilities</t>
        </is>
      </c>
      <c r="B6" s="5" t="n">
        <v>1396</v>
      </c>
      <c r="C6" s="5" t="n">
        <v>0</v>
      </c>
    </row>
    <row r="7">
      <c r="A7" s="4" t="inlineStr">
        <is>
          <t>Not Designated as Hedging Instrument</t>
        </is>
      </c>
    </row>
    <row r="8">
      <c r="A8" s="3" t="inlineStr">
        <is>
          <t>Derivative [Line Items]</t>
        </is>
      </c>
    </row>
    <row r="9">
      <c r="A9" s="4" t="inlineStr">
        <is>
          <t>Total Derivative Assets</t>
        </is>
      </c>
      <c r="B9" s="5" t="n">
        <v>153</v>
      </c>
      <c r="C9" s="5" t="n">
        <v>0</v>
      </c>
    </row>
    <row r="10">
      <c r="A10" s="4" t="inlineStr">
        <is>
          <t>Total Derivative Liabilities</t>
        </is>
      </c>
      <c r="B10" s="5" t="n">
        <v>1978</v>
      </c>
      <c r="C10" s="5" t="n">
        <v>121</v>
      </c>
    </row>
    <row r="11">
      <c r="A11" s="4" t="inlineStr">
        <is>
          <t>Not Designated as Hedging Instrument | Foreign Currency</t>
        </is>
      </c>
    </row>
    <row r="12">
      <c r="A12" s="3" t="inlineStr">
        <is>
          <t>Derivative [Line Items]</t>
        </is>
      </c>
    </row>
    <row r="13">
      <c r="A13" s="4" t="inlineStr">
        <is>
          <t>Derivative assets / Current assets</t>
        </is>
      </c>
      <c r="B13" s="5" t="n">
        <v>99</v>
      </c>
      <c r="C13" s="5" t="n">
        <v>0</v>
      </c>
    </row>
    <row r="14">
      <c r="A14" s="4" t="inlineStr">
        <is>
          <t>Not Designated as Hedging Instrument | Interest Rate Contract</t>
        </is>
      </c>
    </row>
    <row r="15">
      <c r="A15" s="3" t="inlineStr">
        <is>
          <t>Derivative [Line Items]</t>
        </is>
      </c>
    </row>
    <row r="16">
      <c r="A16" s="4" t="inlineStr">
        <is>
          <t>Derivative assets / Non-current assets</t>
        </is>
      </c>
      <c r="B16" s="5" t="n">
        <v>54</v>
      </c>
      <c r="C16" s="5" t="n">
        <v>0</v>
      </c>
    </row>
    <row r="17">
      <c r="A17" s="4" t="inlineStr">
        <is>
          <t>Derivative liabilities / Current liabilities</t>
        </is>
      </c>
      <c r="B17" s="5" t="n">
        <v>0</v>
      </c>
      <c r="C17" s="5" t="n">
        <v>0</v>
      </c>
    </row>
    <row r="18">
      <c r="A18" s="4" t="inlineStr">
        <is>
          <t>Derivative liabilities / Non-current liabilities</t>
        </is>
      </c>
      <c r="B18" s="5" t="n">
        <v>1280</v>
      </c>
      <c r="C18" s="5" t="n">
        <v>0</v>
      </c>
    </row>
    <row r="19">
      <c r="A19" s="4" t="inlineStr">
        <is>
          <t>Not Designated as Hedging Instrument | Bunker Fuel Contracts</t>
        </is>
      </c>
    </row>
    <row r="20">
      <c r="A20" s="3" t="inlineStr">
        <is>
          <t>Derivative [Line Items]</t>
        </is>
      </c>
    </row>
    <row r="21">
      <c r="A21" s="4" t="inlineStr">
        <is>
          <t>Derivative liabilities / Current liabilities</t>
        </is>
      </c>
      <c r="B21" s="5" t="n">
        <v>408</v>
      </c>
      <c r="C21" s="5" t="n">
        <v>121</v>
      </c>
    </row>
    <row r="22">
      <c r="A22" s="4" t="inlineStr">
        <is>
          <t>Derivative liabilities / Non-current liabilities</t>
        </is>
      </c>
      <c r="B22" s="5" t="n">
        <v>116</v>
      </c>
      <c r="C22" s="5" t="n">
        <v>0</v>
      </c>
    </row>
    <row r="23">
      <c r="A23" s="4" t="inlineStr">
        <is>
          <t>Not Designated as Hedging Instrument | Forward Freight</t>
        </is>
      </c>
    </row>
    <row r="24">
      <c r="A24" s="3" t="inlineStr">
        <is>
          <t>Derivative [Line Items]</t>
        </is>
      </c>
    </row>
    <row r="25">
      <c r="A25" s="4" t="inlineStr">
        <is>
          <t>Derivative liabilities / Current liabilities</t>
        </is>
      </c>
      <c r="B25" s="6" t="n">
        <v>174</v>
      </c>
      <c r="C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Derivative Instruments - Amount of (Loss) / Gain Recognized on Derivatives (Details) - USD ($) $ in Thousands</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Gain (loss) on derivatives</t>
        </is>
      </c>
      <c r="B4" s="6" t="n">
        <v>-1303</v>
      </c>
      <c r="C4" s="6" t="n">
        <v>-121</v>
      </c>
      <c r="D4" s="6" t="n">
        <v>18</v>
      </c>
    </row>
    <row r="5">
      <c r="A5" s="4" t="inlineStr">
        <is>
          <t>Forward Freight | Other Expense Income On Derivatives</t>
        </is>
      </c>
    </row>
    <row r="6">
      <c r="A6" s="3" t="inlineStr">
        <is>
          <t>Fair Value, Balance Sheet Grouping, Financial Statement Captions [Line Items]</t>
        </is>
      </c>
    </row>
    <row r="7">
      <c r="A7" s="4" t="inlineStr">
        <is>
          <t>Gain (loss) on derivatives</t>
        </is>
      </c>
      <c r="B7" s="5" t="n">
        <v>-174</v>
      </c>
      <c r="C7" s="5" t="n">
        <v>0</v>
      </c>
      <c r="D7" s="5" t="n">
        <v>0</v>
      </c>
    </row>
    <row r="8">
      <c r="A8" s="4" t="inlineStr">
        <is>
          <t>Foreign Currency | Other Expense Income On Derivatives</t>
        </is>
      </c>
    </row>
    <row r="9">
      <c r="A9" s="3" t="inlineStr">
        <is>
          <t>Fair Value, Balance Sheet Grouping, Financial Statement Captions [Line Items]</t>
        </is>
      </c>
    </row>
    <row r="10">
      <c r="A10" s="4" t="inlineStr">
        <is>
          <t>Gain (loss) on derivatives</t>
        </is>
      </c>
      <c r="B10" s="5" t="n">
        <v>99</v>
      </c>
      <c r="C10" s="5" t="n">
        <v>0</v>
      </c>
      <c r="D10" s="5" t="n">
        <v>0</v>
      </c>
    </row>
    <row r="11">
      <c r="A11" s="4" t="inlineStr">
        <is>
          <t>Interest Rate Contract | Other Expense Income On Derivatives</t>
        </is>
      </c>
    </row>
    <row r="12">
      <c r="A12" s="3" t="inlineStr">
        <is>
          <t>Fair Value, Balance Sheet Grouping, Financial Statement Captions [Line Items]</t>
        </is>
      </c>
    </row>
    <row r="13">
      <c r="A13" s="4" t="inlineStr">
        <is>
          <t>Gain (loss) on derivatives</t>
        </is>
      </c>
      <c r="B13" s="5" t="n">
        <v>-1379</v>
      </c>
      <c r="C13" s="5" t="n">
        <v>0</v>
      </c>
      <c r="D13" s="5" t="n">
        <v>18</v>
      </c>
    </row>
    <row r="14">
      <c r="A14" s="4" t="inlineStr">
        <is>
          <t>Bunker Fuel Contracts | Other Expense Income On Derivatives</t>
        </is>
      </c>
    </row>
    <row r="15">
      <c r="A15" s="3" t="inlineStr">
        <is>
          <t>Fair Value, Balance Sheet Grouping, Financial Statement Captions [Line Items]</t>
        </is>
      </c>
    </row>
    <row r="16">
      <c r="A16" s="4" t="inlineStr">
        <is>
          <t>Gain (loss) on derivatives</t>
        </is>
      </c>
      <c r="B16" s="6" t="n">
        <v>151</v>
      </c>
      <c r="C16" s="6" t="n">
        <v>-121</v>
      </c>
      <c r="D16"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eneral Information</t>
        </is>
      </c>
      <c r="B4" s="4" t="inlineStr">
        <is>
          <t>Basis of Presentation and General Information Safe Bulkers, Inc., (“Safe Bulkers”) was formed on December 11, 2007, under the laws of the Republic of the Marshall Islands. Safe Bulkers’ common stock trades on the New York Stock Exchange (“NYSE”) under the symbol “SB.” Polys Hajioannou and his family, by virtue of shares owned indirectly through various private entities are the controlling shareholders of Safe Bulkers and as a result control the outcome of matters on which shareholders are entitled to vote, including the election of the entire board of directors and other significant corporate actions. Since Safe Bulkers’ initial public offering, Safe Bulkers has successfully completed five additional public common stock offerings and three preferred stock offerings. As of December 31, 2020, Safe Bulkers held 50 wholly-owned companies (which are referred to herein as “Subsidiaries”) which together owned and operated a fleet of 42 drybulk vessels and were scheduled to acquire two additional newbuild vessels (the “Newbuilds”). Safe Bulkers and its Subsidiaries are collectively referred to in the notes to the consolidated financial statements as the “Company.” The Company’s principal business is the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and Safe Bulkers Management Limited, a company incorporated under the laws of the Republic of Cyprus (“Safe Bulkers Management,” and, together with Safety Management, the “Managers,” and either of them “the Manager”), related parties both controlled by Polys Hajioannou, provide technical, commercial and administrative management services to the Company. The accompanying consolidated financial statements include the operations, assets and liabilities of the Company, and of its Subsidiaries listed below. Subsidiary Vessel Name Type Built Maxeikosiepta Shipping Corporation (“Maxeikosiepta”) (1)(5) Paraskevi Panamax January 2003 Marindou Shipping Corporation (“Marindou”) (1) Maria Panamax April 2003 Maxeikosiexi Shipping Corporation (“Maxeikosiexi”) (1) Koulitsa Panamax April 2003 Avstes Shipping Corporation (“Avstes”) (1)(6) Vassos Panamax February 2004 Kerasies Shipping Corporation (“Kerasies”) (1) Katerina Panamax May 2004 Marathassa Shipping Corporation (“Marathassa”) (1) Maritsa Panamax January 2005 Kyotofriendo One Shipping Corporation (“Kyotofriendo One”) (2)(7) Paraskevi 2 Panamax April 2011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Corporation (“Youngone”) (2) Pedhoulas Cherry Kamsarmax July 2015 Youngtwo Shipping Corporation (“Youngtwo”) (2) Pedhoulas Rose Kamsarmax January 2017 Pinewood Shipping Corporation (“Pinewood”) (2)(3)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onagrouli Shipping Corporation (“Monagrouli”) (2) Troodos Oak Post-Panamax April 2020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Agros Shipping Corporation ("Agros") (2)(4) TBN - H 1381 Kamsarmax April 2022 Lofou Shipping Corporation ("Lofou") (2)(4) TBN -H 11013 Post-Panamax April 2022 Gloverthree Shipping Corporation (“Gloverthree”) (2) — — — Staloudi Shipping Corporation (“Staloudi”) (1) — — — Gloverseven Shipping Corporation (“Gloverseven”) (2) — — — Kyotofriendo Two Shipping Corporation (“Kyotofriendo Two”) (2)(3) — — — Maxeikosipente Shipping Corporation (“Maxeikosipente”) (1) — — — (1) Incorporated under the laws of the Republic of Liberia. (2) Incorporated under the laws of the Republic of the Marshall Islands. (3) In July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Such shares had preference over shares of common stock of Pinewood with respect to distributions by, and liquidation of, Pinewood. Furthermore, under this agreement, Pinewood agreed to (i) pay its own expenses out of its own funds, (ii) keep its assets and funds separate from the assets and funds of the Company, (iii) refrain from holding its assets and/or creditworthiness as being available to satisfy any of the obligations of the Company and (iv) take, or refrain from taking, certain other actions designed to ensure that the assets of Pinewood are not available to creditors of Safe Bulkers or its other subsidiaries. All Series A Preferred Stock were redeemed by Pinewood in February 2021, and as a result all previously mentioned restrictions no longer exist. (4) Estimated completion date for newbuild vessels as of December 31, 2020. (5) Vessel held for sale. Sale is scheduled to be consummated in April 2021. See Note 6 and subsequent events Note 20. (6) Vessel scheduled to be sold in May 2021. See subsequent events Note 20. (7) The Company acquired the vessel as second-hand in March 2021. See subsequent events Note 20. For the years ended December 31, 2018, 2019 and 2020 the following charterers individually accounted for more than 10% of the Company’s revenues as follows: December 31, 2018 2019 2020 Viterra B.V. (ex-Glencore Agriculture B.V.) 14.73 % 21.03 % 15.01 % Bunge S.A. 13.76 % 10.37 % — % Cargill International S.A. — % — % 11.13 % Coronavirus Outbreak: On March 11, 2020, the World Health Organization declared the 2019 Novel Coronavirus (the “2019-nCoV”) outbreak a pandemic. In response to the outbreak, many countries, ports and organizations, including those where we conduct a large part of our operations, have implemented measures to combat the outbreak, such as quarantines and travel restrictions, which may continue to cause trade disruptions and volatility in the commodity markets. We have experienced and may continue to experience lower drybulk rates, as a result of the reduction of the global demand for dry bulk cargoes such as iron ore and coal, and additional costs to effect crew changes. Although to date there has not been any significant effect on our operating activities due to 2019-nCoV other than the decrease in market rates in 2020, which have recovered in 2021, and increased crew cost, the extent to which a new wave of the 2019-nCoV will impact the Company’s results of operations and financial condition will depend on future developments, which are uncertain and cannot be predicted, including among others, new information which may emerge concerning the severity of the virus and the effectiveness of the actions taken to contain or treat its impact or any resurgence or mutation of the virus, the availability and effectiveness of vaccines and their global deployment. Accordingly, an estimate of the future impact cannot be made at this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 Instruments - Valuation of Company's Financial Instruments (Details) - Fair Value, Inputs, Level 2 - USD ($) $ in Thousands</t>
        </is>
      </c>
      <c r="B1" s="2" t="inlineStr">
        <is>
          <t>Dec. 31, 2020</t>
        </is>
      </c>
      <c r="C1" s="2" t="inlineStr">
        <is>
          <t>Dec. 31, 2019</t>
        </is>
      </c>
    </row>
    <row r="2">
      <c r="A2" s="3" t="inlineStr">
        <is>
          <t>Fair Value, Balance Sheet Grouping, Financial Statement Captions [Line Items]</t>
        </is>
      </c>
    </row>
    <row r="3">
      <c r="A3" s="4" t="inlineStr">
        <is>
          <t>Derivative instruments – asset position</t>
        </is>
      </c>
      <c r="B3" s="6" t="n">
        <v>153</v>
      </c>
      <c r="C3" s="6" t="n">
        <v>0</v>
      </c>
    </row>
    <row r="4">
      <c r="A4" s="4" t="inlineStr">
        <is>
          <t>Derivative instruments – liability position</t>
        </is>
      </c>
      <c r="B4" s="6" t="n">
        <v>1978</v>
      </c>
      <c r="C4" s="6" t="n">
        <v>1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Abstract]</t>
        </is>
      </c>
    </row>
    <row r="3">
      <c r="A3" s="4" t="inlineStr">
        <is>
          <t>Interest on long-term debt</t>
        </is>
      </c>
      <c r="B3" s="6" t="n">
        <v>837</v>
      </c>
      <c r="C3" s="6" t="n">
        <v>1588</v>
      </c>
    </row>
    <row r="4">
      <c r="A4" s="4" t="inlineStr">
        <is>
          <t>Vessels’ operating and voyage expenses</t>
        </is>
      </c>
      <c r="B4" s="5" t="n">
        <v>3385</v>
      </c>
      <c r="C4" s="5" t="n">
        <v>4223</v>
      </c>
    </row>
    <row r="5">
      <c r="A5" s="4" t="inlineStr">
        <is>
          <t>Commissions</t>
        </is>
      </c>
      <c r="B5" s="5" t="n">
        <v>195</v>
      </c>
      <c r="C5" s="5" t="n">
        <v>176</v>
      </c>
    </row>
    <row r="6">
      <c r="A6" s="4" t="inlineStr">
        <is>
          <t>Interest on derivatives and other finance expenses</t>
        </is>
      </c>
      <c r="B6" s="5" t="n">
        <v>145</v>
      </c>
      <c r="C6" s="5" t="n">
        <v>511</v>
      </c>
    </row>
    <row r="7">
      <c r="A7" s="4" t="inlineStr">
        <is>
          <t>General and administrative expenses</t>
        </is>
      </c>
      <c r="B7" s="5" t="n">
        <v>101</v>
      </c>
      <c r="C7" s="5" t="n">
        <v>97</v>
      </c>
    </row>
    <row r="8">
      <c r="A8" s="4" t="inlineStr">
        <is>
          <t>Total</t>
        </is>
      </c>
      <c r="B8" s="6" t="n">
        <v>4663</v>
      </c>
      <c r="C8" s="6" t="n">
        <v>65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Future Minimum Time Charter Revenue (Details) $ in Thousands</t>
        </is>
      </c>
      <c r="B1" s="2" t="inlineStr">
        <is>
          <t>Dec. 31, 2020USD ($)</t>
        </is>
      </c>
    </row>
    <row r="2">
      <c r="A2" s="3" t="inlineStr">
        <is>
          <t>Future Minimum Time Charter Revenue</t>
        </is>
      </c>
    </row>
    <row r="3">
      <c r="A3" s="4" t="inlineStr">
        <is>
          <t>2021</t>
        </is>
      </c>
      <c r="B3" s="6" t="n">
        <v>78235</v>
      </c>
    </row>
    <row r="4">
      <c r="A4" s="4" t="inlineStr">
        <is>
          <t>2022</t>
        </is>
      </c>
      <c r="B4" s="5" t="n">
        <v>35541</v>
      </c>
    </row>
    <row r="5">
      <c r="A5" s="4" t="inlineStr">
        <is>
          <t>2023</t>
        </is>
      </c>
      <c r="B5" s="5" t="n">
        <v>29449</v>
      </c>
    </row>
    <row r="6">
      <c r="A6" s="4" t="inlineStr">
        <is>
          <t>2024</t>
        </is>
      </c>
      <c r="B6" s="5" t="n">
        <v>28856</v>
      </c>
    </row>
    <row r="7">
      <c r="A7" s="4" t="inlineStr">
        <is>
          <t>2025</t>
        </is>
      </c>
      <c r="B7" s="5" t="n">
        <v>21476</v>
      </c>
    </row>
    <row r="8">
      <c r="A8" s="4" t="inlineStr">
        <is>
          <t>Thereafter</t>
        </is>
      </c>
      <c r="B8" s="5" t="n">
        <v>49725</v>
      </c>
    </row>
    <row r="9">
      <c r="A9" s="4" t="inlineStr">
        <is>
          <t>Total</t>
        </is>
      </c>
      <c r="B9" s="6" t="n">
        <v>2432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General and Administrative Expense [Abstract]</t>
        </is>
      </c>
    </row>
    <row r="4">
      <c r="A4" s="4" t="inlineStr">
        <is>
          <t>Management fees – related parties</t>
        </is>
      </c>
      <c r="B4" s="6" t="n">
        <v>18884</v>
      </c>
      <c r="C4" s="6" t="n">
        <v>18050</v>
      </c>
      <c r="D4" s="6" t="n">
        <v>16536</v>
      </c>
    </row>
    <row r="5">
      <c r="A5" s="4" t="inlineStr">
        <is>
          <t>Professional fees (legal and accounting)</t>
        </is>
      </c>
      <c r="B5" s="5" t="n">
        <v>832</v>
      </c>
      <c r="C5" s="5" t="n">
        <v>720</v>
      </c>
      <c r="D5" s="5" t="n">
        <v>833</v>
      </c>
    </row>
    <row r="6">
      <c r="A6" s="4" t="inlineStr">
        <is>
          <t>Directors fees and expenses</t>
        </is>
      </c>
      <c r="B6" s="5" t="n">
        <v>644</v>
      </c>
      <c r="C6" s="5" t="n">
        <v>468</v>
      </c>
      <c r="D6" s="5" t="n">
        <v>477</v>
      </c>
    </row>
    <row r="7">
      <c r="A7" s="4" t="inlineStr">
        <is>
          <t>Listing fees and expenses</t>
        </is>
      </c>
      <c r="B7" s="5" t="n">
        <v>93</v>
      </c>
      <c r="C7" s="5" t="n">
        <v>97</v>
      </c>
      <c r="D7" s="5" t="n">
        <v>115</v>
      </c>
    </row>
    <row r="8">
      <c r="A8" s="4" t="inlineStr">
        <is>
          <t>Miscellaneous</t>
        </is>
      </c>
      <c r="B8" s="5" t="n">
        <v>1049</v>
      </c>
      <c r="C8" s="5" t="n">
        <v>1304</v>
      </c>
      <c r="D8" s="5" t="n">
        <v>1281</v>
      </c>
    </row>
    <row r="9">
      <c r="A9" s="4" t="inlineStr">
        <is>
          <t>Total</t>
        </is>
      </c>
      <c r="B9" s="6" t="n">
        <v>21502</v>
      </c>
      <c r="C9" s="6" t="n">
        <v>20639</v>
      </c>
      <c r="D9" s="6" t="n">
        <v>192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earned Revenue / Accrued Revenue (Details) - USD ($) $ in Thousands</t>
        </is>
      </c>
      <c r="B1" s="2" t="inlineStr">
        <is>
          <t>Dec. 31, 2020</t>
        </is>
      </c>
      <c r="C1" s="2" t="inlineStr">
        <is>
          <t>Dec. 31, 2019</t>
        </is>
      </c>
    </row>
    <row r="2">
      <c r="A2" s="3" t="inlineStr">
        <is>
          <t>Unearned Revenue</t>
        </is>
      </c>
    </row>
    <row r="3">
      <c r="A3" s="4" t="inlineStr">
        <is>
          <t>Cash received in advance of service provided – Current liability</t>
        </is>
      </c>
      <c r="B3" s="6" t="n">
        <v>4687</v>
      </c>
      <c r="C3" s="6" t="n">
        <v>1826</v>
      </c>
    </row>
    <row r="4">
      <c r="A4" s="4" t="inlineStr">
        <is>
          <t>Deferred revenue resulting from varying charter rates – Current liability</t>
        </is>
      </c>
      <c r="B4" s="5" t="n">
        <v>1536</v>
      </c>
      <c r="C4" s="5" t="n">
        <v>1214</v>
      </c>
    </row>
    <row r="5">
      <c r="A5" s="4" t="inlineStr">
        <is>
          <t>Deferred revenue resulting from varying charter rates – Non-Current liability</t>
        </is>
      </c>
      <c r="B5" s="5" t="n">
        <v>3536</v>
      </c>
      <c r="C5" s="5" t="n">
        <v>648</v>
      </c>
    </row>
    <row r="6">
      <c r="A6" s="4" t="inlineStr">
        <is>
          <t>Total Unearned Revenue</t>
        </is>
      </c>
      <c r="B6" s="5" t="n">
        <v>9759</v>
      </c>
      <c r="C6" s="5" t="n">
        <v>3688</v>
      </c>
    </row>
    <row r="7">
      <c r="A7" s="3" t="inlineStr">
        <is>
          <t>Accrued Revenue</t>
        </is>
      </c>
    </row>
    <row r="8">
      <c r="A8" s="4" t="inlineStr">
        <is>
          <t>Resulting from varying charter rates – Current asset</t>
        </is>
      </c>
      <c r="B8" s="5" t="n">
        <v>557</v>
      </c>
      <c r="C8" s="5" t="n">
        <v>158</v>
      </c>
    </row>
    <row r="9">
      <c r="A9" s="4" t="inlineStr">
        <is>
          <t>Resulting from varying charter rates – Non-Current asset</t>
        </is>
      </c>
      <c r="B9" s="5" t="n">
        <v>75</v>
      </c>
      <c r="C9" s="5" t="n">
        <v>455</v>
      </c>
    </row>
    <row r="10">
      <c r="A10" s="4" t="inlineStr">
        <is>
          <t>Total Accrued Revenue</t>
        </is>
      </c>
      <c r="B10" s="6" t="n">
        <v>632</v>
      </c>
      <c r="C10" s="6" t="n">
        <v>6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C36"/>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24" customWidth="1" min="18" max="18"/>
    <col width="24" customWidth="1" min="19" max="19"/>
    <col width="31" customWidth="1" min="20" max="20"/>
    <col width="31" customWidth="1" min="21" max="21"/>
    <col width="24" customWidth="1" min="22" max="22"/>
    <col width="24" customWidth="1" min="23" max="23"/>
    <col width="39" customWidth="1" min="24" max="24"/>
    <col width="29" customWidth="1" min="25" max="25"/>
    <col width="39" customWidth="1" min="26" max="26"/>
    <col width="29" customWidth="1" min="27" max="27"/>
    <col width="39" customWidth="1" min="28" max="28"/>
    <col width="29" customWidth="1" min="29" max="29"/>
  </cols>
  <sheetData>
    <row r="1">
      <c r="A1" s="1" t="inlineStr">
        <is>
          <t>Dividends (Details) ¥ / shares in Units, $ / shares in Units, $ in Thousands</t>
        </is>
      </c>
      <c r="B1" s="2" t="inlineStr">
        <is>
          <t>1 Months Ended</t>
        </is>
      </c>
      <c r="D1" s="2" t="inlineStr">
        <is>
          <t>3 Months Ended</t>
        </is>
      </c>
      <c r="X1" s="2" t="inlineStr">
        <is>
          <t>12 Months Ended</t>
        </is>
      </c>
    </row>
    <row r="2">
      <c r="B2" s="2" t="inlineStr">
        <is>
          <t>Jun. 30, 2018$ / shares</t>
        </is>
      </c>
      <c r="C2" s="2" t="inlineStr">
        <is>
          <t>Jun. 30, 2018¥ / shares</t>
        </is>
      </c>
      <c r="D2" s="2" t="inlineStr">
        <is>
          <t>Dec. 31, 2020$ / shares</t>
        </is>
      </c>
      <c r="E2" s="2" t="inlineStr">
        <is>
          <t>Dec. 31, 2020¥ / shares</t>
        </is>
      </c>
      <c r="F2" s="2" t="inlineStr">
        <is>
          <t>Sep. 30, 2020$ / shares</t>
        </is>
      </c>
      <c r="G2" s="2" t="inlineStr">
        <is>
          <t>Sep. 30, 2020¥ / shares</t>
        </is>
      </c>
      <c r="H2" s="2" t="inlineStr">
        <is>
          <t>Jun. 30, 2020$ / shares</t>
        </is>
      </c>
      <c r="I2" s="2" t="inlineStr">
        <is>
          <t>Jun. 30, 2020¥ / shares</t>
        </is>
      </c>
      <c r="J2" s="2" t="inlineStr">
        <is>
          <t>Mar. 31, 2020$ / shares</t>
        </is>
      </c>
      <c r="K2" s="2" t="inlineStr">
        <is>
          <t>Mar. 31, 2020¥ / shares</t>
        </is>
      </c>
      <c r="L2" s="2" t="inlineStr">
        <is>
          <t>Dec. 31, 2019$ / shares</t>
        </is>
      </c>
      <c r="M2" s="2" t="inlineStr">
        <is>
          <t>Dec. 31, 2019¥ / shares</t>
        </is>
      </c>
      <c r="N2" s="2" t="inlineStr">
        <is>
          <t>Sep. 30, 2019$ / shares</t>
        </is>
      </c>
      <c r="O2" s="2" t="inlineStr">
        <is>
          <t>Sep. 30, 2019¥ / shares</t>
        </is>
      </c>
      <c r="P2" s="2" t="inlineStr">
        <is>
          <t>Jun. 30, 2019$ / shares</t>
        </is>
      </c>
      <c r="Q2" s="2" t="inlineStr">
        <is>
          <t>Jun. 30, 2019¥ / shares</t>
        </is>
      </c>
      <c r="R2" s="2" t="inlineStr">
        <is>
          <t>Mar. 31, 2019$ / shares</t>
        </is>
      </c>
      <c r="S2" s="2" t="inlineStr">
        <is>
          <t>Mar. 31, 2019¥ / shares</t>
        </is>
      </c>
      <c r="T2" s="2" t="inlineStr">
        <is>
          <t>Dec. 31, 2018USD ($)$ / shares</t>
        </is>
      </c>
      <c r="U2" s="2" t="inlineStr">
        <is>
          <t>Dec. 31, 2018JPY (¥)¥ / shares</t>
        </is>
      </c>
      <c r="V2" s="2" t="inlineStr">
        <is>
          <t>Sep. 30, 2018$ / shares</t>
        </is>
      </c>
      <c r="W2" s="2" t="inlineStr">
        <is>
          <t>Sep. 30, 2018¥ / shares</t>
        </is>
      </c>
      <c r="X2" s="2" t="inlineStr">
        <is>
          <t>Dec. 31, 2020USD ($)dividend$ / shares</t>
        </is>
      </c>
      <c r="Y2" s="2" t="inlineStr">
        <is>
          <t>Dec. 31, 2020JPY (¥)dividend</t>
        </is>
      </c>
      <c r="Z2" s="2" t="inlineStr">
        <is>
          <t>Dec. 31, 2019USD ($)dividend$ / shares</t>
        </is>
      </c>
      <c r="AA2" s="2" t="inlineStr">
        <is>
          <t>Dec. 31, 2019JPY (¥)dividend</t>
        </is>
      </c>
      <c r="AB2" s="2" t="inlineStr">
        <is>
          <t>Dec. 31, 2018USD ($)dividend$ / shares</t>
        </is>
      </c>
      <c r="AC2" s="2" t="inlineStr">
        <is>
          <t>Dec. 31, 2018JPY (¥)dividend</t>
        </is>
      </c>
    </row>
    <row r="3">
      <c r="A3" s="4" t="inlineStr">
        <is>
          <t>Series B Preferred Stock</t>
        </is>
      </c>
    </row>
    <row r="4">
      <c r="A4" s="3" t="inlineStr">
        <is>
          <t>Class of Stock [Line Items]</t>
        </is>
      </c>
    </row>
    <row r="5">
      <c r="A5" s="4" t="inlineStr">
        <is>
          <t>Number of quarters, dividend payments | dividend</t>
        </is>
      </c>
      <c r="AB5" s="5" t="n">
        <v>1</v>
      </c>
      <c r="AC5" s="5" t="n">
        <v>1</v>
      </c>
    </row>
    <row r="6">
      <c r="A6" s="4" t="inlineStr">
        <is>
          <t>Preferred stock dividends, cash paid quarterly (per share) | $ / shares</t>
        </is>
      </c>
      <c r="AB6" s="8" t="n">
        <v>0.5</v>
      </c>
    </row>
    <row r="7">
      <c r="A7" s="4" t="inlineStr">
        <is>
          <t>Number of final portion, dividend payments | dividend</t>
        </is>
      </c>
      <c r="AB7" s="5" t="n">
        <v>1</v>
      </c>
      <c r="AC7" s="5" t="n">
        <v>1</v>
      </c>
    </row>
    <row r="8">
      <c r="A8" s="4" t="inlineStr">
        <is>
          <t>Preferred stock dividend, final portion (in USD per share) | $ / shares</t>
        </is>
      </c>
      <c r="AB8" s="12" t="n">
        <v>0.1167</v>
      </c>
    </row>
    <row r="9">
      <c r="A9" s="4" t="inlineStr">
        <is>
          <t>Payments of ordinary dividends, preferred stock and preference stock | $</t>
        </is>
      </c>
      <c r="AB9" s="6" t="n">
        <v>234</v>
      </c>
    </row>
    <row r="10">
      <c r="A10" s="4" t="inlineStr">
        <is>
          <t>Series C Preferred Stock</t>
        </is>
      </c>
    </row>
    <row r="11">
      <c r="A11" s="3" t="inlineStr">
        <is>
          <t>Class of Stock [Line Items]</t>
        </is>
      </c>
    </row>
    <row r="12">
      <c r="A12" s="4" t="inlineStr">
        <is>
          <t>Number of quarters, dividend payments | dividend</t>
        </is>
      </c>
      <c r="X12" s="5" t="n">
        <v>4</v>
      </c>
      <c r="Y12" s="5" t="n">
        <v>4</v>
      </c>
      <c r="Z12" s="5" t="n">
        <v>4</v>
      </c>
      <c r="AA12" s="5" t="n">
        <v>4</v>
      </c>
      <c r="AB12" s="5" t="n">
        <v>4</v>
      </c>
      <c r="AC12" s="5" t="n">
        <v>4</v>
      </c>
    </row>
    <row r="13">
      <c r="A13" s="4" t="inlineStr">
        <is>
          <t>Preferred stock dividends, cash paid quarterly (per share) | $ / shares</t>
        </is>
      </c>
      <c r="X13" s="8" t="n">
        <v>0.5</v>
      </c>
      <c r="Z13" s="8" t="n">
        <v>0.5</v>
      </c>
      <c r="AB13" s="8" t="n">
        <v>0.5</v>
      </c>
    </row>
    <row r="14">
      <c r="A14" s="4" t="inlineStr">
        <is>
          <t>Payments of ordinary dividends, preferred stock and preference stock | $</t>
        </is>
      </c>
      <c r="X14" s="6" t="n">
        <v>4596</v>
      </c>
      <c r="Z14" s="6" t="n">
        <v>4600</v>
      </c>
      <c r="AB14" s="6" t="n">
        <v>4600</v>
      </c>
    </row>
    <row r="15">
      <c r="A15" s="4" t="inlineStr">
        <is>
          <t>Series D Preferred Stock</t>
        </is>
      </c>
    </row>
    <row r="16">
      <c r="A16" s="3" t="inlineStr">
        <is>
          <t>Class of Stock [Line Items]</t>
        </is>
      </c>
    </row>
    <row r="17">
      <c r="A17" s="4" t="inlineStr">
        <is>
          <t>Number of quarters, dividend payments | dividend</t>
        </is>
      </c>
      <c r="X17" s="5" t="n">
        <v>4</v>
      </c>
      <c r="Y17" s="5" t="n">
        <v>4</v>
      </c>
      <c r="Z17" s="5" t="n">
        <v>4</v>
      </c>
      <c r="AA17" s="5" t="n">
        <v>4</v>
      </c>
      <c r="AB17" s="5" t="n">
        <v>4</v>
      </c>
      <c r="AC17" s="5" t="n">
        <v>4</v>
      </c>
    </row>
    <row r="18">
      <c r="A18" s="4" t="inlineStr">
        <is>
          <t>Preferred stock dividends, cash paid quarterly (per share) | $ / shares</t>
        </is>
      </c>
      <c r="X18" s="8" t="n">
        <v>0.5</v>
      </c>
      <c r="Z18" s="8" t="n">
        <v>0.5</v>
      </c>
      <c r="AB18" s="8" t="n">
        <v>0.5</v>
      </c>
    </row>
    <row r="19">
      <c r="A19" s="4" t="inlineStr">
        <is>
          <t>Payments of ordinary dividends, preferred stock and preference stock | $</t>
        </is>
      </c>
      <c r="X19" s="6" t="n">
        <v>6393</v>
      </c>
      <c r="Z19" s="6" t="n">
        <v>6400</v>
      </c>
      <c r="AB19" s="6" t="n">
        <v>6400</v>
      </c>
    </row>
    <row r="20">
      <c r="A20" s="4" t="inlineStr">
        <is>
          <t>Pinewood | Series A Preferred Stock</t>
        </is>
      </c>
    </row>
    <row r="21">
      <c r="A21" s="3" t="inlineStr">
        <is>
          <t>Class of Stock [Line Items]</t>
        </is>
      </c>
    </row>
    <row r="22">
      <c r="A22" s="4" t="inlineStr">
        <is>
          <t>Payments of ordinary dividends, preferred stock and preference stock</t>
        </is>
      </c>
      <c r="X22" s="6" t="n">
        <v>512</v>
      </c>
      <c r="Y22" s="11" t="n">
        <v>54719550</v>
      </c>
      <c r="Z22" s="6" t="n">
        <v>500</v>
      </c>
      <c r="AA22" s="11" t="n">
        <v>54719550</v>
      </c>
      <c r="AB22" s="6" t="n">
        <v>153</v>
      </c>
      <c r="AC22" s="11" t="n">
        <v>17090489</v>
      </c>
    </row>
    <row r="23">
      <c r="A23" s="4" t="inlineStr">
        <is>
          <t>Quarterly Dividend One | Pinewood | Series A Preferred Stock</t>
        </is>
      </c>
    </row>
    <row r="24">
      <c r="A24" s="3" t="inlineStr">
        <is>
          <t>Class of Stock [Line Items]</t>
        </is>
      </c>
    </row>
    <row r="25">
      <c r="A25" s="4" t="inlineStr">
        <is>
          <t>Preferred stock dividends, cash paid quarterly (per share) | (per share)</t>
        </is>
      </c>
      <c r="B25" s="8" t="n">
        <v>298.52</v>
      </c>
      <c r="C25" s="13" t="n">
        <v>32981.64</v>
      </c>
      <c r="J25" s="8" t="n">
        <v>1243.12</v>
      </c>
      <c r="K25" s="13" t="n">
        <v>136051.34</v>
      </c>
      <c r="R25" s="8" t="n">
        <v>1217.4</v>
      </c>
      <c r="S25" s="13" t="n">
        <v>134924.92</v>
      </c>
    </row>
    <row r="26">
      <c r="A26" s="4" t="inlineStr">
        <is>
          <t>Quarterly Dividend Two | Pinewood | Series A Preferred Stock</t>
        </is>
      </c>
    </row>
    <row r="27">
      <c r="A27" s="3" t="inlineStr">
        <is>
          <t>Class of Stock [Line Items]</t>
        </is>
      </c>
    </row>
    <row r="28">
      <c r="A28" s="4" t="inlineStr">
        <is>
          <t>Preferred stock dividends, cash paid quarterly (per share) | (per share)</t>
        </is>
      </c>
      <c r="H28" s="8" t="n">
        <v>1272.39</v>
      </c>
      <c r="I28" s="13" t="n">
        <v>136051.34</v>
      </c>
      <c r="P28" s="8" t="n">
        <v>1234.68</v>
      </c>
      <c r="Q28" s="13" t="n">
        <v>136424.08</v>
      </c>
      <c r="V28" s="8" t="n">
        <v>1231.37</v>
      </c>
      <c r="W28" s="13" t="n">
        <v>137923.25</v>
      </c>
    </row>
    <row r="29">
      <c r="A29" s="4" t="inlineStr">
        <is>
          <t>Quarterly Dividend Three | Pinewood | Series A Preferred Stock</t>
        </is>
      </c>
    </row>
    <row r="30">
      <c r="A30" s="3" t="inlineStr">
        <is>
          <t>Class of Stock [Line Items]</t>
        </is>
      </c>
    </row>
    <row r="31">
      <c r="A31" s="4" t="inlineStr">
        <is>
          <t>Preferred stock dividends, cash paid quarterly (per share) | (per share)</t>
        </is>
      </c>
      <c r="F31" s="8" t="n">
        <v>1294.87</v>
      </c>
      <c r="G31" s="13" t="n">
        <v>137546.41</v>
      </c>
      <c r="N31" s="8" t="n">
        <v>1281.22</v>
      </c>
      <c r="O31" s="13" t="n">
        <v>137923.25</v>
      </c>
    </row>
    <row r="32">
      <c r="A32" s="4" t="inlineStr">
        <is>
          <t>Preferred stock, per share, dividends declared (per share) | (per share)</t>
        </is>
      </c>
      <c r="T32" s="8" t="n">
        <v>1226.52</v>
      </c>
      <c r="U32" s="13" t="n">
        <v>137923.25</v>
      </c>
    </row>
    <row r="33">
      <c r="A33" s="4" t="inlineStr">
        <is>
          <t>Dividends</t>
        </is>
      </c>
      <c r="T33" s="6" t="n">
        <v>123</v>
      </c>
      <c r="U33" s="11" t="n">
        <v>13792325</v>
      </c>
    </row>
    <row r="34">
      <c r="A34" s="4" t="inlineStr">
        <is>
          <t>Quarterly Dividend Four | Pinewood | Series A Preferred Stock</t>
        </is>
      </c>
    </row>
    <row r="35">
      <c r="A35" s="3" t="inlineStr">
        <is>
          <t>Class of Stock [Line Items]</t>
        </is>
      </c>
    </row>
    <row r="36">
      <c r="A36" s="4" t="inlineStr">
        <is>
          <t>Preferred stock, per share, dividends declared (per share) | (per share)</t>
        </is>
      </c>
      <c r="D36" s="8" t="n">
        <v>1311.62</v>
      </c>
      <c r="E36" s="13" t="n">
        <v>137546.41</v>
      </c>
      <c r="L36" s="8" t="n">
        <v>1269.45</v>
      </c>
      <c r="M36" s="13" t="n">
        <v>137923.25</v>
      </c>
    </row>
  </sheetData>
  <mergeCells count="4">
    <mergeCell ref="A1:A2"/>
    <mergeCell ref="B1:C1"/>
    <mergeCell ref="D1:W1"/>
    <mergeCell ref="X1:A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Basic and Diluted [Abstract]</t>
        </is>
      </c>
    </row>
    <row r="4">
      <c r="A4" s="4" t="inlineStr">
        <is>
          <t>Net income/(loss)</t>
        </is>
      </c>
      <c r="B4" s="6" t="n">
        <v>-12905</v>
      </c>
      <c r="C4" s="6" t="n">
        <v>16038</v>
      </c>
      <c r="D4" s="6" t="n">
        <v>27684</v>
      </c>
    </row>
    <row r="5">
      <c r="A5" s="4" t="inlineStr">
        <is>
          <t>Less preferred dividend attributable to preferred shareholders</t>
        </is>
      </c>
      <c r="B5" s="5" t="n">
        <v>11500</v>
      </c>
      <c r="C5" s="5" t="n">
        <v>11498</v>
      </c>
      <c r="D5" s="5" t="n">
        <v>11384</v>
      </c>
    </row>
    <row r="6">
      <c r="A6" s="4" t="inlineStr">
        <is>
          <t>Less preferred deemed dividend</t>
        </is>
      </c>
      <c r="B6" s="5" t="n">
        <v>908</v>
      </c>
      <c r="C6" s="5" t="n">
        <v>199</v>
      </c>
      <c r="D6" s="5" t="n">
        <v>0</v>
      </c>
    </row>
    <row r="7">
      <c r="A7" s="4" t="inlineStr">
        <is>
          <t>Net income/(loss) available to common shareholders</t>
        </is>
      </c>
      <c r="B7" s="6" t="n">
        <v>-25313</v>
      </c>
      <c r="C7" s="6" t="n">
        <v>4341</v>
      </c>
      <c r="D7" s="6" t="n">
        <v>16300</v>
      </c>
    </row>
    <row r="8">
      <c r="A8" s="4" t="inlineStr">
        <is>
          <t>Weighted average number of shares, basic and diluted (in shares)</t>
        </is>
      </c>
      <c r="B8" s="5" t="n">
        <v>102617944</v>
      </c>
      <c r="C8" s="5" t="n">
        <v>101686312</v>
      </c>
      <c r="D8" s="5" t="n">
        <v>101604339</v>
      </c>
    </row>
    <row r="9">
      <c r="A9" s="4" t="inlineStr">
        <is>
          <t>Earnings/(loss) per share in U.S. Dollars, basic and diluted (in USD per share)</t>
        </is>
      </c>
      <c r="B9" s="8" t="n">
        <v>-0.25</v>
      </c>
      <c r="C9" s="8" t="n">
        <v>0.04</v>
      </c>
      <c r="D9" s="8" t="n">
        <v>0.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6" customWidth="1" min="1" max="1"/>
    <col width="31" customWidth="1" min="2" max="2"/>
    <col width="27" customWidth="1" min="3" max="3"/>
    <col width="20"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ubsequent Events (Details)</t>
        </is>
      </c>
      <c r="B1" s="2" t="inlineStr">
        <is>
          <t>Jan. 07, 2021USD ($)$ / shares</t>
        </is>
      </c>
      <c r="C1" s="2" t="inlineStr">
        <is>
          <t>Dec. 31, 2020USD ($)shares</t>
        </is>
      </c>
      <c r="D1" s="2" t="inlineStr">
        <is>
          <t>May 31, 2021USD ($)</t>
        </is>
      </c>
      <c r="E1" s="2" t="inlineStr">
        <is>
          <t>Apr. 30, 2021USD ($)</t>
        </is>
      </c>
      <c r="F1" s="2" t="inlineStr">
        <is>
          <t>Feb. 28, 2021USD ($)</t>
        </is>
      </c>
      <c r="G1" s="2" t="inlineStr">
        <is>
          <t>Feb. 28, 2021JPY (¥)</t>
        </is>
      </c>
      <c r="H1" s="2" t="inlineStr">
        <is>
          <t>Dec. 31, 2020USD ($)</t>
        </is>
      </c>
      <c r="I1" s="2" t="inlineStr">
        <is>
          <t>Mar. 15, 2021USD ($)shares</t>
        </is>
      </c>
      <c r="J1" s="2" t="inlineStr">
        <is>
          <t>Dec. 31, 2020USD ($)</t>
        </is>
      </c>
      <c r="K1" s="2" t="inlineStr">
        <is>
          <t>Dec. 31, 2019USD ($)</t>
        </is>
      </c>
      <c r="L1" s="2" t="inlineStr">
        <is>
          <t>Dec. 31, 2018USD ($)</t>
        </is>
      </c>
      <c r="M1" s="2" t="inlineStr">
        <is>
          <t>Feb. 08, 2021USD ($)</t>
        </is>
      </c>
      <c r="N1" s="2" t="inlineStr">
        <is>
          <t>Jan. 28, 2021USD ($)</t>
        </is>
      </c>
      <c r="O1" s="2" t="inlineStr">
        <is>
          <t>Jan. 21, 2021USD ($)</t>
        </is>
      </c>
    </row>
    <row r="2">
      <c r="A2" s="3" t="inlineStr">
        <is>
          <t>Subsequent Event [Line Items]</t>
        </is>
      </c>
    </row>
    <row r="3">
      <c r="A3" s="4" t="inlineStr">
        <is>
          <t>Early redelivery cost, net</t>
        </is>
      </c>
      <c r="H3" s="6" t="n">
        <v>8100000</v>
      </c>
      <c r="J3" s="6" t="n">
        <v>0</v>
      </c>
      <c r="K3" s="6" t="n">
        <v>63000</v>
      </c>
      <c r="L3" s="6" t="n">
        <v>105000</v>
      </c>
    </row>
    <row r="4">
      <c r="A4" s="3" t="inlineStr">
        <is>
          <t>Dividend declaration</t>
        </is>
      </c>
    </row>
    <row r="5">
      <c r="A5" s="4" t="inlineStr">
        <is>
          <t>Dividends payable</t>
        </is>
      </c>
      <c r="C5" s="6" t="n">
        <v>134000</v>
      </c>
      <c r="H5" s="5" t="n">
        <v>134000</v>
      </c>
      <c r="J5" s="5" t="n">
        <v>134000</v>
      </c>
      <c r="K5" s="6" t="n">
        <v>128000</v>
      </c>
      <c r="L5" s="6" t="n">
        <v>123000</v>
      </c>
    </row>
    <row r="6">
      <c r="A6" s="4" t="inlineStr">
        <is>
          <t>Interest rate swap, notional amount</t>
        </is>
      </c>
      <c r="C6" s="6" t="n">
        <v>80000000</v>
      </c>
      <c r="H6" s="6" t="n">
        <v>80000000</v>
      </c>
      <c r="J6" s="6" t="n">
        <v>80000000</v>
      </c>
    </row>
    <row r="7">
      <c r="A7" s="4" t="inlineStr">
        <is>
          <t>Maxtessera</t>
        </is>
      </c>
    </row>
    <row r="8">
      <c r="A8" s="3" t="inlineStr">
        <is>
          <t>Subsequent Event [Line Items]</t>
        </is>
      </c>
    </row>
    <row r="9">
      <c r="A9" s="4" t="inlineStr">
        <is>
          <t>Percentage paid on early termination of charter</t>
        </is>
      </c>
      <c r="C9" s="4" t="inlineStr">
        <is>
          <t>50.00%</t>
        </is>
      </c>
      <c r="H9" s="4" t="inlineStr">
        <is>
          <t>50.00%</t>
        </is>
      </c>
      <c r="J9" s="4" t="inlineStr">
        <is>
          <t>50.00%</t>
        </is>
      </c>
    </row>
    <row r="10">
      <c r="A10" s="4" t="inlineStr">
        <is>
          <t>Maxeikosiepta | Forecast</t>
        </is>
      </c>
    </row>
    <row r="11">
      <c r="A11" s="3" t="inlineStr">
        <is>
          <t>Dividend declaration</t>
        </is>
      </c>
    </row>
    <row r="12">
      <c r="A12" s="4" t="inlineStr">
        <is>
          <t>Gain (loss) on sale of assets</t>
        </is>
      </c>
      <c r="E12" s="6" t="n">
        <v>300000</v>
      </c>
    </row>
    <row r="13">
      <c r="A13" s="4" t="inlineStr">
        <is>
          <t>Avstes | Forecast</t>
        </is>
      </c>
    </row>
    <row r="14">
      <c r="A14" s="3" t="inlineStr">
        <is>
          <t>Dividend declaration</t>
        </is>
      </c>
    </row>
    <row r="15">
      <c r="A15" s="4" t="inlineStr">
        <is>
          <t>Gain (loss) on sale of assets</t>
        </is>
      </c>
      <c r="D15" s="6" t="n">
        <v>1000000</v>
      </c>
    </row>
    <row r="16">
      <c r="A16" s="4" t="inlineStr">
        <is>
          <t>Common Stock | 2020 August ATM Program</t>
        </is>
      </c>
    </row>
    <row r="17">
      <c r="A17" s="3" t="inlineStr">
        <is>
          <t>Dividend declaration</t>
        </is>
      </c>
    </row>
    <row r="18">
      <c r="A18" s="4" t="inlineStr">
        <is>
          <t>Number of shares issued in transaction | shares</t>
        </is>
      </c>
      <c r="C18" s="5" t="n">
        <v>0</v>
      </c>
    </row>
    <row r="19">
      <c r="A19" s="4" t="inlineStr">
        <is>
          <t>Number of shares sold | shares</t>
        </is>
      </c>
      <c r="C19" s="5" t="n">
        <v>0</v>
      </c>
    </row>
    <row r="20">
      <c r="A20" s="4" t="inlineStr">
        <is>
          <t>Subsequent Event</t>
        </is>
      </c>
    </row>
    <row r="21">
      <c r="A21" s="3" t="inlineStr">
        <is>
          <t>Dividend declaration</t>
        </is>
      </c>
    </row>
    <row r="22">
      <c r="A22" s="4" t="inlineStr">
        <is>
          <t>Vessel agreed sale price</t>
        </is>
      </c>
      <c r="O22" s="6" t="n">
        <v>7300000</v>
      </c>
    </row>
    <row r="23">
      <c r="A23" s="4" t="inlineStr">
        <is>
          <t>Vessel agreed acquisition price</t>
        </is>
      </c>
      <c r="M23" s="6" t="n">
        <v>14050000</v>
      </c>
    </row>
    <row r="24">
      <c r="A24" s="4" t="inlineStr">
        <is>
          <t>Subsequent Event | Interest Rate Swap, Expiring December 2025</t>
        </is>
      </c>
    </row>
    <row r="25">
      <c r="A25" s="3" t="inlineStr">
        <is>
          <t>Dividend declaration</t>
        </is>
      </c>
    </row>
    <row r="26">
      <c r="A26" s="4" t="inlineStr">
        <is>
          <t>Fixed interest rate</t>
        </is>
      </c>
      <c r="F26" s="4" t="inlineStr">
        <is>
          <t>0.745%</t>
        </is>
      </c>
    </row>
    <row r="27">
      <c r="A27" s="4" t="inlineStr">
        <is>
          <t>Interest rate swap, notional amount</t>
        </is>
      </c>
      <c r="F27" s="6" t="n">
        <v>30000000</v>
      </c>
    </row>
    <row r="28">
      <c r="A28" s="4" t="inlineStr">
        <is>
          <t>Subsequent Event | Maxeikosiepta</t>
        </is>
      </c>
    </row>
    <row r="29">
      <c r="A29" s="3" t="inlineStr">
        <is>
          <t>Dividend declaration</t>
        </is>
      </c>
    </row>
    <row r="30">
      <c r="A30" s="4" t="inlineStr">
        <is>
          <t>Vessel agreed sale price</t>
        </is>
      </c>
      <c r="O30" s="6" t="n">
        <v>7300000</v>
      </c>
    </row>
    <row r="31">
      <c r="A31" s="4" t="inlineStr">
        <is>
          <t>Subsequent Event | Avstes</t>
        </is>
      </c>
    </row>
    <row r="32">
      <c r="A32" s="3" t="inlineStr">
        <is>
          <t>Dividend declaration</t>
        </is>
      </c>
    </row>
    <row r="33">
      <c r="A33" s="4" t="inlineStr">
        <is>
          <t>Vessel agreed sale price</t>
        </is>
      </c>
      <c r="N33" s="6" t="n">
        <v>8650000</v>
      </c>
    </row>
    <row r="34">
      <c r="A34" s="4" t="inlineStr">
        <is>
          <t>Subsequent Event | Cumulative Preferred Stock</t>
        </is>
      </c>
    </row>
    <row r="35">
      <c r="A35" s="3" t="inlineStr">
        <is>
          <t>Dividend declaration</t>
        </is>
      </c>
    </row>
    <row r="36">
      <c r="A36" s="4" t="inlineStr">
        <is>
          <t>Dividends payable (in USD per share) | $ / shares</t>
        </is>
      </c>
      <c r="B36" s="8" t="n">
        <v>0.5</v>
      </c>
    </row>
    <row r="37">
      <c r="A37" s="4" t="inlineStr">
        <is>
          <t>Dividends payable</t>
        </is>
      </c>
      <c r="B37" s="6" t="n">
        <v>2746000</v>
      </c>
    </row>
    <row r="38">
      <c r="A38" s="4" t="inlineStr">
        <is>
          <t>Date of record</t>
        </is>
      </c>
      <c r="B38" s="4" t="inlineStr">
        <is>
          <t>Jan. 22,
		2021</t>
        </is>
      </c>
    </row>
    <row r="39">
      <c r="A39" s="4" t="inlineStr">
        <is>
          <t>Date to be paid</t>
        </is>
      </c>
      <c r="B39" s="4" t="inlineStr">
        <is>
          <t>Feb. 1,
		2021</t>
        </is>
      </c>
    </row>
    <row r="40">
      <c r="A40" s="4" t="inlineStr">
        <is>
          <t>Subsequent Event | Series A Cumulative Redeemable Perpetual Preferred Stock</t>
        </is>
      </c>
    </row>
    <row r="41">
      <c r="A41" s="3" t="inlineStr">
        <is>
          <t>Dividend declaration</t>
        </is>
      </c>
    </row>
    <row r="42">
      <c r="A42" s="4" t="inlineStr">
        <is>
          <t>Tender offer preferred stock redemption</t>
        </is>
      </c>
      <c r="F42" s="5" t="n">
        <v>17600000</v>
      </c>
      <c r="G42" s="11" t="n">
        <v>1863295328</v>
      </c>
    </row>
    <row r="43">
      <c r="A43" s="4" t="inlineStr">
        <is>
          <t>Proceeds from sale leaseback transaction</t>
        </is>
      </c>
      <c r="F43" s="6" t="n">
        <v>24300000</v>
      </c>
    </row>
    <row r="44">
      <c r="A44" s="4" t="inlineStr">
        <is>
          <t>Subsequent Event | Common Stock | 2020 August ATM Program</t>
        </is>
      </c>
    </row>
    <row r="45">
      <c r="A45" s="3" t="inlineStr">
        <is>
          <t>Dividend declaration</t>
        </is>
      </c>
    </row>
    <row r="46">
      <c r="A46" s="4" t="inlineStr">
        <is>
          <t>Number of shares issued in transaction | shares</t>
        </is>
      </c>
      <c r="I46" s="5" t="n">
        <v>3200457</v>
      </c>
    </row>
    <row r="47">
      <c r="A47" s="4" t="inlineStr">
        <is>
          <t>Consideration received on sale of stock</t>
        </is>
      </c>
      <c r="I47" s="6" t="n">
        <v>8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 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vessel valuations, the valuation of amounts due from charterers, residual value of vessels and the useful life of vessels. Actual results may differ from these estimates. 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operations in the period in which they arise. Cash and Cash Equivalents : Cash and cash equivalents consist of current, call, time deposits and certificates of deposit with original maturities of three months or less and which are not restricted for use or withdrawal. Time Deposits : Time deposits are held with banks with original maturities longer than three months. In the event remaining maturities are shorter than 12 months, such deposits are classified as current assets; if original maturities are longer than 12 months, such deposits are classified as non-current assets. 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 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 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5,422 and $8,346 of bunkers and of $3,843 and $3,690 of lubricants as of December 31, 2019 and 2020, respectively. 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major overhauling and underwater inspection expenses, are expensed when incurred and are included in vessel operating expenses in the accompanying consolidated statements of operations. Impairment of Vessel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vessels. Various factors including anticipated future charter rates, estimated scrap values, future drydocking costs and estimated voyage and vessel operating costs are included in this analysis. If the carrying value of the related vessel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These assets are no longer depreciated once they meet the criteria of being held for sale. As of December 31, 2020 the vessel Paraskevi and the related inventory on board was classified as held for sale as all relevant conditions were met. There were no assets held for sale as of December 31, 2019. 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 Derivative Instruments : The Company may enter into foreign exchange forward contracts, interest rate derivatives, bunker fuel price derivatives and forward freight contracts to create economic hedges for its exposure to foreign currency movement, interest rates of its loan obligations, bunker fuel consumed by its vessels and freight rates relating to the fluctuation of the vessel charter markets and on certain other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For the years ended December 31, 2018, December 31, 2019 and December 31, 2020, no derivatives were accounted for as accounting hedges. Financial Instruments : (a) Interest rate risk : The Company’s interest rates and long-term loan repayment terms are described in Note 7. The Company manages its interest rate risk by entering into interest rate derivative instruments which are described in Note 13. (b) Concentration of credit risk :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financial institutions it transacts with. The Company may be exposed to credit risk in the event of non-performance by its counterparties to derivative instruments; however, the Company may limit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reasury stock: The Company records the repurchase of its shares at cost based on the settlement dates of repurchase transactions. These shares are classified as treasury stock, as a reduction to shareholders’ equity. Treasury shares are included in authorized and issued shares but excluded from outstanding shares. Accounting for Revenues and Related Expenses : The Company generates its revenues from charterers for the charter hire of its vessels. Vessels are chartered under time charter or infrequently under voyage contracts. A time charter is a contract for the use of a vessel for a specific period of time and a specified daily fixed charter hire rate, or a rate linked to either the Baltic Exchange Panamax Index (''BPI'') or to the Baltic Exchange Capesize Index (''BCI''). The charter hire is generally payable in advance. The Company’s time charter agreemen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On implementation of ASC 842 on January 1, 2019,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 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voyage contracts are considered service contracts which fall under the provisions of ASC 606 because the Company as the ship-owner retains the control over the operations of the vessel such as directing the routes taken or the vessel speed. In a voyage charter contract, the performance obligations begin to be satisfied once the vessel begins loading the cargo. The Company determined that its voyage charters consist of a single performance obligation which is met evenly as the voyage progresses and hence, the voyage revenues are recognized on a straight line basis over the duration of the voyage from commencement of the loading to completion of discharge. Probable losses on voyages are provided for in full at the time such losses can be estimated. Related expenses are operating expenses, bunkers and voyage expenses and are all paid for by the Company. The costs incurred during the period prior to commencement of loading the cargo, primarily bunkers, are deferred as they represent setup costs and recorded as a current asset and are amortized on a straight-line basis as the related performance obligations are satisfied. Costs incurred prior to loading which are directly related to the voyage, primarily bunkers, may be deferred, as they represent setup costs, if they meet certain conditions, and are amortized on a straight-line basis as the related performance obligations are satisfied over the duration of the voyage from load port to discharge port. Such def erred costs are presented in prepaid expenses and other current assets on the Consolidated Balance Sheets. Costs incurred during the voyage are expensed as incurred. Voyage hire is typically paid partially upon initiation of the voyage and partially upon completion of the performance obligation. During the years ended December 31, 2018, December 31, 2019 and December 31, 2020, there has been one instance in 2018 and two instances in 2020, where a vessel was employed under a voyage charter. The voyage charter during the year ended December 31, 2018 had begun and ended in the same period. One of the voyage charters that begun during the year ended December 31, 2020 ended in the same period, while the remaining voyage charter ended after December 31, 2020.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Taxes : Entities within the group that are incorporated under the laws of either the Republic of Liberia or the Republic of the Marshall Islands are not subject to Liberian or Marshall Island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These registration and tonnage taxes are recorded within Vessel operating expenses in the accompanying consolidated statements of operations and none are considered income taxes. Furthermore, until the year ended December 31, 2018 each Subsidiary was subject to a 4.00% U.S. federal tax in respect of its U.S. source shipping income (imposed on gross income without the allowance for any deductions). For our 2019 and 2020 taxable years, we were exempt from U.S federal tax on our U.S. source gross shipping income. Such taxes have been recorded within Voyage expenses. If such taxes were recovered from the charterers such amounts recovered were recorded within Revenues in the accompanying consolidated statements of operations. Dividends : Dividends are recorded in the period in which they are declared by the Company’s board of directors. 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 Segment Reporting :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 Recent Accounting Pronouncements: Reference Rate Reform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ccounting Standard Update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As of December 31, 2020, the Company has not made any contract modifications to replace the reference rate in any of its agreements and has yet not evaluated the effects of this standard on its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A. The Managers The Company enters from time to time into management agreements with the Managers for the provision of executive officers and management services to vessel-owning Subsidiaries. Pursuant to the management agreements, the vessel-owning Subsidiaries enter into separate ship management agreements with either one of the Managers under which chartering, operations, technical and accounting services are provided to the vessels. Pursuant to the management agreements, the Subsidiaries that have entered into agreements to acquire newbuild vessels are required to enter into supervision agreements with either one of the Managers. The Managers under these agreements receive fees, (the “Fees”), comprised of ship management fees, (the “Ship Management Fees”), supervision fees, (the “Supervision Fees”) and sale and purchase commissions, (the “Commissions”). The Managers are both related parties that are controlled by Polys Hajioannou. On May 29, 2018, following the expiration of the old management agreements, Safe Bulkers signed new management agreements with the Managers (the “Management Agreements”). The Management Agreements have an initial term of three years expiring on May 28, 2021 and can be extended for two additional terms of three years each. The fees provided by the Management Agreements are fixed until May 29, 2021 and upon mutual agreement with the Managers, can be adjusted for a subsequent term of three years each time on May 29, 2021 and May 29, 2024. In accordance with the Management Agreements, the Managers receive: • Ship Management Fees comprised of a daily ship management fee of €875 per vessel, payable monthly in arrears to the respective Manager and an annual ship management fee of €3,000,000 payable quarterly in arrears to only one of the Managers; • Supervision Fees of $550 with respect to each newbuild for the services rendered by one of the Managers under the supervision agreement of which 50% is payable upon the signing of the relevant supervision agreement, and 50% is payable upon successful completion of the sea trials of each newbuild; and • Commissions equal to 1.00% calculated on the price set forth in the memorandum of agreement or other sale and purchase newbuild contract, or any other vessel bought or sold by the Company, payable upon final delivery of such vessel to the relevant purchaser. No commissions are charged on sale and lease back transactions. For the period starting January 1, 2017 to May 28, 2018 the old management agreements provided for Ship Management Fe es of $0.975 p er day per vessel, Supervision Fees and Commissions were in line with those noted above. The Ship Management Fees are recorded in Management Fees to Related Parties within General and Administrative Expenses (refer to Note 15). The Commissions on purchase of newbuilds or second-hand vessels and the Supervision Fees are recorded in Advances for vessels (refer to Note 5). The Commissions on sale are recorded in Gain or Loss on sale of assets, as the case may be. Amounts due from Manager under the management agreements were $558 and $48 as of December 31, 2019 and December 31, 2020, respectively. Amounts due to Manager under the management agreements were $9 and $0 as of December 31, 2019 and December 31, 2020, respectively. The Fees charged by our Managers comprised the following: Year Ended December 31, 2018 2019 2020 Ship Management Fees $ 16,536 $ 18,050 $ 18,884 Supervision Fees 275 275 275 Commissions 586 — 330 B. Credit Facilities and Interest Rate Swap Facility During 2020, Lofou entered into a credit facility (refer to Note 7) with a financial institution for an amount up to $20,000, which will be available for drawing in 2022 upon delivery to Lofou of the newbuild vessel that will secure such credit facility. The Company agreed with the same financial institution the increase of the available amount by $10,000 and the extension of the tenor by up to two years of an existing revolving credit facility that had been signed in 2019 for an original amount of $20,000. During 2020, the Company entered into an interest rate swap facility with the same financial institution, for a notional amount of up to $80,000. One of the independent members of the board of directors of the Company currently serves as the Chief Executive Officer of this financial institution. The transactions were evaluated and approved by the board of directors of the Company excluding that independent member of the board of directors of the Company. C. Principal Executive Office Lease The Company leases office space from a company controlled by Polys Hajioannou, at Apt. D11, Les Acanthes, 6, Avenue des Citronniers, MC98000 Monaco, where our principal executive office is established. The office space lease contract is for the period until February 2023 with an annual lease payment in the amount of EUR 63,000 equivalent to $76 as of December 31, 2020, and is recorded in “General and administrative expenses”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7:58Z</dcterms:created>
  <dcterms:modified xmlns:dcterms="http://purl.org/dc/terms/" xmlns:xsi="http://www.w3.org/2001/XMLSchema-instance" xsi:type="dcterms:W3CDTF">2021-03-30T16:57:58Z</dcterms:modified>
</cp:coreProperties>
</file>